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han" sheetId="7" r:id="rId7"/>
    <s:sheet name="Consolidated Statements of Cash" sheetId="8" r:id="rId8"/>
    <s:sheet name="Consolidated Statements of Cas9" sheetId="9" r:id="rId9"/>
    <s:sheet name="Organization and Business Opera" sheetId="10" r:id="rId10"/>
    <s:sheet name="Summary of Significant Accounti" sheetId="11" r:id="rId11"/>
    <s:sheet name="Business Combinations" sheetId="12" r:id="rId12"/>
    <s:sheet name="Inventories" sheetId="13" r:id="rId13"/>
    <s:sheet name="Prepaid Expenses and Other Curr" sheetId="14" r:id="rId14"/>
    <s:sheet name="Property, Plant, and Equipment" sheetId="15" r:id="rId15"/>
    <s:sheet name="Goodwill and Other Intangibles" sheetId="16" r:id="rId16"/>
    <s:sheet name="Impairment of Long-Lived Assets" sheetId="17" r:id="rId17"/>
    <s:sheet name="Investments in Unconsolidated A" sheetId="18" r:id="rId18"/>
    <s:sheet name="Debt" sheetId="19" r:id="rId19"/>
    <s:sheet name="Accrued Expenses and Other Curr" sheetId="20" r:id="rId20"/>
    <s:sheet name="Other Long-Term Liabilities" sheetId="21" r:id="rId21"/>
    <s:sheet name="Derivative Instruments" sheetId="22" r:id="rId22"/>
    <s:sheet name="Benefit Plans" sheetId="23" r:id="rId23"/>
    <s:sheet name="Income Taxes" sheetId="24" r:id="rId24"/>
    <s:sheet name="Commitments and Contingencies" sheetId="25" r:id="rId25"/>
    <s:sheet name="Stockholders' Equity" sheetId="26" r:id="rId26"/>
    <s:sheet name="Earnings (Loss) Per Share" sheetId="27" r:id="rId27"/>
    <s:sheet name="Share-Based Compensation" sheetId="28" r:id="rId28"/>
    <s:sheet name="Fair Value Measures" sheetId="29" r:id="rId29"/>
    <s:sheet name="Related Party Transactions" sheetId="30" r:id="rId30"/>
    <s:sheet name="Operating Segments" sheetId="31" r:id="rId31"/>
    <s:sheet name="Business Interruption Insurance" sheetId="32" r:id="rId32"/>
    <s:sheet name="Contract Acquisition Costs" sheetId="33" r:id="rId33"/>
    <s:sheet name="Subsequent Events" sheetId="34" r:id="rId34"/>
    <s:sheet name="Unaudited Quarterly Results" sheetId="35" r:id="rId35"/>
    <s:sheet name="Summary of Significant Accoun36" sheetId="36" r:id="rId36"/>
    <s:sheet name="Summary of Significant Accoun37" sheetId="37" r:id="rId37"/>
    <s:sheet name="Business Combinations (Tables)" sheetId="38" r:id="rId38"/>
    <s:sheet name="Inventories (Tables)" sheetId="39" r:id="rId39"/>
    <s:sheet name="Prepaid Expenses and Other Cu40" sheetId="40" r:id="rId40"/>
    <s:sheet name="Property, Plant, and Equipment " sheetId="41" r:id="rId41"/>
    <s:sheet name="Goodwill and Other Intangibles " sheetId="42" r:id="rId42"/>
    <s:sheet name="Investments in Unconsolidated43" sheetId="43" r:id="rId43"/>
    <s:sheet name="Debt (Tables)" sheetId="44" r:id="rId44"/>
    <s:sheet name="Accrued Expenses and Other Cu45" sheetId="45" r:id="rId45"/>
    <s:sheet name="Other Long-Term Liabilities (Ta" sheetId="46" r:id="rId46"/>
    <s:sheet name="Derivative Instruments (Tables)" sheetId="47" r:id="rId47"/>
    <s:sheet name="Benefit Plans (Tables)" sheetId="48" r:id="rId48"/>
    <s:sheet name="Income Taxes (Tables)" sheetId="49" r:id="rId49"/>
    <s:sheet name="Commitments and Contingencies (" sheetId="50" r:id="rId50"/>
    <s:sheet name="Earnings (Loss) Per Share (Tabl" sheetId="51" r:id="rId51"/>
    <s:sheet name="Share-Based Compensation (Table" sheetId="52" r:id="rId52"/>
    <s:sheet name="Fair Value Measures (Tables)" sheetId="53" r:id="rId53"/>
    <s:sheet name="Operating Segments (Tables)" sheetId="54" r:id="rId54"/>
    <s:sheet name="Unaudited Quarterly Results (Ta" sheetId="55" r:id="rId55"/>
    <s:sheet name="Organization and Business Ope56" sheetId="56" r:id="rId56"/>
    <s:sheet name="Summary of Significant Accoun57" sheetId="57" r:id="rId57"/>
    <s:sheet name="Business Combinations (Details)" sheetId="58" r:id="rId58"/>
    <s:sheet name="Inventories (Details)" sheetId="59" r:id="rId59"/>
    <s:sheet name="Prepaid Expenses and Other Cu60" sheetId="60" r:id="rId60"/>
    <s:sheet name="Property, Plant, and Equipmen61" sheetId="61" r:id="rId61"/>
    <s:sheet name="Goodwill and Other Intangible62" sheetId="62" r:id="rId62"/>
    <s:sheet name="Impairment of Long-Lived Asse63" sheetId="63" r:id="rId63"/>
    <s:sheet name="Investments in Unconsolidated64" sheetId="64" r:id="rId64"/>
    <s:sheet name="Debt (Details)" sheetId="65" r:id="rId65"/>
    <s:sheet name="Accrued Expenses and Other Cu66" sheetId="66" r:id="rId66"/>
    <s:sheet name="Other Long-Term Liabilities (De" sheetId="67" r:id="rId67"/>
    <s:sheet name="Derivative Instruments (Details" sheetId="68" r:id="rId68"/>
    <s:sheet name="Benefit Plans (Details)" sheetId="69" r:id="rId69"/>
    <s:sheet name="Benefit Plans, Fair Value and O" sheetId="70" r:id="rId70"/>
    <s:sheet name="Income Taxes (Details)" sheetId="71" r:id="rId71"/>
    <s:sheet name="Commitments and Contingencies72" sheetId="72" r:id="rId72"/>
    <s:sheet name="Stockholders' Equity (Details)" sheetId="73" r:id="rId73"/>
    <s:sheet name="Earnings (Loss) Per Share (Deta" sheetId="74" r:id="rId74"/>
    <s:sheet name="Share-Based Compensation (Detai" sheetId="75" r:id="rId75"/>
    <s:sheet name="Fair Value Measures (Details)" sheetId="76" r:id="rId76"/>
    <s:sheet name="Related Party Transactions (Det" sheetId="77" r:id="rId77"/>
    <s:sheet name="Operating Segments, External cu" sheetId="78" r:id="rId78"/>
    <s:sheet name="Operating Segments, by segment " sheetId="79" r:id="rId79"/>
    <s:sheet name="Operating Segments, by external" sheetId="80" r:id="rId80"/>
    <s:sheet name="Operating Segments, by major cu" sheetId="81" r:id="rId81"/>
    <s:sheet name="Business Interruption Insuran82" sheetId="82" r:id="rId82"/>
    <s:sheet name="Contract Acquisition Costs (Det" sheetId="83" r:id="rId83"/>
    <s:sheet name="Subsequent Events (Details)" sheetId="84" r:id="rId84"/>
    <s:sheet name="Unaudited Quarterly Results (De" sheetId="85" r:id="rId85"/>
  </s:sheets>
  <s:definedNames/>
  <s:calcPr calcId="124519" calcMode="auto" fullCalcOnLoad="1"/>
</s:workbook>
</file>

<file path=xl/sharedStrings.xml><?xml version="1.0" encoding="utf-8"?>
<sst xmlns="http://schemas.openxmlformats.org/spreadsheetml/2006/main" uniqueCount="1101">
  <si>
    <t>Document and Entity Information - USD ($) $ in Millions</t>
  </si>
  <si>
    <t>12 Months Ended</t>
  </si>
  <si>
    <t>Jun. 30, 2015</t>
  </si>
  <si>
    <t>Aug. 17, 2015</t>
  </si>
  <si>
    <t>Dec. 31, 2014</t>
  </si>
  <si>
    <t>Document and Entity Information [Abstract]</t>
  </si>
  <si>
    <t>Entity Registrant Name</t>
  </si>
  <si>
    <t>GLOBE SPECIALTY METALS INC</t>
  </si>
  <si>
    <t>Entity Central Index Key</t>
  </si>
  <si>
    <t>Current Fiscal Year End Date</t>
  </si>
  <si>
    <t>--06-30</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false</t>
  </si>
  <si>
    <t>Document Period End Date</t>
  </si>
  <si>
    <t>Jun. 30,
		2015</t>
  </si>
  <si>
    <t>Consolidated Balance Sheets - USD ($) $ in Thousands</t>
  </si>
  <si>
    <t>Jun. 30, 2014</t>
  </si>
  <si>
    <t>Current assets:</t>
  </si>
  <si>
    <t>Cash and cash equivalents</t>
  </si>
  <si>
    <t>Marketable securities</t>
  </si>
  <si>
    <t>Accounts receivable, net of allowance for doubtful accounts of $778 and $811 at June 30, 2015 and 2014, respectively</t>
  </si>
  <si>
    <t>Inventories</t>
  </si>
  <si>
    <t>Deferred tax assets</t>
  </si>
  <si>
    <t>Prepaid expenses and other current assets</t>
  </si>
  <si>
    <t>Total current assets</t>
  </si>
  <si>
    <t>Property, plant, and equipment, net of accumulated depreciation, depletion and amortization</t>
  </si>
  <si>
    <t>Goodwill</t>
  </si>
  <si>
    <t>Other intangible assets</t>
  </si>
  <si>
    <t>Investments in unconsolidated affiliates</t>
  </si>
  <si>
    <t>Other assets</t>
  </si>
  <si>
    <t>Total assets</t>
  </si>
  <si>
    <t>Current liabilities:</t>
  </si>
  <si>
    <t>Accounts payable</t>
  </si>
  <si>
    <t>Short-term debt</t>
  </si>
  <si>
    <t>Share-based liabilities</t>
  </si>
  <si>
    <t>Accrued expenses and other current liabilities</t>
  </si>
  <si>
    <t>Total current liabilities</t>
  </si>
  <si>
    <t>Long-term liabilities:</t>
  </si>
  <si>
    <t>Revolving credit agreements and other long-term debt</t>
  </si>
  <si>
    <t>Deferred tax liabilities</t>
  </si>
  <si>
    <t>Other long-term liabilities</t>
  </si>
  <si>
    <t>Total liabilities</t>
  </si>
  <si>
    <t>Commitments and contingencies (note 16)</t>
  </si>
  <si>
    <t>Stockholders' equity:</t>
  </si>
  <si>
    <t>Common stock, $0.0001 par value. Authorized, 150,000,000 shares; issued, 75,637,059 and 75,623,454 shares at June 30, 2015 and 2014, respectively</t>
  </si>
  <si>
    <t>Additional paid-in capital</t>
  </si>
  <si>
    <t>Retained earnings</t>
  </si>
  <si>
    <t>Accumulated other comprehensive loss:</t>
  </si>
  <si>
    <t>Foreign currency translation adjustment</t>
  </si>
  <si>
    <t>Pension liability adjustment, net of tax</t>
  </si>
  <si>
    <t>Unrealized (loss) gain on available for sale securities, net of tax</t>
  </si>
  <si>
    <t>Total accumulated other comprehensive loss</t>
  </si>
  <si>
    <t>Treasury stock at cost, 1,887,069 and 1,874,003 shares at June 30, 2015 and 2014, respectively</t>
  </si>
  <si>
    <t>Total Globe Specialty Metals, Inc. stockholders' equity</t>
  </si>
  <si>
    <t>Noncontrolling interest</t>
  </si>
  <si>
    <t>Total stockholders' equity</t>
  </si>
  <si>
    <t>Total liabilities and stockholders' equity</t>
  </si>
  <si>
    <t>Consolidated Balance Sheets (Parenthetical) - USD ($) $ in Thousands</t>
  </si>
  <si>
    <t>ASSETS</t>
  </si>
  <si>
    <t>Allowance for doubtful accounts</t>
  </si>
  <si>
    <t>Common stock, par value (in dollars per share)</t>
  </si>
  <si>
    <t>Common stock, authorized (in shares)</t>
  </si>
  <si>
    <t>Common stock, issued (in shares)</t>
  </si>
  <si>
    <t>Treasury stock at cost (in shares)</t>
  </si>
  <si>
    <t>Consolidated Statements of Operations - USD ($) shares in Thousands, $ in Thousands</t>
  </si>
  <si>
    <t>Jun. 30, 2013</t>
  </si>
  <si>
    <t>Consolidated Statements of Operations [Abstract]</t>
  </si>
  <si>
    <t>Net sales</t>
  </si>
  <si>
    <t>Cost of goods sold</t>
  </si>
  <si>
    <t>Selling, general, and administrative expenses</t>
  </si>
  <si>
    <t>Contract acquisition cost</t>
  </si>
  <si>
    <t>Curtailment gain</t>
  </si>
  <si>
    <t>Business interruption insurance recovery</t>
  </si>
  <si>
    <t>Goodwill impairment</t>
  </si>
  <si>
    <t>Impairment of long-lived assets</t>
  </si>
  <si>
    <t>Operating income (loss)</t>
  </si>
  <si>
    <t>Other income (expense):</t>
  </si>
  <si>
    <t>Gain on remeasurement of equity investment</t>
  </si>
  <si>
    <t>Bargain purchase gain</t>
  </si>
  <si>
    <t>Interest income</t>
  </si>
  <si>
    <t>Interest expense, net of capitalized interest</t>
  </si>
  <si>
    <t>[1]</t>
  </si>
  <si>
    <t>Foreign exchange loss</t>
  </si>
  <si>
    <t>Other income</t>
  </si>
  <si>
    <t>Income (loss) before provision for income taxes</t>
  </si>
  <si>
    <t>Provision for income taxes</t>
  </si>
  <si>
    <t>Net income (loss)</t>
  </si>
  <si>
    <t>Income attributable to noncontrolling interest, net of tax</t>
  </si>
  <si>
    <t>Net income (loss) attributable to Globe Specialty Metals, Inc.</t>
  </si>
  <si>
    <t>Weighted average shares outstanding:</t>
  </si>
  <si>
    <t>Basic (in shares)</t>
  </si>
  <si>
    <t>Diluted (in shares)</t>
  </si>
  <si>
    <t>Earnings (loss) per common share:</t>
  </si>
  <si>
    <t>Basic (in dollars per share)</t>
  </si>
  <si>
    <t>Diluted (in dollars per share)</t>
  </si>
  <si>
    <t>Cash dividends declared per common share (in dollars per share)</t>
  </si>
  <si>
    <t>Net of capitalized interest.</t>
  </si>
  <si>
    <t>Consolidated Statements of Comprehensive Income (Loss) - USD ($) $ in Thousands</t>
  </si>
  <si>
    <t>Consolidated Statements of Comprehensive Income (Loss) [Abstract]</t>
  </si>
  <si>
    <t>Other comprehensive (loss) income</t>
  </si>
  <si>
    <t>Pension liability adjustment, net of tax (benefit) expense of ($735), $635, and $2,053, respectively</t>
  </si>
  <si>
    <t>Unrealized (loss) gain on available for sale securities, net of tax (benefit) expense of ($300), $49, and $13, respectively</t>
  </si>
  <si>
    <t>Total other comprehensive (loss) income</t>
  </si>
  <si>
    <t>Comprehensive income (loss)</t>
  </si>
  <si>
    <t>Comprehensive income attributable to noncontrolling interest</t>
  </si>
  <si>
    <t>Comprehensive income (loss) attributable to Globe Specialty Metals, Inc.</t>
  </si>
  <si>
    <t>Consolidated Statements of Comprehensive Income (Loss) (Parenthetical) - USD ($) $ in Thousands</t>
  </si>
  <si>
    <t>Pension liability adjustment [Member]</t>
  </si>
  <si>
    <t>Other comprehensive income (loss), tax (benefit) expense</t>
  </si>
  <si>
    <t>Unrealized gain (loss) on available for sale securities [Member]</t>
  </si>
  <si>
    <t>Consolidated Statements of Changes in Stockholders' Equity - USD ($) $ in Thousands</t>
  </si>
  <si>
    <t>Common Stock [Member]</t>
  </si>
  <si>
    <t>Additional Paid-in Capital [Member]</t>
  </si>
  <si>
    <t>Retained Earnings [Member]</t>
  </si>
  <si>
    <t>Accumulated Other Comprehensive (Loss) Income [Member]</t>
  </si>
  <si>
    <t>Treasury Stock at Cost [Member]</t>
  </si>
  <si>
    <t>Noncontrolling Interest [Member]</t>
  </si>
  <si>
    <t>Total</t>
  </si>
  <si>
    <t>Balance at Jun. 30, 2012</t>
  </si>
  <si>
    <t>Balance (in shares) at Jun. 30, 2012</t>
  </si>
  <si>
    <t>Increase (Decrease) in Stockholders' Equity [Roll Forward]</t>
  </si>
  <si>
    <t>Share-based compensation</t>
  </si>
  <si>
    <t>Share-based compensation (in shares)</t>
  </si>
  <si>
    <t>Stock option exercises</t>
  </si>
  <si>
    <t>Stock option exercises (in shares)</t>
  </si>
  <si>
    <t>Yonvey shares purchased</t>
  </si>
  <si>
    <t>Quebec Silicon purchase price allocation adjustments</t>
  </si>
  <si>
    <t>Cash dividend</t>
  </si>
  <si>
    <t>Balance at Jun. 30, 2013</t>
  </si>
  <si>
    <t>Balance (in shares) at Jun. 30, 2013</t>
  </si>
  <si>
    <t>Share repurchase</t>
  </si>
  <si>
    <t>Balance at Jun. 30, 2014</t>
  </si>
  <si>
    <t>Balance (in shares) at Jun. 30, 2014</t>
  </si>
  <si>
    <t>Balance at Jun. 30, 2015</t>
  </si>
  <si>
    <t>Balance (in shares) at Jun. 30, 2015</t>
  </si>
  <si>
    <t>Consolidated Statements of Cash Flows - USD ($) $ in Thousands</t>
  </si>
  <si>
    <t>Cash flows from operating activities:</t>
  </si>
  <si>
    <t>Adjustments to reconcile net income to net cash provided by operating activities:</t>
  </si>
  <si>
    <t>Depreciation and amortization</t>
  </si>
  <si>
    <t>Depletion</t>
  </si>
  <si>
    <t>Amortization of deferred financing fees</t>
  </si>
  <si>
    <t>Unrealized foreign exchange loss</t>
  </si>
  <si>
    <t>Deferred taxes</t>
  </si>
  <si>
    <t>Amortization of customer contract liabilities</t>
  </si>
  <si>
    <t>Accretion</t>
  </si>
  <si>
    <t>Changes in operating assets and liabilities:</t>
  </si>
  <si>
    <t>Accounts receivable, net</t>
  </si>
  <si>
    <t>Other</t>
  </si>
  <si>
    <t>Net cash provided by operating activities</t>
  </si>
  <si>
    <t>Cash flows from investing activities:</t>
  </si>
  <si>
    <t>Capital expenditures</t>
  </si>
  <si>
    <t>Acquisition of businesses, net of cash acquired of $0, $200, and $3,656 during the years ended June 30, 2015, 2014, and 2013, respectively</t>
  </si>
  <si>
    <t>Proceeds from sale (purchase) of marketable securities</t>
  </si>
  <si>
    <t>Net cash used in investing activities</t>
  </si>
  <si>
    <t>Cash flows from financing activities:</t>
  </si>
  <si>
    <t>Borrowings of long-term debt</t>
  </si>
  <si>
    <t>Payments of short-term debt</t>
  </si>
  <si>
    <t>Borrowings under revolving credit agreements</t>
  </si>
  <si>
    <t>Payments under revolving credit agreements</t>
  </si>
  <si>
    <t>Debt issuance costs</t>
  </si>
  <si>
    <t>Dividend payments</t>
  </si>
  <si>
    <t>Proceeds from stock option exercises</t>
  </si>
  <si>
    <t>Purchase of treasury shares</t>
  </si>
  <si>
    <t>Other financing activities</t>
  </si>
  <si>
    <t>Net cash used in financing activities</t>
  </si>
  <si>
    <t>Effect of exchange rate changes on cash and cash equivalents</t>
  </si>
  <si>
    <t>Net increase (decrease) in cash and cash equivalents</t>
  </si>
  <si>
    <t>Cash and cash equivalents at beginning of year</t>
  </si>
  <si>
    <t>Cash and cash equivalents at end of year</t>
  </si>
  <si>
    <t>Supplemental disclosures of cash flow information:</t>
  </si>
  <si>
    <t>Cash paid for interest, net of capitalized interest</t>
  </si>
  <si>
    <t>Cash paid (refunded) for income taxes, net of refunds totaling $554, $8,708, and $626 during the years ended June 30, 2015, 2014, and 2013, respectively</t>
  </si>
  <si>
    <t>Consolidated Statements of Cash Flows (Parenthetical) - USD ($) $ in Thousands</t>
  </si>
  <si>
    <t>Net cash acquired for acquisition of a business</t>
  </si>
  <si>
    <t>Refunds for income taxes</t>
  </si>
  <si>
    <t>Organization and Business Operations</t>
  </si>
  <si>
    <t>Organization and Business Operations [Abstract]</t>
  </si>
  <si>
    <t>(1) Organization and Business Operations Globe Specialty Metals, Inc. and subsidiaries (GSM, the Company, we, or our) is among the world’s largest producers of silicon metal and silicon-based alloys, important ingredients in a variety of industrial and consumer products. The Company’s customers include major silicone chemical, aluminum and steel manufacturers, auto companies and their suppliers, ductile iron foundries, manufacturers of photovoltaic solar cells and computer chips, and concrete producers. On November 13, 2006, the Company acquired Globe Metallurgical, Inc. (GMI), a manufacturer of silicon metal and silicon-based alloys. GMI owns and operates plants in Beverly, Ohio, Alloy, West Virginia, Niagara Falls, New York, and Selma, Alabama. GMI’s products are sold primarily to the silicone chemical, aluminum, metal casting, and solar cell industries, primarily in the United States, Canada, and Mexico. GMI also owns Norchem, Inc. (Norchem). Norchem manufactures and sells additives that enhance the durability of concrete, refractory material, and oil well conditioners. GMI sells silica fume (also known as microsilica), a by-product of its ferrosilicon metal and silicon metal production process, to Norchem, as well as other companies. On November 20, 2006, the Company acquired Stein Ferroaleaciones S.A. (SFA), an Argentine manufacturer of silicon-based alloys, and SFA’s affiliate, UltraCore Polska Sp.z.o.o. (UCP), a Polish manufacturer of cored wire alloys. SFA was renamed Globe Metales S.A. (Globe Metales). Globe Metales is headquartered in Buenos Aires, Argentina and operates a silicon-based alloy manufacturing plant in Mendoza province, Argentina and a cored wire packing plant in Police, Poland. Globe Metales’ products are important ingredients in the manufacturing of steel, ductile iron, machine and auto parts, and pipe. On January 31, 2007, the Company acquired Camargo Correa Metais S.A. (CCM), one of Brazil’s largest producers of silicon metal and silica fume. CCM was renamed Globe Metais Indústria e Comércio S.A. (Globe Metais). On November 5, 2009, the Company sold 100% of its interest in Globe Metais. The sale of the Company’s equity interest in Globe Metais was executed in connection with the sale of a 49% membership interest in WVA Manufacturing, LLC (WVA LLC), a newly formed entity by the Company, to Dow Corning Corporation (Dow Corning). On February 29, 2008, the Company completed the acquisition of approximately 81% of Solsil, Inc. (Solsil). Solsil is continuing to develop its technology to produce upgraded metallurgical grade silicon through a proprietary metallurgical process for use in photovoltaic (solar) cells. Solsil is not presently producing material for commercial sale. The Company owns 97.25% of Solsil. On May 15, 2008, the Company purchased an ownership interest of approximately 58% of Ningxia Yonvey Coal Industrial Co., Ltd (Yonvey). Yonvey is a producer of carbon electrodes, an important input in the silicon metal production process. Yonvey now principally supplies its electrodes to our subsidiaries. Yonvey’s operations are located in Chonggang Industrial Park, Shizuishan in the Ningxia Hui Autonomous Region of China. On November 28, 2008, the Company increased its interest by an additional 12%. In January 2013, the Company purchased an additional 28% ownership interest in Yonvey, bringing the Company’s ownership interest in Yonvey to 98%. On April 1, 2010, the Company acquired Core Metals Group Holdings LLC (Core Metals). Core Metals is a leading producer, marketer, and distributor of ferroalloys and specialty materials for the North American steel and foundry industry. On July 28, 2011, the Company acquired Alden Resources, LLC (Alden) and Gatliff Services, LLC (Gatliff), collectively known as Alden. Alden is North America’s leading miner, processor and supplier of specialty metallurgical coal to the silicon and silicon-based alloy industries. The acquisition was made in order to secure a stable, long-term and low-cost supply of specialty metallurgical coal, a key ingredient in the production of silicon metal and silicon-based alloys. On June 13, 2012, the Company acquired Becancour Silicon Metal Inc.'s (BSI) 51% equity interest in Quebec Silicon Limited Partnership (QSLP), collectively known as Quebec Silicon. The Company operates Quebec Silicon’s silicon metal plant located in Becancour, Quebec with its joint venture partner Dow Corning. On November 21, 2013, the Company purchased 100% of the outstanding shares of Silicon Technology (Pty) Ltd. (Siltech). Siltech is a silicon-based alloy producer in South Africa. The acquisition was made to increase the Company’s current silicon-based alloy capacity. See note 3 (Business Combinations) for additional information regarding business combinations. Proposed Business Combination On February 23, 2015, the Company, Grupo Villar Mir, S.A.U., a public limited company (sociedad anónima) incorporated under the laws of Spain (“Grupo VM”), Grupo FerroAtlántica, S.A.U., a Spanish public limited liability company in the form of a sociedad anónima and wholly owned subsidiary of Grupo VM (“FerroAtlántica”), VeloNewco Limited, a newly formed private UK holding company and wholly owned subsidiary of Grupo VM (“VeloNewco”), and Gordon Merger Sub, Inc., a newly formed Delaware corporation and a direct wholly owned subsidiary of VeloNewco (“Merger Sub”), entered into a Business Combination Agreement (the “Original Business Combination Agreement”) pursuant to which the parties agreed, subject to the terms and conditions of the Original Business Combination Agreement, to combine the businesses of the Company and FerroAtlántica under VeloNewco as described below (the “Business Combination”). The Original Business Combination Agreement was amended and restated on May 5, 2015. The Original Business Combination Agreement, as so amended and restated, is referred to as the “Business Combination Agreement”. Transaction Overview Subject to the terms and conditions of the Business Combination Agreement, VeloNewco agreed to acquire from Grupo VM all of the issued and outstanding ordinary shares of FerroAtlántica in exchange for an aggregate of 98,078,161 newly issued VeloNewco Class A ordinary shares (each an “A Ordinary Share”), which will result in FerroAtlántica becoming a wholly owned subsidiary of VeloNewco (the “Stock Exchange”). After consummation of the Stock Exchange, Merger Sub will merge with and into the Company, with the Company surviving the merger as a wholly owned subsidiary of VeloNewco (the “Merger”). In the Stock Exchange, Grupo VM may be required to pay to VeloNewco as additional consideration for the A Ordinary Shares an amount in cash, if any, based upon FerroAtlántica’s net debt at closing. In the Merger, each share of common stock of the Company will be converted into the right to receive one VeloNewco ordinary share (each an “Ordinary Share”). The A Ordinary Shares and the Ordinary Shares will have the same rights, powers and preferences, and vote together as a single class, except for the right of the holders of Ordinary Shares to the R&amp;W Proceeds as described below. In connection with the transaction, VeloNewco expects to purchase a buy side representations and warranties insurance policy (the “R&amp;W Policy”) to insure against certain breaches of certain representations and warranties made by FerroAtlántica and Grupo VM in the Business Combination Agreement. Under the terms of the Articles of Association of VeloNewco (the “VeloNewco Articles”), if VeloNewco receives proceeds under the R&amp;W Policy (after deduction of taxes applicable to such proceeds, if any) (the “R&amp;W Proceeds”), VeloNewco is required to distribute the aggregate R&amp;W Proceeds to the holders of the Ordinary Shares. Each A Ordinary Share automatically converts into one Ordinary Share upon the earlier to occur of: (a) the expiration of the R&amp;W Policy; and (b) its transfer to any person or group which is not Grupo VM, any Grupo VM family member or any affiliate of Grupo VM or a Grupo VM family member. Completion of the Business Combination is subject to Globe shareholder approval, regulatory approvals and customary closing conditions. The special meeting of Globe shareholders to consider adoption of the business combination agreement is scheduled for Thursday, September 10, 2015.</t>
  </si>
  <si>
    <t>Summary of Significant Accounting Policies</t>
  </si>
  <si>
    <t>Summary of Significant Accounting Policies [Abstract]</t>
  </si>
  <si>
    <t>(2) Summary of Significant Accounting Policies a. Basis of Presentation and Principles of Consolidation The Company’s consolidated financial statements have been prepared in accordance with accounting principles generally accepted in the United States of America (U.S. GAAP) and present the accounts of Globe Specialty Metals, Inc. and its consolidated subsidiaries. When the Company does not have a controlling interest in an entity, but exerts significant influence over the entity, the Company applies the equity method of accounting. For investments in which the Company does not have significant influence, the cost method of accounting is used. All intercompany balances and transactions have been eliminated in consolidation. b. Use of Estimates The Company prepares its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 c. Revenue Recognition 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 d. Foreign Currency Translation The determination of the functional currency for the Company’s subsidiaries is made based on appropriate economic factors, including the currency in which the subsidiary sells its products, the market in which the subsidiary operates, and the currency in which the subsidiary’s financing is denominated. Based on these factors, management has determined that the U.S. dollar is the functional currency for Globe Metales. The functional currency for Yonvey is the Chinese renminbi. Yonvey’s assets and liabilities are translated using current exchange rates in effect at the balance sheet date and for income and expense accounts using average exchange rates. The functional currency for Quebec Silicon is the Canadian dollar. Quebec Silicon’s assets and liabilities are translated using current exchange rates in effect at the balance sheet date and for income and expense accounts using average exchange rates. The functional currency for Siltech is the South African rand. Siltech’s assets and liabilities are translated using current exchange rates in effect at the balance sheet date and for income and expense accounts using average exchange rates. Resulting translation adjustments are reported as a separate component of stockholders’ equity. Translation gains and losses are recognized on transactions in currencies other than the subsidiary’s functional currency and included in the consolidated statement of operations for the period in which the exchange rates changed. e. Cash and Cash Equivalents Cash equivalents consist of highly liquid investments that are readily convertible into cash. Securities with contractual maturities of three months or less, when purchased, are cash equivalents. The carrying amount of these securities approximates fair value because of the short-term maturity of these instruments. f. Receivables Sale Arrangement The Company has the option to sell certain accounts receivables up to a cap of $35,000 on a non-recourse basis to an unrelated financial institution under a receivables purchase arrangement in the U.S. An amendment to the agreement was entered into in the fourth quarter which raised the cap to $55,000. The Company accounts for this transaction as a sale of receivables, removes receivables sold from its financial statements, and records cash proceeds when received by the Company as cash provided by operating activities in the Consolidated Statement of Cash Flows. The receivables are sold at a discount rate of 30 day LIBOR plus 1.25% per annum discounted upfront on the date of purchase. The Company entered into the arrangement in the second quarter of fiscal 2015. The arrangement has a term of twelve months and will be renewed for an additional twelve month period in the absence of written termination notice provided by the Company no later than sixty days prior to the termination date of the arrangement. During fiscal 2015, the Company sold $175,592 of receivables under the arrangement and as of June 30, 2015, $46,567 of receivables was outstanding with the financial institution. g. Marketable Securities Marketable securities consist of trading and available-for-sale securities. Trading securities are bought and held principally for the purpose of selling them in the near term. Available-for-sale securities are not classified as either trading securities or as held-to-maturity securities. Unrealized holding gains and losses for trading securities are included in earnings. Unrealized holding gains and losses for available-for-sale securities are excluded from earnings and reported in other comprehensive income until realized. h. Inventories Cost of inventories is determined by the first-in, first-out method or, in certain cases, by the average cost method. Inventories are valued at the lower of cost or market value. Circumstances may arise (e.g., reductions in market pricing, obsolete, slow moving or defective inventory) that require the carrying amount of our inventory to be written down to net realizable value. The Company estimates market and net realizable value based on current and future expected selling prices, as well as expected costs to complete, including utilization of parts and supplies in the manufacturing process. i. Property, Plant, and Equipment Property, plant, and equipment are recorded at cost. Depreciation is calculated using the straight-line method based on the estimated useful lives of assets. The estimated useful lives of property, plant, and equipment are as follows: Range of Useful Lives Asset Type: Land improvements and land use rights 20 to 36 years Buildings 35 to 40 years Manufacturing equipment 5 to 25 years Furnaces 10 to 20 years Other 2 to 10 years Costs that do not extend the life of an asset, materially add to its value, or adapt the asset to a new or different use are considered repair and maintenance costs and expensed as incurred. Costs for mineral properties, which are incurred to expand capacity of operating mines, are capitalized and charged to operations based on the units-of production method over the estimated proven and probable reserve tons and based on the average useful life of the mine, respectively. Mine development costs include costs incurred for site preparation and development of the mines during the development stage, and are charged to operations on a straight-line basis over the estimated operational life of the mine. j.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e at the acquisition date, over the fair value of the identifiable net assets acquired. If the fair value of the net assets acquired exceeds the purchase price, the resulting bargain purchase is recognized as a gain in the consolidated statement of operations. Prior to the adoption of ASC Subtopic 805-10, Business Combinations k. Goodwill and Other Intangible Assets Impairment testing for goodwill is performed at the reporting unit level. In accordance with ASC Topic 350, Intangibles — Goodwill and Other Impairment is the condition that exists when the carrying amount of goodwill exceeds its implied fair value. The implied fair value of goodwill is determined in the same manner as the amount of goodwill recognized in a business combination. The excess of the fair value of a reporting unit over the amounts assigned to its assets and liabilities is the implied fair value of goodwill. An impairment loss would be recognized when the carrying amount of goodwill exceeds the implied fair value of goodwill of the reporting unit. Refer to note 3 (Business Combinations) and note 7 (Goodwill and Other Intangibles) for additional information. Trade names have indefinite lives and are not amortized but rather tested annually for impairment and written down to fair value as required. l. Impairment of Long-Lived Assets The Company reviews long-lived assets for impairment whenever events or changes in circumstances indicate the carrying amount of such assets may not be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our strategy and capital planning, and the economic climate in the markets we serve. When estimating future cash flows and if necessary, fair value, the Company makes judgments as to the expected utilization of assets and estimated future cash flows related to those assets, considering historical and anticipated future results, general economic and market conditions, the impact of planned business and operational strategies and other information available at the time the estimates are made. m. Mineral Reserves Mineral reserves are recorded at fair value at the date of acquisition. Depletion of mineral reserves is computed using the units-of-production method utilizing only proven and probable reserves (as adjusted for recoverability factors) in the depletion base. Mineral reserves are included in Property, plant and equipment, net of accumulated depreciation, depletion and amortization in the consolidated balance sheets. n. Exploration Costs Costs incurred to maintain current production capacity at a mine and exploration expenditures are charged to operating costs as incurred, including costs related to drilling and study costs incurred. o.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 On August 17, 2013, the Company amended certain outstanding options pursuant to the Company’s 2006 Employee, Director and Consultant Stock Plan, to permit these options alternatively to be settled for cash or exercised for the issuance of shares, at the election of the option holder. This modification changed its classification from equity awards to liability awards and the fair value of the liability awards is remeasured at the end of each reporting period through settlement. Refer to note 19 (Share-Based Compensation) for further information on the Company’s accounting for share-based compensation. p. Income Taxes The Company’s deferred tax assets and liabilities are determined based on temporary differences between financial reporting and tax bases of assets and liabilities, and applying enacted tax rates expected to be in effect for the year in which the differences are expected to reverse. If management determines it is more-likely-than-not that a portion of the Company’s deferred tax assets will not be realized, a valuation allowance is recorded. The provision for income taxes is based on domestic (including federal and state) and international statutory income tax rates in the tax jurisdictions where the Company operates, permanent differences between financial reporting and tax reporting, and available credits and incentives. Significant judgment is required in determining income tax provisions and tax positions. The Company may be challenged upon review by the applicable taxing authorities, and positions taken may not be sustained. All, or a portion of, the benefit of income tax positions are recognized only when the Company has made a determination that it is more-likely-than-not that the tax position will be sustained based upon the technical merits of the position. For tax positions that are determined as more-likely-than-not to be sustained, the tax benefit recognized is the largest amount of benefit that is greater than 50% likely of being realized upon ultimate settlement. The accounting for uncertain income tax positions requires consideration of timing and judgments about tax issues and potential outcomes, and is a subjective estimate. In certain circumstances, the ultimate outcome of exposures and risks involves significant uncertainties. If actual outcomes differ materially from these estimates, they could have a material impact on the Company’s results of operations and financial condition. Interest and penalties related to uncertain tax positions are recognized in income tax expense. q. Financial Instruments The Company accounts for derivatives and hedging activities in accordance with ASC Topic 815, Derivatives and Hedging r. Recent Accounting Pronouncements 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Companies may use either a full retrospective or a modified retrospective approach to adopt this new guidance and management is currently evaluating which transition approach to use. In July 2015, the FASB deferred the required implementation date one year to the first quarter of calendar 2018 but also agreed to allow companies to adopt the standard at the original effective date of 2017. Accordingly, we will adopt this new guidance beginning in fiscal 2019. We are currently evaluating the impact of this guidance on our consolidated results of operations, financial position and cash flow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beginning fiscal 2017. In June 2015, the SEC clarified that revolver arrangement costs are not in the scope of the new guidance. The adoption of this guidance is not expected to have a material impact on the Company's consolidated financial statements. In July 2015, the FASB issued an accounting standards update relating to the measurement of inventory. The accounting update changes the subsequent measurement guidance from the lower of cost or market to the lower of cost and net realizable value for inventory measured using first-in, first-out (FIFO) or average cost. The guidance is effective beginning fiscal 2018. The adoption of this guidance is not expected to have a material impact on the Company's consolidated financial statements.</t>
  </si>
  <si>
    <t>Business Combinations</t>
  </si>
  <si>
    <t>Business Combinations [Abstract]</t>
  </si>
  <si>
    <t>(3) Business Combinations Step Acquisition: On December 20, 2012, the Company closed its stock purchase of the remaining 50% interest in an existing equity investment. The total purchase price was $5,000, of which $4,500 was financed using cash on hand and the remaining $500 was subject to the finalization of the working capital settlement. The Company recognized a gain of approximately $1,655 on the fair value remeasurement (based on the transaction price) of its existing 50% equity investment. The Company finalized the purchase price allocation in December 2013. Total goodwill of $3,371 was recorded in connection with the acquisition, which was assigned to the GMI operating segment. Siltech: On November 21, 2013, the Company purchased 100% of the outstanding shares of Silicon Technology (Pty) Ltd. (Siltech) for $4,000. The Company paid for the acquisition from available cash. Siltech is a silicon-based alloy producer in South Africa with an annual production capacity of approximately 45,000 metric tons. The acquisition was made to increase the Company’s current silicon-based alloy capacity by approximately 30% and its strategic location will enable the Company to supplement its existing facility to service the large and improving European, Asian and Middle Eastern markets. The Siltech acquisition was recorded as a business combination under Accounting Standards Codification 805 (“ASC 805”), Business Combinations Based on the final purchase price allocation, the fair value of the identifiable net assets acquired of $33,538 exceeded the purchase price of $4,000, resulting in a gain on bargain purchase of $29,538. The purchase price of $4,000 was allocated as follows: Amounts Recognized as of Acquisition Date Assets Current assets $ 2,399 Property, plant and equipment 46,267 Total assets acquired $ 48,666 Liabilities Accounts payable $ 423 Accrued expenses 206 Deferred tax liabilities 13,346 Other long-term liabilities 1,153 Total liabilities assumed $ 15,128 Net assets acquired 33,538 Consideration paid 4,000 Gain on bargain purchase $ 29,538 ASC 805 requires that when the fair value of the net assets acquired exceeds the purchase price, resulting in a bargain purchase of a business, the acquirer must reassess the reasonableness of the values assigned to all of the net assets acquired, liabilities assumed and consideration transferred. The Company performed such reassessment and concluded that the values assigned for the Siltech acquisition are reasonable. The gain on bargain purchase was primarily attributable to the fact that Siltech was considered an ancillary business to the seller (Siltech being the seller’s only silicon-based alloys operation), coupled with the previous weaker silicon-based alloys pricing in the marketplace driven by end-user demand (which resulted in the idling of the facility by the seller in 2012). The results of the acquired business are included within the Other operating segment. Pro forma results of operations and other disclosures for the Siltech acquisition have not been presented as they are not material in relation to the Company’s reported results.</t>
  </si>
  <si>
    <t>Inventories [Abstract]</t>
  </si>
  <si>
    <t>(4) Inventories Inventories comprise the following at June 30: 2015 2014 Finished goods $ 46,793 27,406 Work in process 5,120 5,120 Raw materials 53,105 33,843 Parts and supplies 14,714 14,555 Total $ 119,732 80,924 At June 30, 2015, $107,992 in inventory is valued using the first-in, first-out method and $11,740 using the average cost method. At June 30, 2014, $73,894 in inventory is valued using the first-in, first-out method and $7,030 using the average cost method. During the year ended June 30, 2015, the Company recorded inventory write-downs totaling $1,109. During the year ended June 30, 2014, the Company did not record any inventory write-downs. During the year ended June 30, 2013, the Company recorded inventory write-downs totaling $1,922 due to expected lower net realizable values for certain Solsil inventories. These write-downs were recorded in cost of goods sold.</t>
  </si>
  <si>
    <t>Prepaid Expenses and Other Current Assets</t>
  </si>
  <si>
    <t>Prepaid Expenses and Other Current Assets [Abstract]</t>
  </si>
  <si>
    <t xml:space="preserve">(5) Prepaid Expenses and Other Current Assets Prepaid expenses and other current assets comprise the following at June 30: 2015 2014 Value added and other non-income tax receivables $ 5,965 3,376 Income tax receivables 2,522 6,786 Bond trade settlement receivable — 4,163 Other 12,014 11,934 Total $ 20,501 26,259 </t>
  </si>
  <si>
    <t>Property, Plant, and Equipment</t>
  </si>
  <si>
    <t>Property, Plant, and Equipment [Abstract]</t>
  </si>
  <si>
    <t>(6) Property, Plant, and Equipment Property, plant, and equipment, net is comprised of the following at June 30: 2015 2014 Land, land improvements, and land use rights $ 12,530 13,615 Buildings and improvements 97,167 89,222 Machinery and equipment 241,949 217,358 Furnaces 228,423 208,368 Mineral reserves 55,843 55,843 Mine development 10,291 9,317 Other 22,483 14,712 Construction in progress 12,887 53,753 Property, plant, and equipment, gross 681,573 662,188 Less accumulated depreciation, depletion and amortization (226,804) (193,019) Property, plant, and equipment, net $ 454,769 469,169 Depreciation, depletion and amortization expense for the year ended June 30, 2015 was $51,781, of which $50,794 is recorded in cost of goods sold and $987 is recorded in selling, general, and administrative expenses, respectively. Depreciation, depletion and amortization expense for the year ended June 30, 2014 was $44,973, of which $43,902 is recorded in cost of goods sold and $1,071 is recorded in selling, general, and administrative expenses, respectively. Depreciation, depletion and amortization expense for the year ended June 30, 2013 was $46,621, of which $45,543 is recorded in cost of goods sold and $1,078 is recorded in selling, general, and administrative expenses, respectively. Capitalized interest for the years ended June 30, 2015, 2014, and 2013 was $0, $103, and $9, respectively. Mineral reserves are recorded at fair value at the date of acquisition. Mineral reserves are included in “Property, plant and equipment, net of accumulated depreciation, depletion and amortization” on the condensed consolidated balance sheets.</t>
  </si>
  <si>
    <t>Goodwill and Other Intangibles</t>
  </si>
  <si>
    <t>Goodwill and Other Intangibles [Abstract]</t>
  </si>
  <si>
    <t>(7) Goodwill and Other Intangibles Goodwill and other intangibles presented below have been allocated to the Company’s operating segments. a. Goodwill Changes in the carrying amount of goodwill, by reportable segment, during the years ended June 30 are as follows: Globe GMI Metales Solsil Other Total Balance at June 30, 2013 Goodwill $ 34,734 14,313 57,656 7,260 113,963 Accumulated impairment loss — (6,000) (57,656) (7,130) (70,786) 34,734 8,313 — 130 43,177 Goodwill impairment — — — — — Purchase price allocation adjustments 166 — — — 166 Step acquisition — — — — — Foreign exchange rate changes — — — — — Balance at June 30, 2014 Goodwill 34,900 14,313 57,656 7,260 114,129 Accumulated impairment loss — (6,000) (57,656) (7,130) (70,786) 34,900 8,313 — 130 43,343 Goodwill impairment — — — — — Purchase price allocation adjustments — — — — — Step acquisition — — — — — Foreign exchange rate changes — — — — — Balance at June 30, 2015 Goodwill 34,900 14,313 57,656 7,260 114,129 Accumulated impairment loss — (6,000) (57,656) (7,130) (70,786) $ 34,900 8,313 — 130 43,343 b. Other Intangible Assets There were no changes in the value of the Company’s indefinite lived intangible assets during the years ended June 30, 2015 or 2014. The trade name balance is $477 at June 30, 2015 and 2014. c. Annual Impairment Tests The Company performed its annual goodwill and indefinite-lived intangible asset tests as of February 28, 2015. In accordance with ASC Topic 350, Intangibles – Goodwill and Other For the year ended June 30, 2015, all reporting units had fair values that exceeded carrying values and an impairment charge was not required. Yonvey Goodwill During the year ended June 30, 2013, the Company recognized an impairment charge to write-off goodwill associated with its electrode business in China (Yonvey) as a result of delays in the Company’s ability to develop a new production method that caused it to revise its expected future cash flows. In estimating the fair value of Yonvey, the Company considered cash flow projections using assumptions about, among other things, overall market conditions and successful cost rationalization initiatives (principally through the development of new production methods that will enable sustainable quality and pricing). The Company made a downward revision in the forecasted cash flows from its Yonvey reporting unit which resulted in an impairment of the entire goodwill balance of approximately $7,775 (impairment charge of $7,130, net of adjustments for foreign exchange rate changes). The impairment charge is recorded within the Other reporting segment. Metales Goodwill During the year ended June 30, 2013, in connection with our annual goodwill impairment test, the Company recognized an impairment charge of $6,000 related to the partial impairment of goodwill at its silicon-based alloy business in Argentina (Metales) resulting from sustained sales price declines that caused the Company to revise its expected future cash flows. The impairment charge is recorded within the Metales reporting segment. Fair value was estimated based on discounted cash flows and market multiples. Estimates under the Company’s discounted income based approach involve numerous variables including anticipated sales price and volumes, cost structure, discount rates and long term growth that are subject to change as business conditions change, and therefore could impact fair values in the future. The remaining goodwill is $8,313 as of June 30, 2015.</t>
  </si>
  <si>
    <t>Impairment of Long-Lived Assets</t>
  </si>
  <si>
    <t>Impairment of Long-Lived Assets [Abstract]</t>
  </si>
  <si>
    <t>(8) Impairment of Long-Lived Assets In accordance with ASC Topic 360, Property, Plant and Equipment No impairment charges were recorded during the year ended June 30, 2015. Solsil Long-Lived Assets In recent years, Solsil has been focused on research and development projects and was not producing material for commercial sale. Although the Company expected to expand operations through the construction of new facilities using new technologies, the falling prices of polysilicon make further research and development pursuits commercially not viable. During the year ended June 30, 2013, the Company recognized an impairment charge of $18,452 to write-off equipment related to Solsil as a result of its decision to indefinitely take these assets out of service which was done, in response to sustained pricing declines that have rendered its production methods uneconomical. The amount of the impairment charge was determined by comparing the estimated fair value of the assets using an in-exchange premise (assumed to be zero) to their carrying amount. The impairment is recorded within the Solsil reporting segment. Nigeria Exploration Licenses In 2011, the Company acquired exploration licenses related to certain mines located in Nigeria, which granted it the right to explore for, among other things, manganese ore, a raw material used in the production of certain silicon and manganese based alloys. During the year ended June 30, 2013, based upon difficulties encountered in gaining secure access to the mines, the Company determined that exploration of these mines is not feasible and decided to abandon its plan to conduct exploration activities. Accordingly, the Company recognized an impairment charge of $16,935 (representing the aggregate carrying amount of the licenses). The impairment has been recorded to the Corporate segment.</t>
  </si>
  <si>
    <t>Investments in Unconsolidated Affiliates</t>
  </si>
  <si>
    <t>Investments in Unconsolidated Affiliates [Abstract]</t>
  </si>
  <si>
    <t>(9) Investments in Unconsolidated Affiliates Investments in unconsolidated affiliates comprise the following at June 30: Ownership Interest 2015 2014 Inversora Nihuiles S.A.(a) 9.75% $ 3,067 3,067 Inversora Diamante S.A.(b) 8.40% 2,906 2,906 Total $ 5,973 5,973 (a) This entity owns a 51% interest in Hidroelectrica Los Nihuiles S.A., which is a hydroelectric company in Argentina. (b) This entity owns a 59% interest in Hidroelectrica Diamante S.A., which is a hydroelectric company in Argentina.</t>
  </si>
  <si>
    <t>Debt</t>
  </si>
  <si>
    <t>Debt [Abstract]</t>
  </si>
  <si>
    <t>(10) Debt a. Short-Term Debt Short-term debt comprises the following: Weighted Outstanding Average Unused Balance Interest Rate Credit Line June 30, 2015: Type debt: Export financing $ 891 7.52% $ 2,989 Other 62 12.42% — Total $ 953 $ 2,989 June 30, 2014: Type debt: Export financing $ — NA $ 9,208 Other 59 14.47% — Total $ 59 $ 9,208 Export Financing Agreements b. Revolving Credit Agreements A summary of the Company’s revolving credit agreements at June 30, 2015 is as follows: Weighted Outstanding Average Unused Total Balance Interest Rate Commitment Commitment Revolving multi-currency credit facility $ 100,000 1.66% $ 198,978 300,000 Revolving credit agreement — 5.00% 12,025 12,025 On August 20, 2013, the Company entered into a $300,000 five-year revolving multi-currency credit facility, which includes a $10,000 sublimit for swing line loans and a $25,000 sublimit letter of credit facility. The credit facility refinanced existing debt under the revolving multi-currency credit agreement dated May 31, 2012 and closing costs. As a result of refinancing the previous credit facility, $3,354 of deferred financing costs were expensed in the year ended June 30, 2014. The current credit facility provides up to an additional $198,978 of borrowing capacity as of June 30, 2015. At the Company’s election, the credit facility may be increased by an amount up to $150,000 in the aggregate; such increase may be in the form of term loans or increases in the revolving credit line, subject to lender commitments and certain conditions as described in the credit agreement. The agreement contains provisions for adding domestic and foreign subsidiaries of the Company as additional borrowers under the credit facility. The agreement terminates on August 20, 2018 and requires no scheduled prepayments before that date. The Company classifies borrowings under this credit facility as long-term liabilities. Interest on borrowings under the multi-currency credit facility is payable, at the Company’s election, at either (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 Certain commitment fees are also payable under the credit agreement. The credit agreement contains various covenants. They include, among others, a maximum net debt to earnings before income tax, depreciation and amortization ratio and a minimum interest coverage ratio. The credit facility is guaranteed by certain of the Company’s domestic subsidiaries (the “Guarantors”). Borrowings under the credit agreement are collateralized by the assets of the Company and the Guarantors, including certain real property, equipment, accounts receivable, inventory and the stock of certain of the Company’s and the Guarantors’ subsidiaries. The Company was in compliance with its financial loan covenants at June 30, 2015. At June 30, 2015, there was a $100,000 balance outstanding on the revolving multi-currency credit facility. The total commitment outstanding on this credit facility includes $722 outstanding letters of credit associated with landlord guarantees and $300 outstanding letters of credit associated with economic development. The Company’s subsidiary, Quebec Silicon, entered into a revolving credit agreement dated October 1, 2010, amended on November 23, 2011 and further amended and restated on September 20, 2012, which provides for up to $15,000 Canadian Dollars to fund Quebec Silicon’s working capital requirements. Funding under the revolving credit agreement is available upon request at any time, up to the full amount of the unused credit commitment and subject to continued compliance with the terms of the agreement. Interest on borrowings under the credit agreement is payable at a variable rate of Canadian prime plus 2.00% (5.00% at June 30, 2015), payable quarterly. The credit agreement expires on September 20, 2015, and may be terminated earlier, at the lender’s discretion subject to certain change in ownership conditions being met. All of Quebec Silicon’s assets, properties and revenues have been pledged as security for Quebec Silicon’s obligations under the revolving credit agreement. As of June 30, 2015, there was no outstanding balance under the facility. c. Other Long-Term Debt Other long-term debt comprises the following: Weighted Outstanding Average Unused Balance Interest Rate Credit Line Other $ 95 19.00% $ — d. Fair Value of Debt The recorded carrying values of our debt balances approximate fair value given our debt is at variable rates tied to market indicators.</t>
  </si>
  <si>
    <t>Accrued Expenses and Other Current Liabilities</t>
  </si>
  <si>
    <t>Accrued Expenses and Other Current Liabilities [Abstract]</t>
  </si>
  <si>
    <t xml:space="preserve">(11) Accrued Expenses and Other Current Liabilities Accrued expenses and other current liabilities comprise the following at June 30: 2015 2014 Accrued wages, bonuses, and benefits $ 15,640 12,420 Accrued professional fees 5,225 1,183 Current portion of asset retirement obligations 4,092 125 Current portion of capital lease obligations 2,627 2,585 Accrued insurance 2,012 1,386 Accrued income taxes 1,502 3,153 Current portion of retained acquisition contingencies 750 812 Accrued property taxes 825 775 Deferred revenue 641 762 Deferred taxes 188 408 Acquired contract obligations — 3,696 Other 10,185 11,453 Total $ 43,687 38,758 </t>
  </si>
  <si>
    <t>Other Long-Term Liabilities</t>
  </si>
  <si>
    <t>Other Long-Term Liabilities [Abstract]</t>
  </si>
  <si>
    <t xml:space="preserve">(12) Other Long-Term Liabilities Other long-term liabilities comprise the following at June 30: 2015 2014 Pension and postretirement benefits liability $ 21,055 20,890 Asset retirement obligations 10,672 9,009 Liability classified stock awards 5,529 5,019 Retained acquisition contingencies 5,328 4,953 Capital lease obligations 4,566 7,231 Environmental remediation obligation 1,179 1,111 Other 4,276 2,413 Total $ 52,605 50,626 </t>
  </si>
  <si>
    <t>Derivative Instruments</t>
  </si>
  <si>
    <t>Derivative Instruments [Abstract]</t>
  </si>
  <si>
    <t>(13) Derivative Instruments The Company enters into derivative instruments to hedge certain interest rate, currency, and commodity price risks. The Company does not engage in interest rate, currency, or commodity speculation, and no derivatives are held for trading purposes. All derivatives are accounted for using mark-to-market accounting. The Company believes it is not practical to designate its derivative instruments as hedging instruments as defined under ASC Subtopic 815-10, Derivatives and Hedging Interest Rate Risk: The Company is exposed to market risk from changes in interest rates on certain of its short-term and long-term debt obligations. The Company has historically utilized interest rate swaps and interest rate cap agreements to reduce our exposure to interest rate fluctuations. All interest rate derivatives were settled when the Company closed on the $300,000 revolving multi-currency credit facility discussed in note 10 (Debt). The Company currently has no interest rate derivatives to reduce exposure to interest rate fluctuations. Foreign Currency Risk: The Company is exposed to market risk arising from changes in currency exchange rates as a result of its operations outside the United States, principally in Argentina, China, Canada, and South Africa. A portion of the Company’s net sales generated from its non-U.S. operations is denominated in currencies other than the U.S. dollar. Most of the Company’s operating costs for its non-U.S. operations are denominated in local currencies, principally the Canadian dollar, Argentine peso, Chinese renminbi, and South African rand. Consequently, the translated U.S. dollar value of the Company’s non-U.S. dollar net sales, and related accounts receivable balances, and its operating costs are subject to currency exchange rate fluctuations. Derivative instruments are not used extensively to manage this risk. At June 30, 2015 and 2014, the Company had no outstanding foreign exchange forward or option contracts. Commodity Price Risk: The Company is exposed to price risk for certain raw materials and energy used in its production process. The raw materials and energy that the Company uses are largely commodities subject to price volatility caused by changes in global supply and demand and governmental controls. Derivative financial instruments are not used extensively to manage the Company’s exposure to fluctuations in the cost of commodity products used in its operations. The Company attempts to reduce the impact of increases in its raw material and energy costs by negotiating long-term contracts and through the acquisition of companies or assets for the purpose of increasing its access to raw materials with favorable pricing terms. At June 30, 2015 and 2014, the Company had no outstanding power hedge agreements. The effect of the Company’s derivative instruments on the consolidated statements of operations is summarized in the following table: (Loss) Gain Recognized During the Years Ended June 30 Location 2015 2014 2013 of (Loss) Gain Foreign exchange forward and option contracts — (603) (701) Foreign exchange (loss) Power hedge — — 424 Cost of goods sold At June 30, 2015, the Company had no outstanding derivative instruments.</t>
  </si>
  <si>
    <t>Benefit Plans</t>
  </si>
  <si>
    <t>Benefit Plans [Abstract]</t>
  </si>
  <si>
    <t>(14) Benefit Plans a. Defined Benefit Retirement and Postretirement Plans The Company’s subsidiary, Globe Metallurgical Inc. (GMI), sponsors three noncontributory defined benefit pension plans covering certain employees. These plans were frozen in 2003. The Company’s subsidiary, Core Metals, sponsors a noncontributory defined benefit pension plan covering certain employees. This plan was closed to new participants in April 2009. The Company’s subsidiary, Quebec Silicon, sponsors a contributory defined benefit pension plan and postretirement benefit plan for certain employees, based on length of service and remuneration. Postretirement benefits consist of a group insurance plan covering plan members for life insurance, disability, hospital, medical, and dental benefits. The contributory defined benefit pension plan was closed to new participants in December 2013. The Company’s funding policy has been to contribute, as necessary, an amount in excess of the minimum requirements in order to achieve the Company’s long-term funding targets. During the years ended June 30, 2015 and 2014, the Company made contributions of $1,303 and $2,971, respectively, to the pension and other benefit plans. The Company uses a June 30 measurement date for these defined benefit plans. Benefit Obligations and Funded Status Pension Plans Nonpension Postretirement Plan 2015 2014 2015 2014 Change in benefit obligations: Benefit obligations at beginning of year $ 62,525 59,542 $ 9,065 13,316 Interest cost 2,422 2,623 360 518 Service cost 413 414 339 640 Plan curtailments — — — (5,831) Plan amendments 307 — — — Employee contributions 43 52 — — Actuarial loss (gain) 1,939 3,063 (417) 758 Benefits paid (2,802) (2,789) (116) (109) Net transfer in 229 — — — Effect of exchange rate changes (3,823) (380) (1,317) (227) Benefit obligations at end of year $ 61,253 62,525 $ 7,914 9,065 Change in plan assets: Fair value of plan assets at beginning of year $ 50,500 43,407 $ — — Actual return on plan assets 1,952 7,419 — — Employer contributions 1,187 2,862 116 109 Employee contributions 43 52 — — Benefits paid (2,802) (2,789) (116) (109) Expenses paid (240) (209) — — Net transfer in 80 — — — Effect of exchange rate changes (2,763) (242) — — Fair value of plan assets at end of year $ 47,957 50,500 $ — — Funded status at end of year: Fair value of plan assets $ 47,957 50,500 $ — — Benefit obligations 61,253 62,525 7,914 9,065 Funded status $ (13,296) (12,025) $ (7,914) (9,065) Amounts recognized in the consolidated balance sheet consist of: Noncurrent liability $ (13,296) (12,025) $ (7,715) (8,865) Current liability — — (199) (200) Accumulated other comprehensive loss 12,253 9,310 277 779 At June 30, 2015 and 2014, the accumulated benefit obligations were $59,348 and $59,888, respectively, for the defined benefit pension plans. All of our pension and postretirement plans are underfunded, and have been underfunded for all years presented. The amounts recognized in accumulated other comprehensive (loss) income consist primarily of net actuarial loss as well as a component related to prior service cost, which is not material. Reclassification adjustments out of accumulated other comprehensive (loss) income, which totaled $702 for the year ended June 30, 2015, are recognized as components of net periodic pension expense. Net Periodic Pension Expense Pension Plans Nonpension Postretirement Plans 2015 2014 2013 2015 2014 2013 Interest cost $ 2,422 2,623 2,571 $ 360 518 617 Service cost 413 414 893 339 640 1,172 Expected return on plan assets (3,146) (2,791) (2,516) — — — Amortization of net loss 702 1,054 1,608 — — — Curtailment gain — — — — (5,831) — Net periodic pension expense $ 391 1,300 2,556 $ 699 (4,673) 1,789 In fiscal year 2016, net actuarial losses of approximately $1,248 are expected to be recognized into net periodic pension expense from accumulated other comprehensive income. The amount of prior service cost we expect to recognize in 2016 as a component of net periodic pension expense is not material. Assumptions and Other Data Pension Plans Nonpension Postretirement Plans 2015 2014 2015 2014 Discount rate 4.00 to 4.15% 4.00 to 4.30% 4.20% 4.40% The discount rate used in calculating the present value of our pension plan obligations is developed based on the Citigroup Pension Discount Curve for both the GMI plans and Core Metals plan, and the Mercer Yield Curve for Quebec Silicon pension and postretirement benefit plans and the expected cash flows of the benefit payments. The assumptions used to determine net periodic expense for the Company’s defined benefit pension plans for years ended June 30, 2015, 2014, and 2013 are as follows: Pension Plans Nonpension Postretirement Plans 2015 2014 2013 2015 2014 2013 Discount rate 4.00 to 4.30% 3.75 to 4.75% 3.50 to 5.00% 4.40% 4.85% 5.10% Expected return on plan assets 5.70 to 7.00% 5.70 to 7.00% 5.70 to 7.00% NA NA NA Expected return on plan assets is determined based on management’s expectations of long-term average rates of return on funds invested to provide for benefits included in the projected benefit obligations. In determining the expected return on plan assets, the Company takes into account historical returns, plan asset allocations and related investment strategies, as well as the outlook for inflation and overall fixed income and equity returns. The Company expects to make discretionary contributions of approximately $1,237 to the defined benefit pension and postretirement plans for the year ending June 30, 2016. The following reflects the gross benefit payments that are expected to be paid for the benefit plans for the years ended June 30: Nonpension Postretirement Pension Plans Plans 2016 $ 2,889 $ 199 2017 3,097 227 2018 3,194 241 2019 3,284 249 2020 3,345 253 Years 2021-2025 17,058 1,410 The accumulated nonpension postretirement benefit obligation has been determined by application of the provisions of the Company’s health care and life insurance plans including established maximums, relevant actuarial assumptions and health care cost trend rates projected at 6.0% for fiscal 2015 and decreasing to an ultimate rate of 4.3% in fiscal 2033. The effect of a 1% increase in health care cost trend rate on nonpension postretirement net periodic benefit costs and the benefit obligations is $179 and $1,509, respectively. The effect of a 1% decrease in health care cost trend rate on nonpension postretirement net periodic benefit costs and the benefit obligation is ($133) and ($1,178), respectively. The Company’s overall strategy is to invest in high-grade securities and other assets with a limited risk of market value fluctuation. In general, the Company’s goal is to maintain the following allocation ranges: Equity securities 40 to 50% Fixed income securities 40 to 50% Real estate 5 to 10% The fair values of the Company’s pension plan assets at June 30: Quoted Prices in Active Markets for Identical Assets (Level 1) 2015 2014 Cash and cash equivalents $ 818 637 Equity securities: Domestic equity mutual funds 5,380 5,563 International equity mutual funds 4,707 4,890 Commingled domestic equity funds 3,634 4,036 Commingled international equity funds 8,849 10,255 Fixed income securities: Fixed income mutual funds 10,556 11,059 Commingled fixed income funds 12,813 12,857 Real estate mutual funds 1,200 1,203 Total $ 47,957 50,500 Equity securities include domestic and international equity mutual funds and commingled domestic and international equity funds. Fixed income securities include fixed income mutual funds and commingled fixed income funds. In addition, a portion of the plan assets are in real estate mutual funds. For all plan assets, fair values were based on quoted prices in active markets and were therefore classified within Level 1 of the fair value hierarchy as of June 30, 2015. See note 20 (Fair Value Measures) for additional disclosures related to the fair value hierarchy. The Company held no level 2 or level 3 assets during the year ended June 30, 2015. b. Other Benefit Plans The Company administers healthcare benefits for certain retired employees through a separate welfare plan requiring reimbursement from the retirees. The Company’s subsidiary, GMI, provides two defined contribution plans (401(k) plans) that allow for employee contributions on a pretax basis. The Company agrees to match 25% of participants’ contributions up to a maximum of 6% of compensation. Company matching contributions for the years ended June 30, 2015, 2014, and 2013 were $579, $393, and $344, respectively. Additionally, subsequent to the acquisition of Core Metals, the Company began sponsoring the Core Metals defined contribution plan. Under the plan the Company may make discretionary payments to salaried and non-union participants in the form of profit sharing and matching funds. Company matching contributions for the years ended June 30, 2015, 2014, and 2013 were $142, $71, and $95, respectively. Other benefit plans offered by the Company include a Section 125 cafeteria plan for the pretax payment of healthcare costs and flexible spending arrangements.</t>
  </si>
  <si>
    <t>Income Taxes</t>
  </si>
  <si>
    <t>Income Taxes [Abstract]</t>
  </si>
  <si>
    <t>(15) Income Taxes The sources of income (loss) before provision for income taxes and income attributable to noncontrolling interest for the years ended June 30, 2015, 2014, and 2013 were as follows: 2015 2014 2013 U.S. operations $ 54,999 1,822 17,541 Non-U.S. operations 1,279 31,789 (34,616) Total $ 56,278 33,611 (17,075) The components of current and deferred income tax expense (benefit) are as follows: 2015 2014 2013 Current: Federal $ 13,402 (1,502) 3,120 State 1,355 1,428 696 Foreign 2,777 4,048 2,459 Total current 17,534 3,974 6,275 Deferred: Federal 2,942 (1,807) 2,440 State 642 3,875 (5,568) Foreign 533 1,663 (413) Total deferred 4,117 3,731 (3,541) Total provision for income taxes $ 21,651 7,705 2,734 The following is a reconciliation, stated in percentage, of the U.S. statutory federal income tax rate to our effective tax rate for the years ended June 30, 2015, 2014, and 2013: 2015 2014 2013 Federal statutory rate 35.0% 35.0% 35.0% State taxes, net of federal benefit 0.6 2.5 7.5 Bargain purchase gain — (30.8) — Foreign rate differential (0.5) 0.5 (9.0) Change in valuation allowance 2.0 16.0 3.4 Goodwill and other asset impairments — — (57.4) Domestic production activities deduction (1.8) — 1.7 Step acquisition — — 9.6 Foreign non-deductible loss — 8.5 (10.9) Uncertain tax position changes (0.3) (1.0) (4.0) Noncontrolling interest (2.0) (4.9) 5.3 Other 5.5 (2.9) 2.8 Effective tax rate 38.5% 22.9% (16%) During the year ended June 30, 2014, the Company recorded a nontaxable bargain purchase gain of $29,538 in connection with the acquisition of Siltech. See note 3 for additional information regarding the acquisition. As of June 30, 2015, the Company had approximately $84,983 of undistributed foreign earnings. We intend to reinvest earnings outside the U.S. for the foreseeable future and, therefore, have not recognized any U.S. tax expense on these earnings. It is not practicable for the Company to determine the amount of unrecognized U.S. tax expense on these reinvested foreign earnings. We have provided for tax on earnings of $2,174 in Argentina that we do not consider permanently reinvested. Significant components of the Company’s deferred tax assets and deferred tax liabilities at June 30, 2015 and 2014 consist of the following: 2015 2014 Deferred tax assets: Inventories $ 1,955 1,173 Accounts receivable 197 530 Accruals 16,202 8,845 Deferred revenue 12 52 Net operating losses and other carryforwards 23,501 24,114 Share-based compensation 7,051 8,414 Other 3,033 3,804 Gross deferred tax assets 51,951 46,932 Valuation allowance (20,934) (18,531) Net deferred tax assets 31,017 28,401 Deferred tax liabilities: Fixed assets (71,737) (69,929) Prepaid expenses (1,010) (1,482) Other (2,142) (300) Total deferred tax liabilities (74,889) (71,711) Net deferred tax liabilities $ (43,872) (43,310) A portion of the Company’s net operating loss carry forwards (NOLs) are subject to various limitations and expire at various dates in the future as follows: Amount Expires Federal $ 18,386 2025 through 2026 State 303,945 2015 through 2034 Foreign 20,405 2015 through 2035 The Company maintains valuation allowances where it is more likely than not that all or a portion of a deferred tax asset will not be realized. In determining whether a valuation allowance is warranted, the Company evaluates factors such as prior earnings history, expected future earnings, carry back and carry forward periods and tax strategies that could potentially enhance the likelihood of the realization of a deferred tax asset. It is more likely than not that the results of future operations will generate sufficient taxable income to realize the deferred tax assets. For the year ended June 30, 2015, the increase in the valuation allowance of $2,403 was primarily attributable to a valuation allowance placed upon certain net operating losses and credits which are unlikely to be utilized due to a change in the Company’s tax structure that resulted in a decrease in expected tax liability for those states, and for a full valuation allowance on net operating losses generated in China, Netherlands and South Africa. For the year ended June 30, 2014, the valuation allowance was primarily attributable to valuation allowance placed upon certain net operating losses and credits in certain state jurisdictions and full valuation allowance on the deferred tax assets in foreign jurisdictions of China, Netherlands and South Africa. The total valuation allowance at June 30, 2015 and 2014 is $20,934, and $18,531, respectively, relates to the following: 2015 2014 Federal NOLs $ 4,467 4,467 State NOLs 4,177 861 Foreign NOLs 8,621 9,201 Federal credits 236 236 State credits 3,433 3,766 Total $ 20,934 18,531 The Company files a consolidated U.S. income tax return and tax returns in various state and local jurisdictions. Our subsidiaries also file tax returns in various foreign jurisdictions. The Company’s principal jurisdictions include the U.S., Canada, Argentina, and China. The number of open tax years subject to examination varies depending on the tax jurisdiction. The Company’s major taxing jurisdictions and the related open tax years subject to examination are as follows: the U.S. from 2012 to present, Canada from 2012 to present, Argentina from 2010 to present, and China from 2011 to present. Our U.S. federal income tax filing for the year ended June, 30 2012 is under routine examination. The following is a tabular reconciliation of the total amount of unrecognized tax benefits for the year, excluding interest and penalties: 2015 2014 2013 Balance at the beginning of the year $ 795 1,115 522 Gross increases for prior year tax positions 210 — 659 Gross decreases for prior year tax positions — — — Lapse in statute of limitations (307) (320) (66) Balance at the end of the year $ 698 795 1,115 Interest and penalties related to uncertain tax positions are recognized in income tax expense. Included in our liability for uncertain tax positions are interest and penalties of $68, $138, and $170 for the years ended June 30, 2015, 2014, and 2013, respectively. For the years ended June 30, 2015, 2014, and 2013, we recognized ($70), ($31), and $98 respectively, of interest and penalties in income tax benefit/provision. The Company believes that it is reasonably possible that approximately $310 of its uncertain tax position liability at June 30, 2015 may be recognized within the next twelve months as the statutes of limitations will expire. The portion of uncertain tax positions as of June 30, 2015 that would, if recognized, impact the effective tax rate was $698, $795, and $1,115 as of June 30, 2015, 2014, and 2013, respectively.</t>
  </si>
  <si>
    <t>Commitments and Contingencies</t>
  </si>
  <si>
    <t>Commitments and Contingencies [Abstract]</t>
  </si>
  <si>
    <t xml:space="preserve">(16) Commitments and Contingencies a. Legal Contingencies The Company is subject to various lawsuits, investigations, claims, and proceedings that arise in the normal course of business, including, but not limited to, labor and employment, commercial, environmental, safety, and health matters, as well as claims and indemnities associated with its historical acquisitions and divestitures. Although it is not presently possible to determine the outcome of these matters, in the opinion of management, it is not reasonably possible that the ultimate disposition of these matters will have a material adverse effect on the Company’s consolidated financial position, results of operations, or liquidity. During the fiscal year ended June 30, 2015, the Company recorded an expense of $4,559 with respect to an indemnification obligation from a prior divestiture, of which $1,659 is unpaid and is included in Other long-term liabilities at June 30, 2015. Litigation Related to the Proposed Business Combination On March 23, 2015, a putative class action lawsuit was filed on behalf of the Company’s shareholders (“Company Shareholders”) in the Court of Chancery of the State of Delaware. The action, captioned Fraser v. Globe Specialty Metals, Inc., et al. On April 1, 2015, a purported Company Shareholder filed a putative class action lawsuit on behalf of Company Shareholders challenging the Business Combination in the Court of Chancery of the State of Delaware. The action, captioned City of Providence v. Globe Specialty Metals, Inc., et al On April 10, 2015, a purported Company Shareholder filed a putative class action lawsuit on behalf of Company Shareholders challenging the Business Combination in the Court of Chancery of the State of Delaware. The action, captioned Int’l Union of Operating Engineers Local 478 Pension Fund v. Globe Specialty Metals, Inc., et al. City of Providence v. Globe Specialty Metals, Inc., et al. On April 21, 2015, a purported Company Shareholder filed a putative class action lawsuit on behalf of Company Shareholders challenging the Business Combination in the Court of Chancery of the State of Delaware. The action, captioned Cirillo v. Globe Specialty Metals, Inc., et al. On May 4, 2015, the Court of Chancery of the State of Delaware consolidated these four actions for all purposes into C.A. No. 10865-VCG, now captioned In re Globe Specialty Metals, Inc. Stockholders Litigation On June 15, 2015, Plaintiffs filed an amended consolidated class action complaint, realleging, among other things, that the Company’s board of directors and Chief Executive Officer, aided and abetted by Grupo VM, FerroAtlántica, Merger Sub and VeloNewco, breached their fiduciary duties by entering into the Business Combination for inadequate consideration and that certain provisions in the Business Combination Agreement unfairly deterred a potential alternative transaction. The amended complaint further alleges that, among other things, the Company’s preliminary proxy statement/prospectus filed with the SEC on May 6, 2015, is materially misleading and incomplete, and that the Company’s board of directors and Chief Executive Officer breached their fiduciary duties by failing to disclose purportedly material information to Company Shareholders in connection with the Business Combination. The amended complaint seeks, among other relief, an order enjoining the Defendants from consummating the proposed Business Combination; a declaration that the disclosures contained in the preliminary proxy statement/prospectus are deficient; damages; and attorneys’ fees and costs. On August 10, 2015, Plaintiffs filed their opening brief in support of their motion for preliminary injunction. The amended complaint does not specify the amount of damages sought by Plaintiffs in the consolidated action and it is not presently possible to determine the outcome of these matters. Accordingly, the possible loss, if any, related to these matters is uncertain and cannot be reasonably estimated at this time. b. Environmental Contingencies It is the Company’s policy to accrue for costs associated with environmental assessments, remedial efforts, or other environmental liabilities when it becomes probable that a liability has been incurred and the costs can be reasonably estimated. When a liability for environmental remediation is recorded, such amounts will be recorded without giving effect to any possible future recoveries. At June 30, 2015, there are no significant liabilities recorded for environmental contingencies. With respect to the cost for ongoing environmental compliance, including maintenance and monitoring, such costs are expensed as incurred unless there is a long-term monitoring agreement with a governmental agency, in which case a liability is established at the inception of the agreement. c. Asset Retirement Obligations As of June 30, 2015 and 2014, the Company has recorded asset retirement obligation accruals for mine reclamation and preparation plant closure costs totaling $14,764 and $9,134, respectively. There were no assets that were legally restricted for purposes of settling asset retirement obligations at June 30, 2015 or 2014. d. Employee Contracts As of June 30, 2015, the Company had 1,684 employees. The Company’s total employees consist of 532 salaried employees and 1,152 hourly employees, and include 625 unionized employees. 37% of the workforce is covered by collective bargaining agreements and 6% of the workforce is covered by collective bargaining agreements expiring within one year of June 30, 2015. e. Contract Acquisition Cost During the fiscal year ended June 30, 2014, the Company acquired a supply arrangement that resulted in a payment of $16,000, which impacted operating income for the period. f. Contractual Commitments The Company leases certain machinery and equipment, automobiles, railcars and office space. For the years ended June 30, 2015, 2014, and 2013, lease expense was $4,649, $5,059, and $4,038, respectively. The following table summarizes our contractual commitments by period: 2021 and Total 2016 2017 2018 2019 2020 Beyond Long-term debt obligations $ 101,048 953 50 45 100,000 — — Power commitments 17,794 17,794 — — — — — Purchase commitments 42,646 31,486 11,160 — — — — Operating lease obligations 8,472 2,247 1,473 575 528 524 3,125 Capital lease obligations 7,193 2,627 2,389 408 497 435 837 </t>
  </si>
  <si>
    <t>Stockholders' Equity</t>
  </si>
  <si>
    <t>Stockholders' Equity [Abstract]</t>
  </si>
  <si>
    <t>(17) Stockholders’ Equity a. Preferred Stock The Company is authorized to issue one million shares of preferred stock with such designations, voting and other rights and preferences as may be determined from time to time by the board of directors. To date, no preferred stock has been issued by the Company. b. Treasury Stock On December 13, 2013, the Company’s Board of Directors approved a share repurchase program that authorized the Company to repurchase up to $75,000 of the Company’s common stock valid through December 31, 2014. The program did not obligate the Company to acquire any particular amount of shares. On November 5, 2014, the Company extended its previously announced stock repurchase program, authorizing the repurchase of up to $45,800 of its common shares through December 31, 2015. During the fiscal year ended June 30, 2015, 13,066 shares were repurchased at an aggregated cost of $242. During the fiscal year ended June 30, 2014, 1,591,566 shares were repurchased at an aggregated cost of $28,962. c. Noncontrolling Interest Yonvey Share Purchase In January 2013, the Company purchased an additional 28% ownership interest in Yonvey for $2,330, bringing the Company’s ownership interest in Yonvey to 98%. d. Dividend On February 10, 2014, the Company’s Board of Directors approved an increase to the annual dividend to $0.300 per common share, payable quarterly in March 2014, June 2014, September 2014, and December 2014. The March 2014 quarterly dividend of $0.075 per share, totaling $5,559, was paid on March 12, 2014 to shareholders of record at the close of business on February 26, 2014. The June 2014 quarterly dividend of $0.075 per share, totaling $5,541, was paid on June 24, 2014 to shareholders of record at the close of business on June 10, 2014. The September 2014 quarterly dividend of $0.075 per share, totaling $5,532, was paid on September 24, 2014 to shareholders of record at the close of business on September 10, 2014. The December 2014 quarterly dividend of $0.075 per share, totaling $5,531, was paid on December 22, 2014 to shareholders of record at the close of business on December 8, 2014. On February 3, 2015, the Company’s Board of Directors approved an annual dividend of $0.32 per common share, payable quarterly. Accordingly, a quarterly dividend of $0.08 per share, totaling $5,900, was paid on March 12, 2015 to shareholders of record at the close of business on February 26, 2015. On May 5, 2015, the Company’s board of directors approved the quarterly payment of the annual dividend of $0.32 per common share. The June quarterly dividend of $0.08 per share, totaling $5,900, was paid on June 24, 2015 to shareholders of record at the close of business on June 10, 2015. The September 2013 quarterly dividend of $0.06875 per share, totaling $5,178, was paid on September 24, 2013 to shareholders of record at the close of business on September 10, 2013. The December 2013 quarterly dividend of $0.06875 per share, totaling $5,178, was paid on December 23, 2013 to shareholders of record at the close of business on December 9, 2013.</t>
  </si>
  <si>
    <t>Earnings (Loss) Per Share</t>
  </si>
  <si>
    <t>Earnings (Loss) Per Share [Abstract]</t>
  </si>
  <si>
    <t xml:space="preserve">(18) Earnings (Loss) Per Share Basic earnings (loss) per common share are calculated based on the weighted average number of common shares outstanding during the years ended June 30, 2015, 2014, and 2013, respectively. Diluted earnings (loss) per common share assumes the exercise of stock options or the vesting of restricted stock grants, provided in each case the effect is dilutive. The reconciliation of the amounts used to compute basic and diluted earnings (loss) per common share for the years ended June 30, 2015, 2014, and 2013, is as follows: 2015 2014 2013 Basic earnings (loss) per share computation Numerator: Net income (loss) attributable to Globe Specialty Metals, Inc. $ 31,320 21,703 (21,028) Denominator: Weighted average basic shares outstanding 73,750,764 74,674,466 75,206,656 Basic earnings (loss) per common share $ 0.42 0.29 (0.28) Diluted earnings (loss) per share computation Numerator: Net income (loss) attributable to Globe Specialty Metals, Inc. $ 31,320 21,703 (21,028) Denominator: Weighted average basic shares outstanding 73,750,764 74,674,466 75,206,656 Effect of dilutive securities 141,066 118,551 — Weighted average diluted shares outstanding 73,891,830 74,793,017 75,206,656 Diluted earnings (loss) per common share $ 0.42 0.29 (0.28) The following potential common shares were excluded from the calculation of diluted earnings (loss) per common share because their effect would be anti-dilutive: 2015 2014 2013 Stock options and restricted stock grants 103,630 172,500 367,554 </t>
  </si>
  <si>
    <t>Share-Based Compensation</t>
  </si>
  <si>
    <t>Share-Based Compensation [Abstract]</t>
  </si>
  <si>
    <t>(19) Share-Based Compensation a. Stock Plan The Company’s share-based compensation program consists of the Globe Specialty Metals, Inc. 2006 Employee, Director and Consultant Stock Plan (the Stock Plan). The Stock Plan was initially approved by the Company’s stockholders on November 10, 2006, and was amended and approved by the Company’s stockholders on December 6, 2010 to increase by 1,000,000 the number of shares of common stock authorized for issuance under the Stock Plan. The Stock Plan, as amended, provides for the issuance of a maximum of 6,000,000 shares of common stock for the granting of incentive stock options, nonqualified options, stock grants, and share-based awards. Any remaining shares available for grant, but not yet granted, will be carried over and used in the following fiscal years. On August 17, 2012, the Board authorized the Company to offer to amend outstanding options representing the right to purchase shares issued to directors, officers and current employees pursuant to the Stock Plan, to permit these options alternatively to be settled for cash or exercised for the issuance of shares, at the election of the option holder. This modification of the outstanding options changed its classification from equity awards to liability awards and the fair value of the liability awards is remeasured at the end of each reporting period through settlement. These outstanding options are excluded from the weighted average diluted shares outstanding calculation in note 18 (Earnings (Loss) Per Share). The Company believes the outstanding options will be settled in cash. At June 30, 2015, there were 2,450,521 shares available for grant. All option grants have vesting terms of up to 3 years and maximum contractual terms ranging from 5 to 10 years. It is the Company’s policy to issue new shares to satisfy the requirements of its share-based compensation plan. The Company does not expect to repurchase shares in the future to support its share-based compensation plan. A summary of the changes in options outstanding under the Stock Plan for the years ended June 30, 2015, 2014, and 2013 is presented below: Weighted- Average Weighted- Remaining Aggregate Number of Average Contractual Intrinsic Options Exercise Price Term in Years Value Outstanding as of June 30, 2012 4,365,397 $ 8.10 Granted 13,188 13.43 Exercised (583,333) 4.03 Forfeited and expired — — Outstanding as of June 30, 2013 3,795,252 $ 8.74 Outstanding as of June 30, 2013 3,795,252 $ 8.74 Granted 439,211 15.82 Forfeited and converted to SARs (2,447,500) 4.06 Exercised (45,521) 9.10 Forfeited and expired (26,446) 19.94 Outstanding as of June 30, 2014 1,714,996 $ 17.05 Outstanding as of June 30, 2014 1,714,996 $ 17.05 Granted 31,130 17.46 Exercised (56,990) 11.92 Forfeited and expired (100,000) 19.87 Outstanding as of June 30, 2015 1,589,136 $ 17.06 1.97 $ 3,012 Exercisable as of June 30, 2015 1,307,745 $ 17.36 1.75 $ 2,241 The weighted average grant date fair value of stock options granted during the years ended June 30, 2015, 2014, and 2013 was $5.63, $5.27, and $4.55, respectively. The total intrinsic value of options exercised during the years ended June 30, 2015, 2014, and 2013, was $457, $507, and $6,061, respectively. The total fair value of stock options vested during the years ended June 30, 2015, 2014, and 2013, was $2,982, $2,186, and $2,275, respectively. Of the unvested options as of June 30, 2015, 168,305 will vest and become exercisable as of June 30, 2016 and 113,086 will vest and become exercisable as of June 30, 2018. The Company estimates the fair value of stock options using the Black-Scholes option pricing model. The following assumptions were used to estimate the fair value of stock option awards granted during the years ended June 30, 2015, 2014, and 2013: 2015 2014 2013 Risk-free interest rate 1.56 to 1.74% 0.64 to 1.64% 0.15 to 1.38% Expected dividend yield 1.46 to 1.92% 1.41 to 2.21% 2.30% Expected volatility 40.42 to 44.25% 41.07 to 47.79% 29.89 to 59.90% Expected term (years) 5.00 3.00 to 5.00 0.83 to 5.31 The risk-free interest rate is based on the yield of zero coupon U.S. Treasury bonds with terms similar to the expected term of the options. The expected dividend yield is estimated over the expected life of the options based on our historical annual dividend activity reflects movements in our stock price over the most recent historical period equivalent to the expected life of the options. During the fiscal year ended June 30, 2015, 387,247 options vested. There are total vested options of 1,307,745 and 281,391 unvested options outstanding at June 30, 2015. For the years ended June 30, 2015, 2014, and 2013, share-based compensation expense related to stock options was $2,648 ($1,589 after tax), $13,552 ($8,131 after tax), and $15,333 ($9,200 after tax), respectively. The expense is reported within selling, general, and administrative expenses. b. Executive Bonus Plan In addition to share-based awards issued under the Stock Plan, the Company issues restricted stock units under the Company’s Executive Bonus Plan. The fair value of restricted stock units is based on quoted market prices of the Company’s stock at the end of each reporting period. These restricted stock units proportionally vest over three years, but are not delivered until the end of the third year. The Company will settle these awards by cash transfer, based on the Company’s stock price on the date of transfer. During the year ended June 30, 2015, there were 137,597 restricted stock units granted, 452,142 restricted options were exercised, and as of June 30, 2015, 348,866 restricted stock units were outstanding. For the years ended June 30, 2015 and 2014, share-based compensation expense for these restricted stock units was $1,025 ($615 after tax) and $7,298 ($4,378 after tax), respectively. The expense is reported within selling, general, and administrative expenses. Of the $3,047 liability associated with these restricted stock units at June 30, 2015, $2,162 is included in share-based liabilities and $885 is included in other long-term liabilities. c. Stock Appreciation Rights The Company issues cash-settled stock appreciation rights as an additional form of incentivized bonus. Stock appreciation rights vest and become exercisable in one-third increments over three years. The Company settles all awards by cash transfer, based on the difference between the Company’s stock price on the date of exercise and the date of grant. The Company estimates the fair value of stock appreciation rights using the Black-Scholes option pricing model. During the year ended June 30, 2015, there were 655,330 stock appreciation rights issued. During the year ended June 30, 2015, there were 4,262 and 46,700 stock appreciation rights that were exercised and forfeited, respectively. There were 1,976,957 stock appreciation rights outstanding as of June 30, 2015. For the years ended June 30, 2015 and 2014, pre-tax compensation expense for these stock appreciation rights was $1,602 and $14,767, respectively. The expense is reported within selling, general, and administrative expenses. Of the $4,656 liability associated with these stock appreciation rights at June 30, 2015, $209 is included in share-based liabilities and $4,447 is included in other long-term liabilities. d. Unearned Compensation Expense As of June 30, 2015, the Company has unearned pre-tax compensation expense of $206, related to nonvested liability classified stock options, which will be recognized over a weighted average term of 0.11 years. The unearned compensation expense represents the minimum expense to be recognized over the grant date vesting terms or earlier as a result of accelerated expense recognition due to remeasurement of compensation cost for liability classified awards. Future expense may exceed the unearned compensation expense in the future due to the remeasurement of liability classified awards. As of June 30, 2015, the Company has unearned pre-tax compensation expense of $578 and $1,080 related to nonvested equity classified stock options and restricted stock grants, which will be recognized over a weighted average term of 1.36 and 5.38 years, respectively.</t>
  </si>
  <si>
    <t>Fair Value Measures</t>
  </si>
  <si>
    <t>Fair Value Measures [Abstract]</t>
  </si>
  <si>
    <t>(20) Fair Value Measures ASC 820, Fair Value Measurements Level 1 Level 2 Level 3 The following table summarizes assets measured at fair value on a recurring basis at June 30, 2015: Total Level 1 Marketable securities $ 4,965 4,965 Total assets at fair value $ 4,965 4,965 The following table summarizes assets measured at fair value on a recurring basis at June 30, 2014. Total Level 1 Marketable securities $ 10,399 10,399 Total assets at fair value $ 10,399 10,399 The Company does not have any liabilities that are required to be remeasured at fair value at June 30, 2015 or at June 30, 2014. Marketable securities primarily consist of corporate bonds for which fair values were based on quoted prices in active markets and were therefore classified within Level 1 of the fair value hierarchy See note 10 (Debt) for information regarding the fair value of the Company’s outstanding debt.</t>
  </si>
  <si>
    <t>Related Party Transactions</t>
  </si>
  <si>
    <t>Related Party Transactions [Abstract]</t>
  </si>
  <si>
    <t>(21) Related Party Transactions From time to time, the Company enters into transactions in the normal course of business with related parties. A current and a former member of the board of directors are affiliated with Marco International. During the years ended June 30, 2015, 2014, and 2013, the Company: • Entered into agreements with Marco International to purchase carbon electrodes. Purchases under these agreements totaled $19,573, $19,217, and $34,785, respectively. At June 30, 2015 and 2014, payables to Marco International under these agreements totaled $951 and $1,140, respectively. • Entered into agreements with Marco International to purchase rare earth minerals. Purchases under these agreements totaled $826, $559, and $0, respectively. At June 30, 2015 and 2014, payables to Marco International under these agreements totaled $148 and $0, respectively. • Entered into agreements to sell ferrosilicon to Marco International. Net sales under these agreements totaled $778, $641, and $411, respectively. At June 30, 2015 and 2014, receivables from Marco International under these agreements totaled $71 and $0, respectively. • Entered into agreements to sell calcium silicon powder to Marco International. Net sales under these agreements totaled $176, $4,173, and $1,344, respectively. At June 30, 2015 and 2014, receivables from Marco International under these agreements totaled $176 and $0, respectively.</t>
  </si>
  <si>
    <t>Operating Segments</t>
  </si>
  <si>
    <t>Operating Segments [Abstract]</t>
  </si>
  <si>
    <t>(22) Operating Segments Operating segments are based upon the Company’s management reporting structure and include the following five reportable segments: • GMI — • Globe Metales — • Solsil — • Corporate — • Other — Each of the Company’s reportable segments distributes its products in both its country of domicile, as well as to other international customers. The following presents the Company’s consolidated net sales by product line for the years ended June 30: 2015 2014 2013 Silicon metal $ 450,788 377,954 422,564 Silicon-based alloys 261,258 282,998 248,276 Other 88,727 91,865 86,710 Total $ 800,773 752,817 757,550 a. Segment Data Summarized financial information for our reportable segments as of, and for, the years ended June 30, 2014, 2013, and 2012 are shown in the following tables: 2015 Net Sales Depreciation and Amortization Operating Income (Loss) Interest Income Interest Expense (1) Income (Loss) Before Income Taxes Total Assets Capital Expenditures GMI $ 753,905 43,222 114,733 2 (2,085) 112,768 610,592 (36,813) Globe Metales 44,945 2,463 1,351 74 (733) (18) 67,167 (1,535) Solsil — — (81) — — (45) 15,566 — Corporate — 288 (45,533) 12 (1,522) (46,005) 320,421 (334) Other 36,308 5,056 (8,565) 179 (3) (10,405) 98,469 (11,337) Eliminations (34,385) — (14) — — (17) (282,854) — $ 800,773 51,029 61,891 267 (4,343) 56,278 829,361 (50,019) 2014 Net Sales Depreciation and Amortization Operating Income (Loss) Interest Income Interest Expense (1) Income (Loss) Before Income Taxes Total Assets Capital Expenditures GMI $ 697,403 39,069 67,047 26 (2,760) 64,237 657,714 (42,139) Globe Metales 51,213 2,414 5,746 18 (676) 2,671 72,529 (3,680) Solsil — — (42) — — (33) 15,633 — Corporate — 249 (53,680) 16 (4,586) (28,523) 385,442 (653) Other 12,651 2,090 (3,981) 7 — (4,461) 76,758 (603) Eliminations (8,450) — (280) — — (280) (362,950) — $ 752,817 43,822 14,810 67 (8,022) 33,611 845,126 (47,075) 2013 Net Sales Depreciation and Amortization Operating Income (Loss) Interest Income Interest Expense (1) Income (Loss) Before Income Taxes Total Assets Capital Expenditures GMI $ 702,275 40,274 73,615 1 (4,107) 68,274 686,609 (35,543) Globe Metales 51,266 2,009 (2,388) 781 (1,168) (3,751) 74,517 (1,168) Solsil — 362 (21,147) — — (21,147) 15,347 (30) Corporate — 388 (47,634) 37 (1,611) (48,984) 419,504 (7,603) Other 11,641 2,075 (10,762) 1 (1) (10,837) 28,615 (165) Eliminations (7,632) — (631) — — (630) (352,969) — $ 757,550 45,108 (8,947) 820 (6,887) (17,075) 871,623 (44,509) 1 — Net of capitalized interest. The accounting policies of our operating segments are the same as those disclosed in note 2 (Summary of Significant Accounting Policies). We evaluate segment performance principally based on operating income (loss). Intersegment net sales are not material. b. Geographic Data Net sales are attributed to geographic regions based upon the location of the selling unit. Net sales by geographic region for the years ended June 30, 2015, 2014, and 2013 consist of the following: 2015 2014 2013 United States $ 635,941 628,673 590,011 Argentina 32,240 43,804 44,240 Canada 112,532 68,091 112,073 China 188 283 255 Poland 12,147 11,966 10,971 South Africa 7,725 — — Total $ 800,773 752,817 757,550 Long-lived assets by geographical region at June 30, 2015, 2014, and 2013 consist of the following: 2015 2014 2013 United States $ 341,023 334,559 328,326 Argentina 24,684 25,611 24,344 Canada 73,290 90,071 95,591 China 13,293 15,029 16,955 Poland 741 813 885 South Africa 45,558 46,906 — Total $ 498,589 512,989 466,101 Long-lived assets consist of property, plant, and equipment, net of accumulated depreciation, depletion and amortization, and goodwill and other intangible assets. c. Major Customer Data The following is a summary of the Company’s major customers and their respective percentages of consolidated net sales for the years ended June 30, 2015, 2014, and 2013: 2015 2014 2013 Dow Corning 21% 18% 19% All other customers 79% 82% 81% Total 100% 100% 100% The majority of sales to Dow Corning for the years ended June 30, 2015, 2014 and 2013 are associated with Dow Corning’s 49% ownership interest in WVA Manufacturing LLC and QSLP. Sales to Dow Corning are included in the GMI segment.</t>
  </si>
  <si>
    <t>Business Interruption Insurance Recovery</t>
  </si>
  <si>
    <t>Business Interruption Insurance Recovery [Abstract]</t>
  </si>
  <si>
    <t>(23) Business Interruption Insurance Recovery In November 2011, there was a fire at the Bridgeport, Alabama ferrosilicon plant. The Company recorded and received business interruption insurance recovery payments totaling $4,046 in March 2013. Prior to acquisition, there was a fire at the Quebec Silicon plant. The Company recorded and received a business interruption insurance recovery payment totaling $548 in March 2013.</t>
  </si>
  <si>
    <t>Contract Acquisition Costs</t>
  </si>
  <si>
    <t>Contract Acquisition Costs [Abstract]</t>
  </si>
  <si>
    <t>(24) Contract Acquisition Costs During the twelve months ended June 30, 2014, the Company acquired a supply arrangement that resulted in a payment of $16,000,000.</t>
  </si>
  <si>
    <t>Subsequent Events</t>
  </si>
  <si>
    <t>Subsequent Events [Abstract]</t>
  </si>
  <si>
    <t>(25) Subsequent Events On August 21, 2015, our Board of Directors approved a quarterly dividend per common share of $0.08 in furtherance of an annual calendar 2015 dividend authorized of $0.32 per common share. The September 2015 quarterly dividend of $0.08 per share is payable on September 24, 2015 to shareholders of record at the close of business on September 13, 2015.</t>
  </si>
  <si>
    <t>Unaudited Quarterly Results</t>
  </si>
  <si>
    <t>Unaudited Quarterly Results [Abstract]</t>
  </si>
  <si>
    <t>(26) Unaudited Quarterly Results Unaudited quarterly results for the years ended June 30, 2015, 2014 and 2013 were as follows: First Second Third Fourth Quarter Quarter Quarter Quarter (Unaudited) 2015: Net sales $ 206,083 198,016 194,653 202,021 Operating income 21,901 17,247 15,849 6,894 Net income attributable to Globe Specialty Metals, Inc. 11,702 9,973 7,723 1,922 Basic earnings per common share 0.16 0.14 0.10 0.03 Diluted earnings per common share 0.16 0.13 0.10 0.03 2014: Net sales $ 172,994 178,406 196,057 205,360 Operating (loss) income (4,424) (7,375) 7,739 18,870 Net (loss) income attributable to Globe Specialty Metals, Inc. (6,852) 20,768 1,561 6,226 Basic (loss) earnings per common share (0.09) 0.28 0.02 0.08 Diluted (loss) earnings per common share (0.09) 0.28 0.02 0.08 2013: Net sales $ 200,708 179,940 195,845 181,057 Operating (loss) income (5,652) 22,556 (42,646) 16,795 Net (loss) income attributable to Globe Specialty Metals, Inc. (5,705) 15,068 (40,135) 9,744 Basic (loss) earnings per common share (0.08) 0.20 (0.53) 0.13 Diluted (loss) earnings per common share (0.08) 0.20 (0.53) 0.13 Due to rounding differences, the sum of the quarterly amounts may not add precisely to the annual amounts.</t>
  </si>
  <si>
    <t>Summary of Significant Accounting Policies (Policies)</t>
  </si>
  <si>
    <t>Basis of Presentation and Principles of Consolidation</t>
  </si>
  <si>
    <t>a. Basis of Presentation and Principles of Consolidation The Company’s consolidated financial statements have been prepared in accordance with accounting principles generally accepted in the United States of America (U.S. GAAP) and present the accounts of Globe Specialty Metals, Inc. and its consolidated subsidiaries. When the Company does not have a controlling interest in an entity, but exerts significant influence over the entity, the Company applies the equity method of accounting. For investments in which the Company does not have significant influence, the cost method of accounting is used. All intercompany balances and transactions have been eliminated in consolidation.</t>
  </si>
  <si>
    <t>Use of Estimates</t>
  </si>
  <si>
    <t>b. Use of Estimates The Company prepares its consolidated financial statements in accordance with U.S. GAAP. The preparation of these financial statements requires management to make estimates and assumptions that affect the reported amounts of assets, liabilities, revenues and expenses, as well as the disclosure of contingent assets and liabilities. The Company based its estimates and judgments on historical experience, known or expected trends and other factors that are believed to be reasonable under the circumstances. Actual results may differ from these estimates.</t>
  </si>
  <si>
    <t>Revenue Recognition</t>
  </si>
  <si>
    <t xml:space="preserve">c. Revenue Recognition Revenue is recognized when title, ownership, and risk of loss pass to the customer, all of which occurs when products are delivered to the Company’s customers or when products are picked up by a customer or a customer’s carrier. Written sales terms, including the selling price, are determined at the time of shipment or delivery. We have not experienced significant credit issues with our customers. </t>
  </si>
  <si>
    <t>Foreign Currency Translation</t>
  </si>
  <si>
    <t>d. Foreign Currency Translation The determination of the functional currency for the Company’s subsidiaries is made based on appropriate economic factors, including the currency in which the subsidiary sells its products, the market in which the subsidiary operates, and the currency in which the subsidiary’s financing is denominated. Based on these factors, management has determined that the U.S. dollar is the functional currency for Globe Metales. The functional currency for Yonvey is the Chinese renminbi. Yonvey’s assets and liabilities are translated using current exchange rates in effect at the balance sheet date and for income and expense accounts using average exchange rates. The functional currency for Quebec Silicon is the Canadian dollar. Quebec Silicon’s assets and liabilities are translated using current exchange rates in effect at the balance sheet date and for income and expense accounts using average exchange rates. The functional currency for Siltech is the South African rand. Siltech’s assets and liabilities are translated using current exchange rates in effect at the balance sheet date and for income and expense accounts using average exchange rates. Resulting translation adjustments are reported as a separate component of stockholders’ equity. Translation gains and losses are recognized on transactions in currencies other than the subsidiary’s functional currency and included in the consolidated statement of operations for the period in which the exchange rates changed.</t>
  </si>
  <si>
    <t>Cash and Cash Equivalents</t>
  </si>
  <si>
    <t>e. Cash and Cash Equivalents Cash equivalents consist of highly liquid investments that are readily convertible into cash. Securities with contractual maturities of three months or less, when purchased, are cash equivalents. The carrying amount of these securities approximates fair value because of the short-term maturity of these instruments.</t>
  </si>
  <si>
    <t>Receivables Sale Arrangement</t>
  </si>
  <si>
    <t>f. Receivables Sale Arrangement The Company has the option to sell certain accounts receivables up to a cap of $35,000 on a non-recourse basis to an unrelated financial institution under a receivables purchase arrangement in the U.S. An amendment to the agreement was entered into in the fourth quarter which raised the cap to $55,000. The Company accounts for this transaction as a sale of receivables, removes receivables sold from its financial statements, and records cash proceeds when received by the Company as cash provided by operating activities in the Consolidated Statement of Cash Flows. The receivables are sold at a discount rate of 30 day LIBOR plus 1.25% per annum discounted upfront on the date of purchase. The Company entered into the arrangement in the second quarter of fiscal 2015. The arrangement has a term of twelve months and will be renewed for an additional twelve month period in the absence of written termination notice provided by the Company no later than sixty days prior to the termination date of the arrangement. During fiscal 2015, the Company sold $175,592 of receivables under the arrangement and as of June 30, 2015, $46,567 of receivables was outstanding with the financial institution.</t>
  </si>
  <si>
    <t>Marketable Securities</t>
  </si>
  <si>
    <t>g. Marketable Securities Marketable securities consist of trading and available-for-sale securities. Trading securities are bought and held principally for the purpose of selling them in the near term. Available-for-sale securities are not classified as either trading securities or as held-to-maturity securities. Unrealized holding gains and losses for trading securities are included in earnings. Unrealized holding gains and losses for available-for-sale securities are excluded from earnings and reported in other comprehensive income until realized.</t>
  </si>
  <si>
    <t>h. Inventories Cost of inventories is determined by the first-in, first-out method or, in certain cases, by the average cost method. Inventories are valued at the lower of cost or market value. Circumstances may arise (e.g., reductions in market pricing, obsolete, slow moving or defective inventory) that require the carrying amount of our inventory to be written down to net realizable value. The Company estimates market and net realizable value based on current and future expected selling prices, as well as expected costs to complete, including utilization of parts and supplies in the manufacturing process.</t>
  </si>
  <si>
    <t>i. Property, Plant, and Equipment Property, plant, and equipment are recorded at cost. Depreciation is calculated using the straight-line method based on the estimated useful lives of assets. The estimated useful lives of property, plant, and equipment are as follows: Range of Useful Lives Asset Type: Land improvements and land use rights 20 to 36 years Buildings 35 to 40 years Manufacturing equipment 5 to 25 years Furnaces 10 to 20 years Other 2 to 10 years Costs that do not extend the life of an asset, materially add to its value, or adapt the asset to a new or different use are considered repair and maintenance costs and expensed as incurred. Costs for mineral properties, which are incurred to expand capacity of operating mines, are capitalized and charged to operations based on the units-of production method over the estimated proven and probable reserve tons and based on the average useful life of the mine, respectively. Mine development costs include costs incurred for site preparation and development of the mines during the development stage, and are charged to operations on a straight-line basis over the estimated operational life of the mine.</t>
  </si>
  <si>
    <t>j. Business Combinations When the Company acquires a business, the purchase price is allocated based on the fair value of tangible assets and identifiable intangible assets acquired, and liabilities assumed. Fair value is the price that would be received to sell an asset or paid to transfer a liability in an orderly transaction between market participants. Goodwill as of the acquisition date is measured as the residual of the excess of the consideration transferred, plus the fair value of any noncontrolling interest in the acquiree at the acquisition date, over the fair value of the identifiable net assets acquired. If the fair value of the net assets acquired exceeds the purchase price, the resulting bargain purchase is recognized as a gain in the consolidated statement of operations. Prior to the adoption of ASC Subtopic 805-10, Business Combinations</t>
  </si>
  <si>
    <t>Goodwill and Other Intangible Assets</t>
  </si>
  <si>
    <t>k. Goodwill and Other Intangible Assets Impairment testing for goodwill is performed at the reporting unit level. In accordance with ASC Topic 350, Intangibles — Goodwill and Other Impairment is the condition that exists when the carrying amount of goodwill exceeds its implied fair value. The implied fair value of goodwill is determined in the same manner as the amount of goodwill recognized in a business combination. The excess of the fair value of a reporting unit over the amounts assigned to its assets and liabilities is the implied fair value of goodwill. An impairment loss would be recognized when the carrying amount of goodwill exceeds the implied fair value of goodwill of the reporting unit. Refer to note 3 (Business Combinations) and note 7 (Goodwill and Other Intangibles) for additional information. Trade names have indefinite lives and are not amortized but rather tested annually for impairment and written down to fair value as required.</t>
  </si>
  <si>
    <t xml:space="preserve">l. Impairment of Long-Lived Assets The Company reviews long-lived assets for impairment whenever events or changes in circumstances indicate the carrying amount of such assets may not be recoverable. Impairment losses are recorded on long-lived assets used in operations when indicators of impairment are present and the undiscounted cash flows estimated to be generated by those assets are less than the assets' carrying amounts. The impairment loss is measured by comparing the fair value of the asset to its carrying amount.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our strategy and capital planning, and the economic climate in the markets we serve. When estimating future cash flows and if necessary, fair value, the Company makes judgments as to the expected utilization of assets and estimated future cash flows related to those assets, considering historical and anticipated future results, general economic and market conditions, the impact of planned business and operational strategies and other information available at the time the estimates are made. </t>
  </si>
  <si>
    <t>Mineral Reserves</t>
  </si>
  <si>
    <t>m. Mineral Reserves Mineral reserves are recorded at fair value at the date of acquisition. Depletion of mineral reserves is computed using the units-of-production method utilizing only proven and probable reserves (as adjusted for recoverability factors) in the depletion base. Mineral reserves are included in Property, plant and equipment, net of accumulated depreciation, depletion and amortization in the consolidated balance sheets.</t>
  </si>
  <si>
    <t>Exploration Costs</t>
  </si>
  <si>
    <t>n. Exploration Costs Costs incurred to maintain current production capacity at a mine and exploration expenditures are charged to operating costs as incurred, including costs related to drilling and study costs incurred.</t>
  </si>
  <si>
    <t>o. Share-Based Compensation The Company recognizes share-based compensation expense based on the estimated grant date fair value of share-based awards using a Black-Scholes option pricing model. Prior to vesting, cumulative compensation cost equals the proportionate amount of the award earned to date. The Company has elected to treat each award as a single award and recognize compensation cost on a straight-line basis over the requisite service period of the entire award. If the terms of an award are modified in a manner that affects both the fair value and vesting of the award, the total amount of remaining unrecognized compensation cost (based on the grant-date fair value) and the incremental fair value of the modified award are recognized over the amended vesting period. On August 17, 2013, the Company amended certain outstanding options pursuant to the Company’s 2006 Employee, Director and Consultant Stock Plan, to permit these options alternatively to be settled for cash or exercised for the issuance of shares, at the election of the option holder. This modification changed its classification from equity awards to liability awards and the fair value of the liability awards is remeasured at the end of each reporting period through settlement. Refer to note 19 (Share-Based Compensation) for further information on the Company’s accounting for share-based compensation.</t>
  </si>
  <si>
    <t>p. Income Taxes The Company’s deferred tax assets and liabilities are determined based on temporary differences between financial reporting and tax bases of assets and liabilities, and applying enacted tax rates expected to be in effect for the year in which the differences are expected to reverse. If management determines it is more-likely-than-not that a portion of the Company’s deferred tax assets will not be realized, a valuation allowance is recorded. The provision for income taxes is based on domestic (including federal and state) and international statutory income tax rates in the tax jurisdictions where the Company operates, permanent differences between financial reporting and tax reporting, and available credits and incentives. Significant judgment is required in determining income tax provisions and tax positions. The Company may be challenged upon review by the applicable taxing authorities, and positions taken may not be sustained. All, or a portion of, the benefit of income tax positions are recognized only when the Company has made a determination that it is more-likely-than-not that the tax position will be sustained based upon the technical merits of the position. For tax positions that are determined as more-likely-than-not to be sustained, the tax benefit recognized is the largest amount of benefit that is greater than 50% likely of being realized upon ultimate settlement. The accounting for uncertain income tax positions requires consideration of timing and judgments about tax issues and potential outcomes, and is a subjective estimate. In certain circumstances, the ultimate outcome of exposures and risks involves significant uncertainties. If actual outcomes differ materially from these estimates, they could have a material impact on the Company’s results of operations and financial condition. Interest and penalties related to uncertain tax positions are recognized in income tax expense.</t>
  </si>
  <si>
    <t>Financial Instruments</t>
  </si>
  <si>
    <t>q. Financial Instruments The Company accounts for derivatives and hedging activities in accordance with ASC Topic 815, Derivatives and Hedging</t>
  </si>
  <si>
    <t>Recent Accounting Pronouncements</t>
  </si>
  <si>
    <t>r. Recent Accounting Pronouncements In May 2014, the Financial Accounting Standards Board issued a comprehensive new revenue recognition model that requires a company to recognize revenue to depict the transfer of goods or services to a customer at an amount that reflects the consideration it expects to receive in exchange for those goods or services. This new guidance is effective for annual reporting periods beginning after December 15, 2016 and early adoption is not permitted. Companies may use either a full retrospective or a modified retrospective approach to adopt this new guidance and management is currently evaluating which transition approach to use. In July 2015, the FASB deferred the required implementation date one year to the first quarter of calendar 2018 but also agreed to allow companies to adopt the standard at the original effective date of 2017. Accordingly, we will adopt this new guidance beginning in fiscal 2019. We are currently evaluating the impact of this guidance on our consolidated results of operations, financial position and cash flows. In April 2015, the FASB issued an accounting standards update relating to the presentation of debt issuance costs. The accounting update requires companies to present debt issuance costs related to a recognized debt liability presented in the balance sheet as a direct deduction from the carrying amount of that debt liability, consistent with debt discounts. The guidance is effective beginning fiscal 2017. In June 2015, the SEC clarified that revolver arrangement costs are not in the scope of the new guidance. The adoption of this guidance is not expected to have a material impact on the Company's consolidated financial statements. In July 2015, the FASB issued an accounting standards update relating to the measurement of inventory. The accounting update changes the subsequent measurement guidance from the lower of cost or market to the lower of cost and net realizable value for inventory measured using first-in, first-out (FIFO) or average cost. The guidance is effective beginning fiscal 2018. The adoption of this guidance is not expected to have a material impact on the Company's consolidated financial statements.</t>
  </si>
  <si>
    <t>Summary of Significant Accounting Policies (Tables)</t>
  </si>
  <si>
    <t>Estimated Useful Lives of Property, Plant and Equipment</t>
  </si>
  <si>
    <t>The estimated useful lives of property, plant, and equipment are as follows: Range of Useful Lives Asset Type: Land improvements and land use rights 20 to 36 years Buildings 35 to 40 years Manufacturing equipment 5 to 25 years Furnaces 10 to 20 years Other 2 to 10 years</t>
  </si>
  <si>
    <t>Business Combinations (Tables)</t>
  </si>
  <si>
    <t>Purchase Price Allocation</t>
  </si>
  <si>
    <t xml:space="preserve">The purchase price of $4,000 was allocated as follows: Amounts Recognized as of Acquisition Date Assets Current assets $ 2,399 Property, plant and equipment 46,267 Total assets acquired $ 48,666 Liabilities Accounts payable $ 423 Accrued expenses 206 Deferred tax liabilities 13,346 Other long-term liabilities 1,153 Total liabilities assumed $ 15,128 Net assets acquired 33,538 Consideration paid 4,000 Gain on bargain purchase $ 29,538 </t>
  </si>
  <si>
    <t>Inventories (Tables)</t>
  </si>
  <si>
    <t>Schedule of Inventory</t>
  </si>
  <si>
    <t xml:space="preserve">Inventories comprise the following at June 30: 2015 2014 Finished goods $ 46,793 27,406 Work in process 5,120 5,120 Raw materials 53,105 33,843 Parts and supplies 14,714 14,555 Total $ 119,732 80,924 </t>
  </si>
  <si>
    <t>Prepaid Expenses and Other Current Assets (Tables)</t>
  </si>
  <si>
    <t xml:space="preserve">Prepaid expenses and other current assets comprise the following at June 30: 2015 2014 Value added and other non-income tax receivables $ 5,965 3,376 Income tax receivables 2,522 6,786 Bond trade settlement receivable — 4,163 Other 12,014 11,934 Total $ 20,501 26,259 </t>
  </si>
  <si>
    <t>Property, Plant, and Equipment (Tables)</t>
  </si>
  <si>
    <t>Property, Plant, and Equipment, Net</t>
  </si>
  <si>
    <t xml:space="preserve">Property, plant, and equipment, net is comprised of the following at June 30: 2015 2014 Land, land improvements, and land use rights $ 12,530 13,615 Buildings and improvements 97,167 89,222 Machinery and equipment 241,949 217,358 Furnaces 228,423 208,368 Mineral reserves 55,843 55,843 Mine development 10,291 9,317 Other 22,483 14,712 Construction in progress 12,887 53,753 Property, plant, and equipment, gross 681,573 662,188 Less accumulated depreciation, depletion and amortization (226,804) (193,019) Property, plant, and equipment, net $ 454,769 469,169 </t>
  </si>
  <si>
    <t>Goodwill and Other Intangibles (Tables)</t>
  </si>
  <si>
    <t>Changes in Carrying Amount of Goodwill, by Reportable Segment</t>
  </si>
  <si>
    <t xml:space="preserve">Changes in the carrying amount of goodwill, by reportable segment, during the years ended June 30 are as follows: Globe GMI Metales Solsil Other Total Balance at June 30, 2013 Goodwill $ 34,734 14,313 57,656 7,260 113,963 Accumulated impairment loss — (6,000) (57,656) (7,130) (70,786) 34,734 8,313 — 130 43,177 Goodwill impairment — — — — — Purchase price allocation adjustments 166 — — — 166 Step acquisition — — — — — Foreign exchange rate changes — — — — — Balance at June 30, 2014 Goodwill 34,900 14,313 57,656 7,260 114,129 Accumulated impairment loss — (6,000) (57,656) (7,130) (70,786) 34,900 8,313 — 130 43,343 Goodwill impairment — — — — — Purchase price allocation adjustments — — — — — Step acquisition — — — — — Foreign exchange rate changes — — — — — Balance at June 30, 2015 Goodwill 34,900 14,313 57,656 7,260 114,129 Accumulated impairment loss — (6,000) (57,656) (7,130) (70,786) $ 34,900 8,313 — 130 43,343 </t>
  </si>
  <si>
    <t>Investments in Unconsolidated Affiliates (Tables)</t>
  </si>
  <si>
    <t>Investments in unconsolidated affiliates comprise the following at June 30: Ownership Interest 2015 2014 Inversora Nihuiles S.A.(a) 9.75% $ 3,067 3,067 Inversora Diamante S.A.(b) 8.40% 2,906 2,906 Total $ 5,973 5,973 (a) This entity owns a 51% interest in Hidroelectrica Los Nihuiles S.A., which is a hydroelectric company in Argentina. (b) This entity owns a 59% interest in Hidroelectrica Diamante S.A., which is a hydroelectric company in Argentina.</t>
  </si>
  <si>
    <t>Debt (Tables)</t>
  </si>
  <si>
    <t>Short-term Debt</t>
  </si>
  <si>
    <t xml:space="preserve">Short-term debt comprises the following: Weighted Outstanding Average Unused Balance Interest Rate Credit Line June 30, 2015: Type debt: Export financing $ 891 7.52% $ 2,989 Other 62 12.42% — Total $ 953 $ 2,989 June 30, 2014: Type debt: Export financing $ — NA $ 9,208 Other 59 14.47% — Total $ 59 $ 9,208 </t>
  </si>
  <si>
    <t>Summary of Revolving Credit Agreements</t>
  </si>
  <si>
    <t xml:space="preserve">A summary of the Company’s revolving credit agreements at June 30, 2015 is as follows: Weighted Outstanding Average Unused Total Balance Interest Rate Commitment Commitment Revolving multi-currency credit facility $ 100,000 1.66% $ 198,978 300,000 Revolving credit agreement — 5.00% 12,025 12,025 </t>
  </si>
  <si>
    <t>Other Long-term Debt</t>
  </si>
  <si>
    <t xml:space="preserve">Other long-term debt comprises the following: Weighted Outstanding Average Unused Balance Interest Rate Credit Line Other $ 95 19.00% $ — </t>
  </si>
  <si>
    <t>Accrued Expenses and Other Current Liabilities (Tables)</t>
  </si>
  <si>
    <t xml:space="preserve">Accrued expenses and other current liabilities comprise the following at June 30: 2015 2014 Accrued wages, bonuses, and benefits $ 15,640 12,420 Accrued professional fees 5,225 1,183 Current portion of asset retirement obligations 4,092 125 Current portion of capital lease obligations 2,627 2,585 Accrued insurance 2,012 1,386 Accrued income taxes 1,502 3,153 Current portion of retained acquisition contingencies 750 812 Accrued property taxes 825 775 Deferred revenue 641 762 Deferred taxes 188 408 Acquired contract obligations — 3,696 Other 10,185 11,453 Total $ 43,687 38,758 </t>
  </si>
  <si>
    <t>Other Long-Term Liabilities (Tables)</t>
  </si>
  <si>
    <t xml:space="preserve">Other long-term liabilities comprise the following at June 30: 2015 2014 Pension and postretirement benefits liability $ 21,055 20,890 Asset retirement obligations 10,672 9,009 Liability classified stock awards 5,529 5,019 Retained acquisition contingencies 5,328 4,953 Capital lease obligations 4,566 7,231 Environmental remediation obligation 1,179 1,111 Other 4,276 2,413 Total $ 52,605 50,626 </t>
  </si>
  <si>
    <t>Derivative Instruments (Tables)</t>
  </si>
  <si>
    <t>Summary of Effect of Derivative Instruments on Consolidated Income Statements</t>
  </si>
  <si>
    <t>The effect of the Company’s derivative instruments on the consolidated statements of operations is summarized in the following table: (Loss) Gain Recognized During the Years Ended June 30 Location 2015 2014 2013 of (Loss) Gain Foreign exchange forward and option contracts — (603) (701) Foreign exchange (loss) Power hedge — — 424 Cost of goods sold</t>
  </si>
  <si>
    <t>Benefit Plans (Tables)</t>
  </si>
  <si>
    <t>Reconciliation of Benefit Obligations, Plan Assets, and Funded Status of Defined Benefit Plans</t>
  </si>
  <si>
    <t xml:space="preserve">Benefit Obligations and Funded Status Pension Plans Nonpension Postretirement Plan 2015 2014 2015 2014 Change in benefit obligations: Benefit obligations at beginning of year $ 62,525 59,542 $ 9,065 13,316 Interest cost 2,422 2,623 360 518 Service cost 413 414 339 640 Plan curtailments — — — (5,831) Plan amendments 307 — — — Employee contributions 43 52 — — Actuarial loss (gain) 1,939 3,063 (417) 758 Benefits paid (2,802) (2,789) (116) (109) Net transfer in 229 — — — Effect of exchange rate changes (3,823) (380) (1,317) (227) Benefit obligations at end of year $ 61,253 62,525 $ 7,914 9,065 Change in plan assets: Fair value of plan assets at beginning of year $ 50,500 43,407 $ — — Actual return on plan assets 1,952 7,419 — — Employer contributions 1,187 2,862 116 109 Employee contributions 43 52 — — Benefits paid (2,802) (2,789) (116) (109) Expenses paid (240) (209) — — Net transfer in 80 — — — Effect of exchange rate changes (2,763) (242) — — Fair value of plan assets at end of year $ 47,957 50,500 $ — — Funded status at end of year: Fair value of plan assets $ 47,957 50,500 $ — — Benefit obligations 61,253 62,525 7,914 9,065 Funded status $ (13,296) (12,025) $ (7,914) (9,065) Amounts recognized in the consolidated balance sheet consist of: Noncurrent liability $ (13,296) (12,025) $ (7,715) (8,865) Current liability — — (199) (200) Accumulated other comprehensive loss 12,253 9,310 277 779 </t>
  </si>
  <si>
    <t>Components of Net Periodic Pension Expense</t>
  </si>
  <si>
    <t xml:space="preserve">Net Periodic Pension Expense Pension Plans Nonpension Postretirement Plans 2015 2014 2013 2015 2014 2013 Interest cost $ 2,422 2,623 2,571 $ 360 518 617 Service cost 413 414 893 339 640 1,172 Expected return on plan assets (3,146) (2,791) (2,516) — — — Amortization of net loss 702 1,054 1,608 — — — Curtailment gain — — — — (5,831) — Net periodic pension expense $ 391 1,300 2,556 $ 699 (4,673) 1,789 </t>
  </si>
  <si>
    <t>Assumptions Used to Determine Benefit Obligations and Net Periodic Expense</t>
  </si>
  <si>
    <t>Assumptions and Other Data Pension Plans Nonpension Postretirement Plans 2015 2014 2015 2014 Discount rate 4.00 to 4.15% 4.00 to 4.30% 4.20% 4.40% The assumptions used to determine net periodic expense for the Company’s defined benefit pension plans for years ended June 30, 2015, 2014, and 2013 are as follows: Pension Plans Nonpension Postretirement Plans 2015 2014 2013 2015 2014 2013 Discount rate 4.00 to 4.30% 3.75 to 4.75% 3.50 to 5.00% 4.40% 4.85% 5.10% Expected return on plan assets 5.70 to 7.00% 5.70 to 7.00% 5.70 to 7.00% NA NA NA</t>
  </si>
  <si>
    <t>Expected Future Benefit Payments</t>
  </si>
  <si>
    <t>The following reflects the gross benefit payments that are expected to be paid for the benefit plans for the years ended June 30: Nonpension Postretirement Pension Plans Plans 2016 $ 2,889 $ 199 2017 3,097 227 2018 3,194 241 2019 3,284 249 2020 3,345 253 Years 2021-2025 17,058 1,410</t>
  </si>
  <si>
    <t>Allocation of Plan Assets</t>
  </si>
  <si>
    <t>The Company’s overall strategy is to invest in high-grade securities and other assets with a limited risk of market value fluctuation. In general, the Company’s goal is to maintain the following allocation ranges: Equity securities 40 to 50% Fixed income securities 40 to 50% Real estate 5 to 10%</t>
  </si>
  <si>
    <t>Schedule of Benefit Plan Assets, Fair Value Hierarchy</t>
  </si>
  <si>
    <t xml:space="preserve">The fair values of the Company’s pension plan assets at June 30: Quoted Prices in Active Markets for Identical Assets (Level 1) 2015 2014 Cash and cash equivalents $ 818 637 Equity securities: Domestic equity mutual funds 5,380 5,563 International equity mutual funds 4,707 4,890 Commingled domestic equity funds 3,634 4,036 Commingled international equity funds 8,849 10,255 Fixed income securities: Fixed income mutual funds 10,556 11,059 Commingled fixed income funds 12,813 12,857 Real estate mutual funds 1,200 1,203 Total $ 47,957 50,500 </t>
  </si>
  <si>
    <t>Income Taxes (Tables)</t>
  </si>
  <si>
    <t>Schedule of Income (Loss) Provision for Income Taxes and Noncontrolling Interest</t>
  </si>
  <si>
    <t xml:space="preserve">The sources of income (loss) before provision for income taxes and income attributable to noncontrolling interest for the years ended June 30, 2015, 2014, and 2013 were as follows: 2015 2014 2013 U.S. operations $ 54,999 1,822 17,541 Non-U.S. operations 1,279 31,789 (34,616) Total $ 56,278 33,611 (17,075) </t>
  </si>
  <si>
    <t>Schedule of Components of Current and Deferred Income Tax Expense</t>
  </si>
  <si>
    <t xml:space="preserve">The components of current and deferred income tax expense (benefit) are as follows: 2015 2014 2013 Current: Federal $ 13,402 (1,502) 3,120 State 1,355 1,428 696 Foreign 2,777 4,048 2,459 Total current 17,534 3,974 6,275 Deferred: Federal 2,942 (1,807) 2,440 State 642 3,875 (5,568) Foreign 533 1,663 (413) Total deferred 4,117 3,731 (3,541) Total provision for income taxes $ 21,651 7,705 2,734 </t>
  </si>
  <si>
    <t>Effective of Income Tax Rate Reconciliation</t>
  </si>
  <si>
    <t xml:space="preserve">The following is a reconciliation, stated in percentage, of the U.S. statutory federal income tax rate to our effective tax rate for the years ended June 30, 2015, 2014, and 2013: 2015 2014 2013 Federal statutory rate 35.0% 35.0% 35.0% State taxes, net of federal benefit 0.6 2.5 7.5 Bargain purchase gain — (30.8) — Foreign rate differential (0.5) 0.5 (9.0) Change in valuation allowance 2.0 16.0 3.4 Goodwill and other asset impairments — — (57.4) Domestic production activities deduction (1.8) — 1.7 Step acquisition — — 9.6 Foreign non-deductible loss — 8.5 (10.9) Uncertain tax position changes (0.3) (1.0) (4.0) Noncontrolling interest (2.0) (4.9) 5.3 Other 5.5 (2.9) 2.8 Effective tax rate 38.5% 22.9% (16%) </t>
  </si>
  <si>
    <t>Schedule of Components of Deferred Tax Assets and Deferred Tax Liabilities</t>
  </si>
  <si>
    <t xml:space="preserve">Significant components of the Company’s deferred tax assets and deferred tax liabilities at June 30, 2015 and 2014 consist of the following: 2015 2014 Deferred tax assets: Inventories $ 1,955 1,173 Accounts receivable 197 530 Accruals 16,202 8,845 Deferred revenue 12 52 Net operating losses and other carryforwards 23,501 24,114 Share-based compensation 7,051 8,414 Other 3,033 3,804 Gross deferred tax assets 51,951 46,932 Valuation allowance (20,934) (18,531) Net deferred tax assets 31,017 28,401 Deferred tax liabilities: Fixed assets (71,737) (69,929) Prepaid expenses (1,010) (1,482) Other (2,142) (300) Total deferred tax liabilities (74,889) (71,711) Net deferred tax liabilities $ (43,872) (43,310) </t>
  </si>
  <si>
    <t>Summary of Net Operating Loss Carryforwards (NOLs)</t>
  </si>
  <si>
    <t>A portion of the Company’s net operating loss carry forwards (NOLs) are subject to various limitations and expire at various dates in the future as follows: Amount Expires Federal $ 18,386 2025 through 2026 State 303,945 2015 through 2034 Foreign 20,405 2015 through 2035</t>
  </si>
  <si>
    <t>Summary of Deferred Tax Asset Valuation Allowance</t>
  </si>
  <si>
    <t xml:space="preserve">The total valuation allowance at June 30, 2015 and 2014 is $20,934, and $18,531, respectively, relates to the following: 2015 2014 Federal NOLs $ 4,467 4,467 State NOLs 4,177 861 Foreign NOLs 8,621 9,201 Federal credits 236 236 State credits 3,433 3,766 Total $ 20,934 18,531 </t>
  </si>
  <si>
    <t>Schedule of Unrecognized Tax Benefits, Excluding Interest and Penalties Rollforward</t>
  </si>
  <si>
    <t xml:space="preserve">The following is a tabular reconciliation of the total amount of unrecognized tax benefits for the year, excluding interest and penalties: 2015 2014 2013 Balance at the beginning of the year $ 795 1,115 522 Gross increases for prior year tax positions 210 — 659 Gross decreases for prior year tax positions — — — Lapse in statute of limitations (307) (320) (66) Balance at the end of the year $ 698 795 1,115 </t>
  </si>
  <si>
    <t>Commitments and Contingencies (Tables)</t>
  </si>
  <si>
    <t>Summarizes of Contractual Commitments by Period</t>
  </si>
  <si>
    <t xml:space="preserve">The following table summarizes our contractual commitments by period: 2021 and Total 2016 2017 2018 2019 2020 Beyond Long-term debt obligations $ 101,048 953 50 45 100,000 — — Power commitments 17,794 17,794 — — — — — Purchase commitments 42,646 31,486 11,160 — — — — Operating lease obligations 8,472 2,247 1,473 575 528 524 3,125 Capital lease obligations 7,193 2,627 2,389 408 497 435 837 </t>
  </si>
  <si>
    <t>Earnings (Loss) Per Share (Tables)</t>
  </si>
  <si>
    <t>Reconciliation of Amounts used to Compute Basic and Diluted Earnings (Loss) per Common Share</t>
  </si>
  <si>
    <t xml:space="preserve">The reconciliation of the amounts used to compute basic and diluted earnings (loss) per common share for the years ended June 30, 2015, 2014, and 2013, is as follows: 2015 2014 2013 Basic earnings (loss) per share computation Numerator: Net income (loss) attributable to Globe Specialty Metals, Inc. $ 31,320 21,703 (21,028) Denominator: Weighted average basic shares outstanding 73,750,764 74,674,466 75,206,656 Basic earnings (loss) per common share $ 0.42 0.29 (0.28) Diluted earnings (loss) per share computation Numerator: Net income (loss) attributable to Globe Specialty Metals, Inc. $ 31,320 21,703 (21,028) Denominator: Weighted average basic shares outstanding 73,750,764 74,674,466 75,206,656 Effect of dilutive securities 141,066 118,551 — Weighted average diluted shares outstanding 73,891,830 74,793,017 75,206,656 Diluted earnings (loss) per common share $ 0.42 0.29 (0.28) </t>
  </si>
  <si>
    <t>Potentially Anti-dilutive Common Shares Excluded from Calculation of Diluted Earnings</t>
  </si>
  <si>
    <t xml:space="preserve">The following potential common shares were excluded from the calculation of diluted earnings (loss) per common share because their effect would be anti-dilutive: 2015 2014 2013 Stock options and restricted stock grants 103,630 172,500 367,554 </t>
  </si>
  <si>
    <t>Share-Based Compensation (Tables)</t>
  </si>
  <si>
    <t>Summary of Changes in Options Outstanding</t>
  </si>
  <si>
    <t xml:space="preserve">A summary of the changes in options outstanding under the Stock Plan for the years ended June 30, 2015, 2014, and 2013 is presented below: Weighted- Average Weighted- Remaining Aggregate Number of Average Contractual Intrinsic Options Exercise Price Term in Years Value Outstanding as of June 30, 2012 4,365,397 $ 8.10 Granted 13,188 13.43 Exercised (583,333) 4.03 Forfeited and expired — — Outstanding as of June 30, 2013 3,795,252 $ 8.74 Outstanding as of June 30, 2013 3,795,252 $ 8.74 Granted 439,211 15.82 Forfeited and converted to SARs (2,447,500) 4.06 Exercised (45,521) 9.10 Forfeited and expired (26,446) 19.94 Outstanding as of June 30, 2014 1,714,996 $ 17.05 Outstanding as of June 30, 2014 1,714,996 $ 17.05 Granted 31,130 17.46 Exercised (56,990) 11.92 Forfeited and expired (100,000) 19.87 Outstanding as of June 30, 2015 1,589,136 $ 17.06 1.97 $ 3,012 Exercisable as of June 30, 2015 1,307,745 $ 17.36 1.75 $ 2,241 </t>
  </si>
  <si>
    <t>Assumptions Used to Estimate Fair Value of Stock Option Awards Using Black-Scholes Model</t>
  </si>
  <si>
    <t>The following assumptions were used to estimate the fair value of stock option awards granted during the years ended June 30, 2015, 2014, and 2013: 2015 2014 2013 Risk-free interest rate 1.56 to 1.74% 0.64 to 1.64% 0.15 to 1.38% Expected dividend yield 1.46 to 1.92% 1.41 to 2.21% 2.30% Expected volatility 40.42 to 44.25% 41.07 to 47.79% 29.89 to 59.90% Expected term (years) 5.00 3.00 to 5.00 0.83 to 5.31</t>
  </si>
  <si>
    <t>Fair Value Measures (Tables)</t>
  </si>
  <si>
    <t>Summary of Assets Measured at Fair Value on Recurring Basis</t>
  </si>
  <si>
    <t xml:space="preserve">The following table summarizes assets measured at fair value on a recurring basis at June 30, 2015: Total Level 1 Marketable securities $ 4,965 4,965 Total assets at fair value $ 4,965 4,965 The following table summarizes assets measured at fair value on a recurring basis at June 30, 2014. Total Level 1 Marketable securities $ 10,399 10,399 Total assets at fair value $ 10,399 10,399 </t>
  </si>
  <si>
    <t>Operating Segments (Tables)</t>
  </si>
  <si>
    <t>Consolidated Net Sales by Product Line</t>
  </si>
  <si>
    <t xml:space="preserve">The following presents the Company’s consolidated net sales by product line for the years ended June 30: 2015 2014 2013 Silicon metal $ 450,788 377,954 422,564 Silicon-based alloys 261,258 282,998 248,276 Other 88,727 91,865 86,710 Total $ 800,773 752,817 757,550 </t>
  </si>
  <si>
    <t>Summarized Financial Information for Reportable Segments</t>
  </si>
  <si>
    <t xml:space="preserve">Summarized financial information for our reportable segments as of, and for, the years ended June 30, 2014, 2013, and 2012 are shown in the following tables: 2015 Net Sales Depreciation and Amortization Operating Income (Loss) Interest Income Interest Expense (1) Income (Loss) Before Income Taxes Total Assets Capital Expenditures GMI $ 753,905 43,222 114,733 2 (2,085) 112,768 610,592 (36,813) Globe Metales 44,945 2,463 1,351 74 (733) (18) 67,167 (1,535) Solsil — — (81) — — (45) 15,566 — Corporate — 288 (45,533) 12 (1,522) (46,005) 320,421 (334) Other 36,308 5,056 (8,565) 179 (3) (10,405) 98,469 (11,337) Eliminations (34,385) — (14) — — (17) (282,854) — $ 800,773 51,029 61,891 267 (4,343) 56,278 829,361 (50,019) 2014 Net Sales Depreciation and Amortization Operating Income (Loss) Interest Income Interest Expense (1) Income (Loss) Before Income Taxes Total Assets Capital Expenditures GMI $ 697,403 39,069 67,047 26 (2,760) 64,237 657,714 (42,139) Globe Metales 51,213 2,414 5,746 18 (676) 2,671 72,529 (3,680) Solsil — — (42) — — (33) 15,633 — Corporate — 249 (53,680) 16 (4,586) (28,523) 385,442 (653) Other 12,651 2,090 (3,981) 7 — (4,461) 76,758 (603) Eliminations (8,450) — (280) — — (280) (362,950) — $ 752,817 43,822 14,810 67 (8,022) 33,611 845,126 (47,075) 2013 Net Sales Depreciation and Amortization Operating Income (Loss) Interest Income Interest Expense (1) Income (Loss) Before Income Taxes Total Assets Capital Expenditures GMI $ 702,275 40,274 73,615 1 (4,107) 68,274 686,609 (35,543) Globe Metales 51,266 2,009 (2,388) 781 (1,168) (3,751) 74,517 (1,168) Solsil — 362 (21,147) — — (21,147) 15,347 (30) Corporate — 388 (47,634) 37 (1,611) (48,984) 419,504 (7,603) Other 11,641 2,075 (10,762) 1 (1) (10,837) 28,615 (165) Eliminations (7,632) — (631) — — (630) (352,969) — $ 757,550 45,108 (8,947) 820 (6,887) (17,075) 871,623 (44,509) </t>
  </si>
  <si>
    <t>Net Sales by Geographical Region</t>
  </si>
  <si>
    <t xml:space="preserve">Net sales are attributed to geographic regions based upon the location of the selling unit. Net sales by geographic region for the years ended June 30, 2015, 2014, and 2013 consist of the following: 2015 2014 2013 United States $ 635,941 628,673 590,011 Argentina 32,240 43,804 44,240 Canada 112,532 68,091 112,073 China 188 283 255 Poland 12,147 11,966 10,971 South Africa 7,725 — — Total $ 800,773 752,817 757,550 </t>
  </si>
  <si>
    <t>Long-lived Assets by Geographical Region</t>
  </si>
  <si>
    <t xml:space="preserve">Long-lived assets by geographical region at June 30, 2015, 2014, and 2013 consist of the following: 2015 2014 2013 United States $ 341,023 334,559 328,326 Argentina 24,684 25,611 24,344 Canada 73,290 90,071 95,591 China 13,293 15,029 16,955 Poland 741 813 885 South Africa 45,558 46,906 — Total $ 498,589 512,989 466,101 </t>
  </si>
  <si>
    <t>Summary of Major Customers and Respective Percentages of Consolidated Net Sales</t>
  </si>
  <si>
    <t>The following is a summary of the Company’s major customers and their respective percentages of consolidated net sales for the years ended June 30, 2015, 2014, and 2013: 2015 2014 2013 Dow Corning 21% 18% 19% All other customers 79% 82% 81% Total 100% 100% 100%</t>
  </si>
  <si>
    <t>Unaudited Quarterly Results (Tables)</t>
  </si>
  <si>
    <t xml:space="preserve">Unaudited quarterly results for the years ended June 30, 2015, 2014 and 2013 were as follows: First Second Third Fourth Quarter Quarter Quarter Quarter (Unaudited) 2015: Net sales $ 206,083 198,016 194,653 202,021 Operating income 21,901 17,247 15,849 6,894 Net income attributable to Globe Specialty Metals, Inc. 11,702 9,973 7,723 1,922 Basic earnings per common share 0.16 0.14 0.10 0.03 Diluted earnings per common share 0.16 0.13 0.10 0.03 2014: Net sales $ 172,994 178,406 196,057 205,360 Operating (loss) income (4,424) (7,375) 7,739 18,870 Net (loss) income attributable to Globe Specialty Metals, Inc. (6,852) 20,768 1,561 6,226 Basic (loss) earnings per common share (0.09) 0.28 0.02 0.08 Diluted (loss) earnings per common share (0.09) 0.28 0.02 0.08 2013: Net sales $ 200,708 179,940 195,845 181,057 Operating (loss) income (5,652) 22,556 (42,646) 16,795 Net (loss) income attributable to Globe Specialty Metals, Inc. (5,705) 15,068 (40,135) 9,744 Basic (loss) earnings per common share (0.08) 0.20 (0.53) 0.13 Diluted (loss) earnings per common share (0.08) 0.20 (0.53) 0.13 </t>
  </si>
  <si>
    <t>Organization and Business Operations (Details) - shares</t>
  </si>
  <si>
    <t>Nov. 05, 2009</t>
  </si>
  <si>
    <t>Nov. 21, 2013</t>
  </si>
  <si>
    <t>Jan. 31, 2013</t>
  </si>
  <si>
    <t>Jun. 13, 2012</t>
  </si>
  <si>
    <t>Nov. 28, 2008</t>
  </si>
  <si>
    <t>May. 15, 2008</t>
  </si>
  <si>
    <t>Feb. 29, 2008</t>
  </si>
  <si>
    <t>Subsidiary or Equity Method Investee [Line Items]</t>
  </si>
  <si>
    <t>Number of shares issuable for exchange (in shares)</t>
  </si>
  <si>
    <t>Conversion of stock (in shares)</t>
  </si>
  <si>
    <t>Solsil [Member]</t>
  </si>
  <si>
    <t>Percentage of business acquired (in hundredths)</t>
  </si>
  <si>
    <t>81.00%</t>
  </si>
  <si>
    <t>Subsequent ownership percentage (in hundredths)</t>
  </si>
  <si>
    <t>97.25%</t>
  </si>
  <si>
    <t>Ningxia Yonvey Coal [Member]</t>
  </si>
  <si>
    <t>Ownership percentage (in hundredths)</t>
  </si>
  <si>
    <t>98.00%</t>
  </si>
  <si>
    <t>58.00%</t>
  </si>
  <si>
    <t>Additional ownership percentage acquired (in hundredths)</t>
  </si>
  <si>
    <t>28.00%</t>
  </si>
  <si>
    <t>12.00%</t>
  </si>
  <si>
    <t>Quebec Silicon Limited Partnership [Member]</t>
  </si>
  <si>
    <t>51.00%</t>
  </si>
  <si>
    <t>Silicon Technology (Pty), Ltd [Member]</t>
  </si>
  <si>
    <t>100.00%</t>
  </si>
  <si>
    <t>Globe Metais [Member]</t>
  </si>
  <si>
    <t>Percentage of business sold (in hundredths)</t>
  </si>
  <si>
    <t>WVA LLC [Member]</t>
  </si>
  <si>
    <t>49.00%</t>
  </si>
  <si>
    <t>Summary of Significant Accounting Policies (Details) - USD ($) $ in Thousands</t>
  </si>
  <si>
    <t>3 Months Ended</t>
  </si>
  <si>
    <t>Dec. 31, 2015</t>
  </si>
  <si>
    <t>Receivables Sale Arrangement [Line Items]</t>
  </si>
  <si>
    <t>Option to sell accounts receivables up to a cap</t>
  </si>
  <si>
    <t>Receivables are sold at discount rate</t>
  </si>
  <si>
    <t>LIBOR plus 1.25%</t>
  </si>
  <si>
    <t>Number of days of discount rate</t>
  </si>
  <si>
    <t>30 days</t>
  </si>
  <si>
    <t>Term of sale arrangement</t>
  </si>
  <si>
    <t>12 months</t>
  </si>
  <si>
    <t>Renewal period of sale arrangement</t>
  </si>
  <si>
    <t>Minimum period of termination notice</t>
  </si>
  <si>
    <t>60 days</t>
  </si>
  <si>
    <t>Options sold under arrangement</t>
  </si>
  <si>
    <t>Receivables outstanding with financial institution</t>
  </si>
  <si>
    <t>LIBOR [Member]</t>
  </si>
  <si>
    <t>Variable interest rate (in hundredths)</t>
  </si>
  <si>
    <t>1.25%</t>
  </si>
  <si>
    <t>Land Improvements and Land Use Rights [Member] | Minimum [Member]</t>
  </si>
  <si>
    <t>Property, Plant and Equipment [Line Items]</t>
  </si>
  <si>
    <t>Useful lives</t>
  </si>
  <si>
    <t>20 years</t>
  </si>
  <si>
    <t>Land Improvements and Land Use Rights [Member] | Maximum [Member]</t>
  </si>
  <si>
    <t>36 years</t>
  </si>
  <si>
    <t>Buildings [Member] | Minimum [Member]</t>
  </si>
  <si>
    <t>35 years</t>
  </si>
  <si>
    <t>Buildings [Member] | Maximum [Member]</t>
  </si>
  <si>
    <t>40 years</t>
  </si>
  <si>
    <t>Manufacturing Equipment [Member] | Minimum [Member]</t>
  </si>
  <si>
    <t>5 years</t>
  </si>
  <si>
    <t>Manufacturing Equipment [Member] | Maximum [Member]</t>
  </si>
  <si>
    <t>25 years</t>
  </si>
  <si>
    <t>Furnaces [Member] | Minimum [Member]</t>
  </si>
  <si>
    <t>10 years</t>
  </si>
  <si>
    <t>Furnaces [Member] | Maximum [Member]</t>
  </si>
  <si>
    <t>Other [Member] | Minimum [Member]</t>
  </si>
  <si>
    <t>2 years</t>
  </si>
  <si>
    <t>Other [Member] | Maximum [Member]</t>
  </si>
  <si>
    <t>Business Combinations (Details) $ in Thousands</t>
  </si>
  <si>
    <t>Nov. 21, 2013USD ($)Mg</t>
  </si>
  <si>
    <t>Dec. 20, 2012USD ($)</t>
  </si>
  <si>
    <t>Jun. 30, 2015USD ($)</t>
  </si>
  <si>
    <t>Jun. 30, 2014USD ($)</t>
  </si>
  <si>
    <t>Jun. 30, 2013USD ($)</t>
  </si>
  <si>
    <t>Step Acquisition [Abstract]</t>
  </si>
  <si>
    <t>Step acquisition equity interest (in hundredths)</t>
  </si>
  <si>
    <t>50.00%</t>
  </si>
  <si>
    <t>Step acquisition total purchase Price</t>
  </si>
  <si>
    <t>Step acquisition purchase price, cash paid</t>
  </si>
  <si>
    <t>Amount due under step acquisition</t>
  </si>
  <si>
    <t>Step acquisition, goodwill amount</t>
  </si>
  <si>
    <t>Liabilities [Abstract]</t>
  </si>
  <si>
    <t>Gain on bargain purchase</t>
  </si>
  <si>
    <t>Business Acquisition [Abstract]</t>
  </si>
  <si>
    <t>Percentage of interest acquired (in hundredths)</t>
  </si>
  <si>
    <t>Annual production capacity of acquiree | Mg</t>
  </si>
  <si>
    <t>Percentage of increase in annual capacity due to opportunistic acquisition (in hundredths)</t>
  </si>
  <si>
    <t>30.00%</t>
  </si>
  <si>
    <t>Assets [Abstract]</t>
  </si>
  <si>
    <t>Current assets</t>
  </si>
  <si>
    <t>Property, plant and equipment</t>
  </si>
  <si>
    <t>Total assets acquired</t>
  </si>
  <si>
    <t>Accrued expenses</t>
  </si>
  <si>
    <t>Total liabilities assumed</t>
  </si>
  <si>
    <t>Net assets acquired</t>
  </si>
  <si>
    <t>Consideration paid</t>
  </si>
  <si>
    <t>Inventories (Details) - USD ($) $ in Thousands</t>
  </si>
  <si>
    <t>Finished goods</t>
  </si>
  <si>
    <t>Work in process</t>
  </si>
  <si>
    <t>Raw materials</t>
  </si>
  <si>
    <t>Parts and supplies</t>
  </si>
  <si>
    <t>Inventory valued using first-in, first-out method</t>
  </si>
  <si>
    <t>Inventory valued using average cost method</t>
  </si>
  <si>
    <t>Inventory write-downs</t>
  </si>
  <si>
    <t>Prepaid Expenses and Other Current Assets (Details) - USD ($) $ in Thousands</t>
  </si>
  <si>
    <t>Value added and other non-income tax receivables</t>
  </si>
  <si>
    <t>Income tax receivables</t>
  </si>
  <si>
    <t>Bond trade settlement receivable</t>
  </si>
  <si>
    <t>Property, Plant, and Equipment (Details) - USD ($) $ in Thousands</t>
  </si>
  <si>
    <t>Property, plant and equipment, net [Abstract]</t>
  </si>
  <si>
    <t>Property, plant, and equipment, gross</t>
  </si>
  <si>
    <t>Less accumulated depreciation, depletion and amortization</t>
  </si>
  <si>
    <t>Property, plant, and equipment, net</t>
  </si>
  <si>
    <t>Depreciation [Abstract]</t>
  </si>
  <si>
    <t>Depreciation, depletion and amortization expense</t>
  </si>
  <si>
    <t>Depreciation, depletion and amortization expense recorded in cost of goods sold</t>
  </si>
  <si>
    <t>Depreciation, depletion and amortization expense recorded in selling, general and administrative expenses</t>
  </si>
  <si>
    <t>Capitalized interest</t>
  </si>
  <si>
    <t>Land, Land Improvements, and Land Use Rights [Member]</t>
  </si>
  <si>
    <t>Buildings and Improvements [Member]</t>
  </si>
  <si>
    <t>Machinery and Equipment [Member]</t>
  </si>
  <si>
    <t>Furnaces [Member]</t>
  </si>
  <si>
    <t>Mineral Reserves [Member]</t>
  </si>
  <si>
    <t>Mine Development [Member]</t>
  </si>
  <si>
    <t>Other [Member]</t>
  </si>
  <si>
    <t>Construction in Progress [Member]</t>
  </si>
  <si>
    <t>Goodwill and Other Intangibles (Details) - USD ($) $ in Thousands</t>
  </si>
  <si>
    <t>Dec. 20, 2012</t>
  </si>
  <si>
    <t>Goodwill [Roll Forward]</t>
  </si>
  <si>
    <t>Goodwill, beginning balance</t>
  </si>
  <si>
    <t>Accumulated impairment loss</t>
  </si>
  <si>
    <t>Goodwill, net</t>
  </si>
  <si>
    <t>Purchase price allocation adjustments</t>
  </si>
  <si>
    <t>Step acquisition</t>
  </si>
  <si>
    <t>Foreign exchange rate changes</t>
  </si>
  <si>
    <t>Goodwill, ending balance</t>
  </si>
  <si>
    <t>Balance at end of period</t>
  </si>
  <si>
    <t>Yonvey [Member]</t>
  </si>
  <si>
    <t>GMI [Member]</t>
  </si>
  <si>
    <t>Globe Metales [Member]</t>
  </si>
  <si>
    <t>Trade Name [Member]</t>
  </si>
  <si>
    <t>Indefinite-lived Intangible Assets [Line Items]</t>
  </si>
  <si>
    <t>Indefinite lived intangible assets</t>
  </si>
  <si>
    <t>Impairment of Long-Lived Assets (Details) - USD ($) $ in Thousands</t>
  </si>
  <si>
    <t>Impaired Long-Lived Assets Held and Used [Line Items]</t>
  </si>
  <si>
    <t>Impairment charge</t>
  </si>
  <si>
    <t>Solsil Long-Lived Assets [Member]</t>
  </si>
  <si>
    <t>Nigeria Exploration Licenses [Member]</t>
  </si>
  <si>
    <t>Investments in Unconsolidated Affiliates (Details) - USD ($) $ in Thousands</t>
  </si>
  <si>
    <t>Equity method investment [Abstract]</t>
  </si>
  <si>
    <t>Ownership interest in affiliate (in hundredths)</t>
  </si>
  <si>
    <t>Hidroelectica Los Nihuiles S.A. [Member]</t>
  </si>
  <si>
    <t>9.75%</t>
  </si>
  <si>
    <t>Equity interest in affiliate (in hundredths)</t>
  </si>
  <si>
    <t>Hidroelectica Diamante S.A. [Member]</t>
  </si>
  <si>
    <t>[2]</t>
  </si>
  <si>
    <t>8.40%</t>
  </si>
  <si>
    <t>59.00%</t>
  </si>
  <si>
    <t>This entity owns a 51% interest in Hidroelectrica Los Nihuiles S.A., which is a hydroelectric company in Argentina.</t>
  </si>
  <si>
    <t>This entity owns a 59% interest in Hidroelectrica Diamante S.A., which is a hydroelectric company in Argentina.</t>
  </si>
  <si>
    <t>Debt (Details) CAD in Thousands, $ in Thousands</t>
  </si>
  <si>
    <t>Jun. 30, 2015CAD</t>
  </si>
  <si>
    <t>Aug. 20, 2013USD ($)</t>
  </si>
  <si>
    <t>Short-term Debt [Line Items]</t>
  </si>
  <si>
    <t>Outstanding balance</t>
  </si>
  <si>
    <t>Unused credit line</t>
  </si>
  <si>
    <t>Export Financing [Member]</t>
  </si>
  <si>
    <t>Weighted average interest rate (in hundredths)</t>
  </si>
  <si>
    <t>7.52%</t>
  </si>
  <si>
    <t>Period for short-term export financing, minimum</t>
  </si>
  <si>
    <t>7 months</t>
  </si>
  <si>
    <t>Period for short-term export financing, maximum</t>
  </si>
  <si>
    <t>11 months</t>
  </si>
  <si>
    <t>12.42%</t>
  </si>
  <si>
    <t>14.47%</t>
  </si>
  <si>
    <t>Revolving Multi-currency Credit Facility [Member]</t>
  </si>
  <si>
    <t>Line of Credit Facility [Line Items]</t>
  </si>
  <si>
    <t>1.66%</t>
  </si>
  <si>
    <t>Unused commitment</t>
  </si>
  <si>
    <t>Total commitment</t>
  </si>
  <si>
    <t>Sublimit for swing line loans</t>
  </si>
  <si>
    <t>Term of credit facility</t>
  </si>
  <si>
    <t>Sublimit letter of credit</t>
  </si>
  <si>
    <t>Line of credit facility, deferred financing costs</t>
  </si>
  <si>
    <t>Additional borrowing capacity</t>
  </si>
  <si>
    <t>Aggregate amount by which maximum borrowing capacity may be increased</t>
  </si>
  <si>
    <t>Expiration date</t>
  </si>
  <si>
    <t>Aug. 20,
		2018</t>
  </si>
  <si>
    <t>Interest rate on borrowings under the credit agreement</t>
  </si>
  <si>
    <t>(a) a base rate (the higher of (i) the U.S. federal funds rate plus 0.50% per annum, (ii) the Administrative Agent’s prime rate or (iii) a Eurocurrency Rate for loans with a one month interest period plus 1.00% per annum plus a margin ranging from 0.50% to 1.50% per annum (such margin determined by reference to the leverage ratio set forth in the credit agreement), or (b) the Eurocurrency Rate plus a margin ranging from 1.50% to 2.50% per annum (such margin determined by reference to the leverage ratio set forth in the credit agreement).</t>
  </si>
  <si>
    <t>Letters of credit outstanding associated with landlord guarantees</t>
  </si>
  <si>
    <t>Letters of credit outstanding associated with economic development</t>
  </si>
  <si>
    <t>Revolving Multi-currency Credit Facility [Member] | Eurocurrency Rate [Member]</t>
  </si>
  <si>
    <t>Interest rate on borrowings, basis spread on variable rate (in hundredths)</t>
  </si>
  <si>
    <t>1.00%</t>
  </si>
  <si>
    <t>Revolving Multi-currency Credit Facility [Member] | US Federal Funds Rate [Member]</t>
  </si>
  <si>
    <t>0.50%</t>
  </si>
  <si>
    <t>Revolving Multi-currency Credit Facility [Member] | Minimum [Member] | Eurocurrency Rate [Member]</t>
  </si>
  <si>
    <t>Interest rate on borrowings, basis spread on variable rate condition one (in hundredths)</t>
  </si>
  <si>
    <t>Interest rate on borrowings, basis spread on variable rate condition two (in hundredths)</t>
  </si>
  <si>
    <t>1.50%</t>
  </si>
  <si>
    <t>Revolving Multi-currency Credit Facility [Member] | Maximum [Member] | Eurocurrency Rate [Member]</t>
  </si>
  <si>
    <t>2.50%</t>
  </si>
  <si>
    <t>Revolving Credit Agreement [Member]</t>
  </si>
  <si>
    <t>5.00%</t>
  </si>
  <si>
    <t>Quebec Silicon Acquisition Revolving Credit Facility [Member]</t>
  </si>
  <si>
    <t>Total commitment | CAD</t>
  </si>
  <si>
    <t>Sep. 20,
		2015</t>
  </si>
  <si>
    <t>2.00%</t>
  </si>
  <si>
    <t>Interest rate at period end (in hundredths)</t>
  </si>
  <si>
    <t>Other Long-term Debt [Member]</t>
  </si>
  <si>
    <t>19.00%</t>
  </si>
  <si>
    <t>Accrued Expenses and Other Current Liabilities (Details) - USD ($) $ in Thousands</t>
  </si>
  <si>
    <t>Accrued wages, bonuses, and benefits</t>
  </si>
  <si>
    <t>Accrued professional fees</t>
  </si>
  <si>
    <t>Current portion of asset retirement obligations</t>
  </si>
  <si>
    <t>Current portion of capital lease obligations</t>
  </si>
  <si>
    <t>Accrued insurance</t>
  </si>
  <si>
    <t>Accrued income taxes</t>
  </si>
  <si>
    <t>Current portion of retained acquisition contingencies</t>
  </si>
  <si>
    <t>Accrued property taxes</t>
  </si>
  <si>
    <t>Deferred revenue</t>
  </si>
  <si>
    <t>Acquired contract obligations</t>
  </si>
  <si>
    <t>Other Long-Term Liabilities (Details) - USD ($) $ in Thousands</t>
  </si>
  <si>
    <t>Pension and postretirement benefits liability</t>
  </si>
  <si>
    <t>Asset retirement obligations</t>
  </si>
  <si>
    <t>Liability classified stock awards</t>
  </si>
  <si>
    <t>Retained acquisition contingencies</t>
  </si>
  <si>
    <t>Capital lease obligations</t>
  </si>
  <si>
    <t>Environmental remediation obligation</t>
  </si>
  <si>
    <t>Derivative Instruments (Details) - USD ($) $ in Thousands</t>
  </si>
  <si>
    <t>Derivative Instruments, Gain (Loss) [Line Items]</t>
  </si>
  <si>
    <t>Revolving credit facility face value</t>
  </si>
  <si>
    <t>Derivative instruments outstanding</t>
  </si>
  <si>
    <t>Foreign Exchange Forward and Option contracts [Member]</t>
  </si>
  <si>
    <t>Foreign Exchange Forward and Option contracts [Member] | Foreign Exchange (Loss) [Member]</t>
  </si>
  <si>
    <t>(Loss) gain recognized</t>
  </si>
  <si>
    <t>Power Hedge [Member]</t>
  </si>
  <si>
    <t>Power Hedge [Member] | Cost of Goods Sold [Member]</t>
  </si>
  <si>
    <t>Benefit Plans (Details) $ in Thousands</t>
  </si>
  <si>
    <t>Jun. 30, 2015USD ($)Plan</t>
  </si>
  <si>
    <t>Number of noncontributory defined benefit pension plans | Plan</t>
  </si>
  <si>
    <t>Defined Benefit Plan Disclosure [Line Items]</t>
  </si>
  <si>
    <t>Pension and other benefit plan contributions</t>
  </si>
  <si>
    <t>Amounts recognized in the consolidated balance sheet consist of [Abstract]</t>
  </si>
  <si>
    <t>Accumulated other comprehensive loss</t>
  </si>
  <si>
    <t>Accumulated benefit obligation for defined benefit pension plans</t>
  </si>
  <si>
    <t>Reclassification adjustments out of accumulated other comprehensive (loss) income</t>
  </si>
  <si>
    <t>Expected actuarial net losses</t>
  </si>
  <si>
    <t>Employer contributions [Abstract]</t>
  </si>
  <si>
    <t>Estimated future employer contributions for the next fiscal year</t>
  </si>
  <si>
    <t>Expected future benefit payments [Abstract]</t>
  </si>
  <si>
    <t>Projected health care cost trend rate (in hundredths)</t>
  </si>
  <si>
    <t>6.00%</t>
  </si>
  <si>
    <t>Ultimate health care cost trend rate (in hundredths)</t>
  </si>
  <si>
    <t>4.30%</t>
  </si>
  <si>
    <t>Year that rate reaches ultimate trend rate</t>
  </si>
  <si>
    <t>Effect of 1% increase in health care cost trend rate on nonpension postretirement net periodic benefit costs</t>
  </si>
  <si>
    <t>Effect of 1% increase in health care cost trend rate on nonpension postretirement benefit obligations</t>
  </si>
  <si>
    <t>Effect of 1% decrease in health care cost trend rate on nonpension postretirement net periodic benefit costs</t>
  </si>
  <si>
    <t>Effect of 1% decrease in health care cost trend rate on nonpension postretirement benefit obligation</t>
  </si>
  <si>
    <t>Pension Plans [Member]</t>
  </si>
  <si>
    <t>Change in benefit obligations [Abstract]</t>
  </si>
  <si>
    <t>Benefit obligations at beginning of year</t>
  </si>
  <si>
    <t>Interest cost</t>
  </si>
  <si>
    <t>Service cost</t>
  </si>
  <si>
    <t>Plan curtailments</t>
  </si>
  <si>
    <t>Plan amendments</t>
  </si>
  <si>
    <t>Employee contributions</t>
  </si>
  <si>
    <t>Actuarial loss (gain)</t>
  </si>
  <si>
    <t>Benefits paid</t>
  </si>
  <si>
    <t>Net transfer in</t>
  </si>
  <si>
    <t>Effect of exchange rate changes</t>
  </si>
  <si>
    <t>Benefit obligations at end of year</t>
  </si>
  <si>
    <t>Change in plan assets [Abstract]</t>
  </si>
  <si>
    <t>Fair value of plan assets at beginning of year</t>
  </si>
  <si>
    <t>Actual return on plan assets</t>
  </si>
  <si>
    <t>Employer contributions</t>
  </si>
  <si>
    <t>Expenses paid</t>
  </si>
  <si>
    <t>Fair value of plan assets at end of year</t>
  </si>
  <si>
    <t>Funded status at end of year [Abstract]</t>
  </si>
  <si>
    <t>Fair value of plan assets</t>
  </si>
  <si>
    <t>Benefit obligations</t>
  </si>
  <si>
    <t>Funded status</t>
  </si>
  <si>
    <t>Noncurrent liability</t>
  </si>
  <si>
    <t>Current liability</t>
  </si>
  <si>
    <t>Net periodic pension expense [Abstract]</t>
  </si>
  <si>
    <t>Expected return on plan assets</t>
  </si>
  <si>
    <t>Amortization of net loss</t>
  </si>
  <si>
    <t>Net periodic pension expense</t>
  </si>
  <si>
    <t>Years 2021-2025</t>
  </si>
  <si>
    <t>Pension Plans [Member] | Maximum [Member]</t>
  </si>
  <si>
    <t>Assumptions used to determine benefit obligations [Abstract]</t>
  </si>
  <si>
    <t>Discount rate, benefit obligation (in hundredths)</t>
  </si>
  <si>
    <t>4.15%</t>
  </si>
  <si>
    <t>Assumptions used to determine net periodic expense [Abstract]</t>
  </si>
  <si>
    <t>Discount rate, net periodic expense (in hundredths)</t>
  </si>
  <si>
    <t>4.75%</t>
  </si>
  <si>
    <t>Expected return on plan assets (in hundredths)</t>
  </si>
  <si>
    <t>7.00%</t>
  </si>
  <si>
    <t>Pension Plans [Member] | Minimum [Member]</t>
  </si>
  <si>
    <t>4.00%</t>
  </si>
  <si>
    <t>3.75%</t>
  </si>
  <si>
    <t>3.50%</t>
  </si>
  <si>
    <t>5.70%</t>
  </si>
  <si>
    <t>Nonpension Postretirement Plan [Member]</t>
  </si>
  <si>
    <t>4.20%</t>
  </si>
  <si>
    <t>4.40%</t>
  </si>
  <si>
    <t>4.85%</t>
  </si>
  <si>
    <t>5.10%</t>
  </si>
  <si>
    <t>Equity Securities [Member]</t>
  </si>
  <si>
    <t>Benefit plan asset allocation [Abstract]</t>
  </si>
  <si>
    <t>Benefit plan asset allocation, minimum (in hundredths)</t>
  </si>
  <si>
    <t>40.00%</t>
  </si>
  <si>
    <t>Benefit plan asset allocation, maximum (in hundredths)</t>
  </si>
  <si>
    <t>Fixed Income Securities [Member]</t>
  </si>
  <si>
    <t>Real Estate [Member]</t>
  </si>
  <si>
    <t>10.00%</t>
  </si>
  <si>
    <t>Benefit Plans, Fair Value and Other Benefit Plans (Details) - USD ($) $ in Thousands</t>
  </si>
  <si>
    <t>Defined Contribution Pension and Other Postretirement Plans Disclosure [Abstract]</t>
  </si>
  <si>
    <t>Maximum amount employer matches of employees eligible contribution (in hundredths)</t>
  </si>
  <si>
    <t>25.00%</t>
  </si>
  <si>
    <t>Maximum contribution per employee that is eligible for company matching (in hundredths)</t>
  </si>
  <si>
    <t>Employers matching contribution [Line Items]</t>
  </si>
  <si>
    <t>Employers matching contributions</t>
  </si>
  <si>
    <t>Quoted Prices in Active Markets for Identical Assets (Level 1) [Member]</t>
  </si>
  <si>
    <t>Quoted Prices in Active Markets for Identical Assets (Level 1) [Member] | Cash and Cash Equivalents [Member]</t>
  </si>
  <si>
    <t>Quoted Prices in Active Markets for Identical Assets (Level 1) [Member] | Real Estate Mutual Funds [Member]</t>
  </si>
  <si>
    <t>Domestic Equity Mutual Funds [Member] | Quoted Prices in Active Markets for Identical Assets (Level 1) [Member] | Equity Securities [Member]</t>
  </si>
  <si>
    <t>International Equity Mutual Funds [Member] | Quoted Prices in Active Markets for Identical Assets (Level 1) [Member] | Equity Securities [Member]</t>
  </si>
  <si>
    <t>Comingled Domestic Equity Funds [Member] | Quoted Prices in Active Markets for Identical Assets (Level 1) [Member] | Equity Securities [Member]</t>
  </si>
  <si>
    <t>Commingled International Equity Funds [Member] | Quoted Prices in Active Markets for Identical Assets (Level 1) [Member] | Equity Securities [Member]</t>
  </si>
  <si>
    <t>Fixed Income Mutual Funds [Member] | Quoted Prices in Active Markets for Identical Assets (Level 1) [Member] | Fixed Income Securities [Member]</t>
  </si>
  <si>
    <t>Commingled Fixed Income Funds [Member] | Quoted Prices in Active Markets for Identical Assets (Level 1) [Member] | Fixed Income Securities [Member]</t>
  </si>
  <si>
    <t>Core Metals [Member]</t>
  </si>
  <si>
    <t>Income Taxes (Details) - USD ($) $ in Thousands</t>
  </si>
  <si>
    <t>Income (Loss) before provision for income taxes and income attributable to noncontrolling interest [Abstract]</t>
  </si>
  <si>
    <t>U.S. operations</t>
  </si>
  <si>
    <t>Non-U.S. operations</t>
  </si>
  <si>
    <t>Current [Abstract]</t>
  </si>
  <si>
    <t>Federal</t>
  </si>
  <si>
    <t>State</t>
  </si>
  <si>
    <t>Foreign</t>
  </si>
  <si>
    <t>Total current</t>
  </si>
  <si>
    <t>Deferred [Abstract]</t>
  </si>
  <si>
    <t>Total deferred</t>
  </si>
  <si>
    <t>Total provision for income taxes</t>
  </si>
  <si>
    <t>Effective of income tax rate reconciliation [Abstract]</t>
  </si>
  <si>
    <t>Federal statutory rate (in hundredths)</t>
  </si>
  <si>
    <t>35.00%</t>
  </si>
  <si>
    <t>State taxes, net of federal benefit (in hundredths)</t>
  </si>
  <si>
    <t>0.60%</t>
  </si>
  <si>
    <t>7.50%</t>
  </si>
  <si>
    <t>Bargain purchase gain (in hundredths)</t>
  </si>
  <si>
    <t>0.00%</t>
  </si>
  <si>
    <t>(30.80%)</t>
  </si>
  <si>
    <t>Foreign rate differential (in hundredths)</t>
  </si>
  <si>
    <t>(0.50%)</t>
  </si>
  <si>
    <t>(9.00%)</t>
  </si>
  <si>
    <t>Change in valuation allowance (in hundredths)</t>
  </si>
  <si>
    <t>16.00%</t>
  </si>
  <si>
    <t>3.40%</t>
  </si>
  <si>
    <t>Goodwill and other asset impairment (in hundredths)</t>
  </si>
  <si>
    <t>(57.40%)</t>
  </si>
  <si>
    <t>Domestic production activities deduction (in hundredths)</t>
  </si>
  <si>
    <t>(1.80%)</t>
  </si>
  <si>
    <t>1.70%</t>
  </si>
  <si>
    <t>Step acquisition (in hundredths)</t>
  </si>
  <si>
    <t>9.60%</t>
  </si>
  <si>
    <t>Foreign non-deductible loss ( in hundredths)</t>
  </si>
  <si>
    <t>8.50%</t>
  </si>
  <si>
    <t>(10.90%)</t>
  </si>
  <si>
    <t>Uncertain tax position changes (in hundredths)</t>
  </si>
  <si>
    <t>(0.30%)</t>
  </si>
  <si>
    <t>(1.00%)</t>
  </si>
  <si>
    <t>(4.00%)</t>
  </si>
  <si>
    <t>Noncontrolling interest (in hundredths)</t>
  </si>
  <si>
    <t>(2.00%)</t>
  </si>
  <si>
    <t>(4.90%)</t>
  </si>
  <si>
    <t>5.30%</t>
  </si>
  <si>
    <t>Other (in hundredths)</t>
  </si>
  <si>
    <t>5.50%</t>
  </si>
  <si>
    <t>(2.90%)</t>
  </si>
  <si>
    <t>2.80%</t>
  </si>
  <si>
    <t>Effective tax rate (in hundredths)</t>
  </si>
  <si>
    <t>38.50%</t>
  </si>
  <si>
    <t>22.90%</t>
  </si>
  <si>
    <t>(16.00%)</t>
  </si>
  <si>
    <t>Nontaxable bargain purchase gain</t>
  </si>
  <si>
    <t>Undistributed foreign earnings</t>
  </si>
  <si>
    <t>Tax amount of undistributed foreign earnings</t>
  </si>
  <si>
    <t>Deferred tax assets [Abstract]</t>
  </si>
  <si>
    <t>Accounts receivable</t>
  </si>
  <si>
    <t>Accruals</t>
  </si>
  <si>
    <t>Net operating losses and other carryforwards</t>
  </si>
  <si>
    <t>Gross deferred tax assets</t>
  </si>
  <si>
    <t>Valuation allowance</t>
  </si>
  <si>
    <t>Net deferred tax assets</t>
  </si>
  <si>
    <t>Deferred tax liabilities [Abstract]</t>
  </si>
  <si>
    <t>Fixed assets</t>
  </si>
  <si>
    <t>Prepaid expenses</t>
  </si>
  <si>
    <t>Total deferred tax liabilities</t>
  </si>
  <si>
    <t>Net deferred tax liabilities</t>
  </si>
  <si>
    <t>Valuation Allowance [Line Items]</t>
  </si>
  <si>
    <t>Valuation allowance amount</t>
  </si>
  <si>
    <t>Valuation allowance, change in amount</t>
  </si>
  <si>
    <t>Reconciliation of unrecognized tax benefits, excluding interest and penalties [Roll Forward]</t>
  </si>
  <si>
    <t>Balance at the beginning of the year</t>
  </si>
  <si>
    <t>Gross increases for prior year tax positions</t>
  </si>
  <si>
    <t>Gross decreases for prior year tax positions</t>
  </si>
  <si>
    <t>Lapse in statute of limitations</t>
  </si>
  <si>
    <t>Balance at the end of the year</t>
  </si>
  <si>
    <t>Interest and penalties included in uncertain tax positions liability</t>
  </si>
  <si>
    <t>Interest and penalties recognized in income tax benefit/provison</t>
  </si>
  <si>
    <t>Change in unrecognized tax benefits is reasonably possible, amount</t>
  </si>
  <si>
    <t>Uncertain tax positions that would impact effective tax rate</t>
  </si>
  <si>
    <t>Federal NOLs [Member]</t>
  </si>
  <si>
    <t>State NOLs [Member]</t>
  </si>
  <si>
    <t>Foreign NOLs [Member]</t>
  </si>
  <si>
    <t>Federal Credits [Member]</t>
  </si>
  <si>
    <t>State Credits [Member]</t>
  </si>
  <si>
    <t>Federal [Member]</t>
  </si>
  <si>
    <t>Operating Loss Carryforwards [Line Items]</t>
  </si>
  <si>
    <t>Net operating loss carryforwards</t>
  </si>
  <si>
    <t>Federal [Member] | Minimum [Member]</t>
  </si>
  <si>
    <t>Net operating loss carryforwards, expiration dates</t>
  </si>
  <si>
    <t>Jun. 30,
		2025</t>
  </si>
  <si>
    <t>Federal [Member] | Maximum [Member]</t>
  </si>
  <si>
    <t>Jun. 30,
		2026</t>
  </si>
  <si>
    <t>State [Member]</t>
  </si>
  <si>
    <t>State [Member] | Minimum [Member]</t>
  </si>
  <si>
    <t>State [Member] | Maximum [Member]</t>
  </si>
  <si>
    <t>Jun. 30,
		2034</t>
  </si>
  <si>
    <t>Foreign [Member]</t>
  </si>
  <si>
    <t>Foreign [Member] | Minimum [Member]</t>
  </si>
  <si>
    <t>Foreign [Member] | Maximum [Member]</t>
  </si>
  <si>
    <t>Jun. 30,
		2035</t>
  </si>
  <si>
    <t>United States [Member]</t>
  </si>
  <si>
    <t>Income Tax Examination [Line Items]</t>
  </si>
  <si>
    <t>Open tax years subject to examination</t>
  </si>
  <si>
    <t>2012 to present</t>
  </si>
  <si>
    <t>Tax year under routine examination</t>
  </si>
  <si>
    <t>Canada [Member]</t>
  </si>
  <si>
    <t>Argentina [Member]</t>
  </si>
  <si>
    <t>2010 to present</t>
  </si>
  <si>
    <t>China [Member]</t>
  </si>
  <si>
    <t>2011 to present</t>
  </si>
  <si>
    <t>Commitments and Contingencies (Details) $ in Thousands</t>
  </si>
  <si>
    <t>Jun. 30, 2015USD ($)Employee</t>
  </si>
  <si>
    <t>Asset Retirement Obligation [Abstract]</t>
  </si>
  <si>
    <t>Mine reclamation and closure costs</t>
  </si>
  <si>
    <t>Restricted assets for legal settlements</t>
  </si>
  <si>
    <t>Employee Contracts [Abstract]</t>
  </si>
  <si>
    <t>Number of employees | Employee</t>
  </si>
  <si>
    <t>Number of salaried employees | Employee</t>
  </si>
  <si>
    <t>Number of hourly employees | Employee</t>
  </si>
  <si>
    <t>Number of employees covered by union agreements | Employee</t>
  </si>
  <si>
    <t>Percent of employees covered by collective bargaining agreements (in hundredths)</t>
  </si>
  <si>
    <t>37.00%</t>
  </si>
  <si>
    <t>Percent of employees covered by collective bargaining agreements expiring within one year (in hundredths)</t>
  </si>
  <si>
    <t>Period within which union agreements expiring</t>
  </si>
  <si>
    <t>1 year</t>
  </si>
  <si>
    <t>Contract Acquisition Cost [Abstract]</t>
  </si>
  <si>
    <t>Lease expense</t>
  </si>
  <si>
    <t>Long-term debt obligations, fiscal year maturity [Abstract]</t>
  </si>
  <si>
    <t>2021 and beyond</t>
  </si>
  <si>
    <t>Power commitments [Abstract]</t>
  </si>
  <si>
    <t>Contractual obligation, Total</t>
  </si>
  <si>
    <t>Purchase commitments [Abstract]</t>
  </si>
  <si>
    <t>Purchase obligation, Total</t>
  </si>
  <si>
    <t>Minimum rental commitments, operating leases [Abstract]</t>
  </si>
  <si>
    <t>Minimum rental commitments, capital leases [Abstract]</t>
  </si>
  <si>
    <t>Indemnification Agreement [Member]</t>
  </si>
  <si>
    <t>Legal Contingencies [Abstract]</t>
  </si>
  <si>
    <t>Indemnification obligation</t>
  </si>
  <si>
    <t>Indemnification Agreement [Member] | Other Long-Term Liabilities [Member]</t>
  </si>
  <si>
    <t>Stockholders' Equity (Details) - Entity [Domain] - USD ($) $ / shares in Units, $ in Thousands</t>
  </si>
  <si>
    <t>1 Months Ended</t>
  </si>
  <si>
    <t>Mar. 31, 2015</t>
  </si>
  <si>
    <t>Sep. 30, 2014</t>
  </si>
  <si>
    <t>Mar. 31, 2014</t>
  </si>
  <si>
    <t>Dec. 31, 2013</t>
  </si>
  <si>
    <t>Sep. 30, 2013</t>
  </si>
  <si>
    <t>May. 05, 2015</t>
  </si>
  <si>
    <t>Feb. 03, 2015</t>
  </si>
  <si>
    <t>Nov. 05, 2014</t>
  </si>
  <si>
    <t>Feb. 10, 2014</t>
  </si>
  <si>
    <t>Preferred Stock [Abstract]</t>
  </si>
  <si>
    <t>Preferred Stock, Shares Authorized</t>
  </si>
  <si>
    <t>Treasury Stock [Abstract]</t>
  </si>
  <si>
    <t>Treasury stock purchased (in shares)</t>
  </si>
  <si>
    <t>Treasury stock acquired under the repurchase program</t>
  </si>
  <si>
    <t>Dividends [Abstract]</t>
  </si>
  <si>
    <t>Date dividend declared</t>
  </si>
  <si>
    <t>May 5,
		2015</t>
  </si>
  <si>
    <t>Feb. 3,
		2015</t>
  </si>
  <si>
    <t>Dividend per common share (in dollars per share)</t>
  </si>
  <si>
    <t>Total dividends paid</t>
  </si>
  <si>
    <t>Date dividends paid</t>
  </si>
  <si>
    <t>Jun. 24,
		2015</t>
  </si>
  <si>
    <t>Mar. 12,
		2015</t>
  </si>
  <si>
    <t>Dec. 22,
		2014</t>
  </si>
  <si>
    <t>Sep. 24,
		2014</t>
  </si>
  <si>
    <t>Jun. 24,
		2014</t>
  </si>
  <si>
    <t>Mar. 12,
		2014</t>
  </si>
  <si>
    <t>Dec. 23,
		2013</t>
  </si>
  <si>
    <t>Sep. 24,
		2013</t>
  </si>
  <si>
    <t>Date of stockholders of record</t>
  </si>
  <si>
    <t>Jun. 10,
		2015</t>
  </si>
  <si>
    <t>Feb. 26,
		2015</t>
  </si>
  <si>
    <t>Dec. 8,
		2014</t>
  </si>
  <si>
    <t>Sep. 10,
		2014</t>
  </si>
  <si>
    <t>Jun. 10,
		2014</t>
  </si>
  <si>
    <t>Feb. 26,
		2014</t>
  </si>
  <si>
    <t>Dec. 9,
		2013</t>
  </si>
  <si>
    <t>Sep. 10,
		2013</t>
  </si>
  <si>
    <t>Maximum [Member]</t>
  </si>
  <si>
    <t>Authorized amount of stock repurchase</t>
  </si>
  <si>
    <t>Business Acquisition [Line Items]</t>
  </si>
  <si>
    <t>Company's ownership interest (in hundredths)</t>
  </si>
  <si>
    <t>Noncontrolling Interest [Abstract]</t>
  </si>
  <si>
    <t>Increase ownership by noncontrolling interest</t>
  </si>
  <si>
    <t>Earnings (Loss) Per Share (Details) - USD ($) $ / shares in Units, $ in Thousands</t>
  </si>
  <si>
    <t>Mar. 31, 2013</t>
  </si>
  <si>
    <t>Dec. 31, 2012</t>
  </si>
  <si>
    <t>Sep. 30, 2012</t>
  </si>
  <si>
    <t>Basic earnings (loss) per share computation - numerator [Abstract]</t>
  </si>
  <si>
    <t>Basic earnings (loss) per share computation - denominator [Abstract]</t>
  </si>
  <si>
    <t>Weighted average basic shares outstanding (in shares)</t>
  </si>
  <si>
    <t>Basic earnings (loss) per common share (in dollars per share)</t>
  </si>
  <si>
    <t>Diluted earnings (loss) per share computation - numerator [Abstract]</t>
  </si>
  <si>
    <t>Diluted earnings (loss) per share computation - denominator [Abstract]</t>
  </si>
  <si>
    <t>Effect of dilutive securities (in shares)</t>
  </si>
  <si>
    <t>Weighted average diluted shares outstanding (in shares)</t>
  </si>
  <si>
    <t>Diluted earnings (loss) per common share (in dollars per share)</t>
  </si>
  <si>
    <t>Stock Options and Restricted Stock Grants [Member]</t>
  </si>
  <si>
    <t>Antidilutive Securities Excluded from Computation of Earnings Per Share [Line Items]</t>
  </si>
  <si>
    <t>Anti-dilutive shares (in shares)</t>
  </si>
  <si>
    <t>Share-Based Compensation (Details) - USD ($) $ / shares in Units, $ in Thousands</t>
  </si>
  <si>
    <t>Stock Plan Activity Since Inception [Abstract]</t>
  </si>
  <si>
    <t>Increase in shares of common stock authorized for issuance under the Plan (in shares)</t>
  </si>
  <si>
    <t>Shares of common stock authorized to be issued (in shares)</t>
  </si>
  <si>
    <t>Shares available for grant (in shares)</t>
  </si>
  <si>
    <t>Number of Options [Roll Forward]</t>
  </si>
  <si>
    <t>Outstanding as of beginning of period (in shares)</t>
  </si>
  <si>
    <t>Granted (in shares)</t>
  </si>
  <si>
    <t>Forfeited and converted to SARs (in shares)</t>
  </si>
  <si>
    <t>Exercised (in shares)</t>
  </si>
  <si>
    <t>Forfeited and expired (in shares)</t>
  </si>
  <si>
    <t>Outstanding as of end of period (in shares)</t>
  </si>
  <si>
    <t>Exercisable as of end of period (in shares)</t>
  </si>
  <si>
    <t>Weighted Average Exercise Price [Abstract]</t>
  </si>
  <si>
    <t>Outstanding as of beginning of period (in dollars per share)</t>
  </si>
  <si>
    <t>Granted (in dollars per share)</t>
  </si>
  <si>
    <t>Forfeited and converted to SARs (in dollars per share)</t>
  </si>
  <si>
    <t>Exercised (in dollars per share)</t>
  </si>
  <si>
    <t>Forfeited and expired (in dollars per share)</t>
  </si>
  <si>
    <t>Outstanding as of end of period (in dollars per share)</t>
  </si>
  <si>
    <t>Exercisable as of end of period (in dollars per share)</t>
  </si>
  <si>
    <t>Weighted Average Remaining Contractual Term in Years [Abstract]</t>
  </si>
  <si>
    <t>SharebasedCompensationArrangementBySharebasedPaymentAwardOptionsOutstandingWeightedAverageRemainingContractualTerm2</t>
  </si>
  <si>
    <t>1 year 11 months 19 days</t>
  </si>
  <si>
    <t>SharebasedCompensationArrangementBySharebasedPaymentAwardOptionsExercisableWeightedAverageRemainingContractualTerm1</t>
  </si>
  <si>
    <t>1 year 9 months</t>
  </si>
  <si>
    <t>Aggregate Intrinsic Value [Abstract]</t>
  </si>
  <si>
    <t>Outstanding as of end of period</t>
  </si>
  <si>
    <t>Exercisable as of end of period</t>
  </si>
  <si>
    <t>Assumptions used to estimate fair value of stock option awards granted [Abstract]</t>
  </si>
  <si>
    <t>Vested in period (in shares)</t>
  </si>
  <si>
    <t>Total vested options (in shares)</t>
  </si>
  <si>
    <t>Unvested options outstanding (in shares)</t>
  </si>
  <si>
    <t>Restricted Stock Units [Abstract]</t>
  </si>
  <si>
    <t>Liability associated with restricted stock units</t>
  </si>
  <si>
    <t>Unearned Compensation Expense [Abstract]</t>
  </si>
  <si>
    <t>Unearned compensation expense</t>
  </si>
  <si>
    <t>Period in which unearned compensation expense will be recognized</t>
  </si>
  <si>
    <t>1 month 10 days</t>
  </si>
  <si>
    <t>Selling, General and Administrative Expenses [Member]</t>
  </si>
  <si>
    <t>Share-based compensation expense</t>
  </si>
  <si>
    <t>Share-based compensation expense, net of tax</t>
  </si>
  <si>
    <t>Minimum [Member]</t>
  </si>
  <si>
    <t>Risk free interest rate (in hundredths)</t>
  </si>
  <si>
    <t>1.56%</t>
  </si>
  <si>
    <t>0.64%</t>
  </si>
  <si>
    <t>0.15%</t>
  </si>
  <si>
    <t>Expected dividend yield (in hundredths)</t>
  </si>
  <si>
    <t>1.46%</t>
  </si>
  <si>
    <t>1.41%</t>
  </si>
  <si>
    <t>Expected volatility (in hundredths)</t>
  </si>
  <si>
    <t>40.42%</t>
  </si>
  <si>
    <t>41.07%</t>
  </si>
  <si>
    <t>29.89%</t>
  </si>
  <si>
    <t>Expected term</t>
  </si>
  <si>
    <t>3 years</t>
  </si>
  <si>
    <t>9 months 29 days</t>
  </si>
  <si>
    <t>1.74%</t>
  </si>
  <si>
    <t>1.64%</t>
  </si>
  <si>
    <t>1.38%</t>
  </si>
  <si>
    <t>1.92%</t>
  </si>
  <si>
    <t>2.21%</t>
  </si>
  <si>
    <t>2.30%</t>
  </si>
  <si>
    <t>44.25%</t>
  </si>
  <si>
    <t>47.79%</t>
  </si>
  <si>
    <t>59.90%</t>
  </si>
  <si>
    <t>5 years 3 months 22 days</t>
  </si>
  <si>
    <t>Stock Options [Member]</t>
  </si>
  <si>
    <t>Contractual terms of option grants, minimum</t>
  </si>
  <si>
    <t>Contractual terms of option grants, maximum</t>
  </si>
  <si>
    <t>Grant date fair value of options granted (in dollars per share)</t>
  </si>
  <si>
    <t>Intrinsic value of options exercised</t>
  </si>
  <si>
    <t>Vesting period of award</t>
  </si>
  <si>
    <t>1 year 4 months 10 days</t>
  </si>
  <si>
    <t>Restricted Stock Grants [Member]</t>
  </si>
  <si>
    <t>5 years 4 months 17 days</t>
  </si>
  <si>
    <t>Incentive Stock Option [Member]</t>
  </si>
  <si>
    <t>Vested, fair value</t>
  </si>
  <si>
    <t>Incentive Stock Option [Member] | June 30, 2016 [Member]</t>
  </si>
  <si>
    <t>Options, nonvested (in shares)</t>
  </si>
  <si>
    <t>Incentive Stock Option [Member] | June 30, 2018 [Member]</t>
  </si>
  <si>
    <t>Restricted Stock Units (RSUs) [Member]</t>
  </si>
  <si>
    <t>Awards granted (in shares)</t>
  </si>
  <si>
    <t>Awards exercised (in shares)</t>
  </si>
  <si>
    <t>Awards outstanding (in shares)</t>
  </si>
  <si>
    <t>Restricted Stock Units (RSUs) [Member] | Selling, General and Administrative Expenses [Member]</t>
  </si>
  <si>
    <t>Restricted Stock Units (RSUs) [Member] | Share-based Liabilities [Member]</t>
  </si>
  <si>
    <t>Restricted Stock Units (RSUs) [Member] | Other Long Term Liabilities [Member]</t>
  </si>
  <si>
    <t>Stock Appreciation Rights (SARs) [Member]</t>
  </si>
  <si>
    <t>Awards forfeited (in shares)</t>
  </si>
  <si>
    <t>Liability associated with share based compensation</t>
  </si>
  <si>
    <t>Stock Appreciation Rights (SARs) [Member] | Selling, General and Administrative Expenses [Member]</t>
  </si>
  <si>
    <t>Stock Appreciation Rights (SARs) [Member] | Share-based Liabilities [Member]</t>
  </si>
  <si>
    <t>Stock Appreciation Rights (SARs) [Member] | Other Long Term Liabilities [Member]</t>
  </si>
  <si>
    <t>Fair Value Measures (Details) - USD ($) $ in Thousands</t>
  </si>
  <si>
    <t>Level 1 [Member] | Corporate Bond Securities [Member]</t>
  </si>
  <si>
    <t>Financial Instruments, Financial Assets, Balance Sheet Groupings [Abstract]</t>
  </si>
  <si>
    <t>Gain on sale of marketable securities</t>
  </si>
  <si>
    <t>Recurring [Member]</t>
  </si>
  <si>
    <t>Total assets at fair value</t>
  </si>
  <si>
    <t>Recurring [Member] | Level 1 [Member]</t>
  </si>
  <si>
    <t>Related Party Transactions (Details) - Marco International [Member] - USD ($) $ in Thousands</t>
  </si>
  <si>
    <t>Related Party Transaction [Line Items]</t>
  </si>
  <si>
    <t>Purchases of carbon electrodes from related party</t>
  </si>
  <si>
    <t>Amount due to related party for purchase of carbon electrodes</t>
  </si>
  <si>
    <t>Rare metal purchases from related party</t>
  </si>
  <si>
    <t>Rare metal payables due to related party</t>
  </si>
  <si>
    <t>Sales of ferrosilicon products to related party</t>
  </si>
  <si>
    <t>Ferrosilicon receivables due from related party</t>
  </si>
  <si>
    <t>Calcium silicon powder sales under agreement</t>
  </si>
  <si>
    <t>Calcium silicon powder receivables due from related party</t>
  </si>
  <si>
    <t>Operating Segments, External customers by products and services (Details) $ in Thousands</t>
  </si>
  <si>
    <t>Jun. 30, 2015USD ($)Segment</t>
  </si>
  <si>
    <t>Number of reportable segments | Segment</t>
  </si>
  <si>
    <t>Revenue from External Customer by Product Line [Abstract]</t>
  </si>
  <si>
    <t>Silicon Metal [Member]</t>
  </si>
  <si>
    <t>Silicon-based Alloys [Member]</t>
  </si>
  <si>
    <t>Operating Segments, by segment (Details) - USD ($) $ in Thousands</t>
  </si>
  <si>
    <t>Segment Reporting Information [Line Items]</t>
  </si>
  <si>
    <t>Net Sales</t>
  </si>
  <si>
    <t>Depreciation and Amortization</t>
  </si>
  <si>
    <t>Operating Income (Loss)</t>
  </si>
  <si>
    <t>Interest Income</t>
  </si>
  <si>
    <t>Interest Expense</t>
  </si>
  <si>
    <t>Income (Loss) Before Income Taxes</t>
  </si>
  <si>
    <t>Total Assets</t>
  </si>
  <si>
    <t>Capital Expenditures</t>
  </si>
  <si>
    <t>Reportable Segments [Member] | GMI [Member]</t>
  </si>
  <si>
    <t>Reportable Segments [Member] | Globe Metales [Member]</t>
  </si>
  <si>
    <t>Reportable Segments [Member] | Solsil [Member]</t>
  </si>
  <si>
    <t>Reportable Segments [Member] | Corporate [Member]</t>
  </si>
  <si>
    <t>Reportable Segments [Member] | Other [Member]</t>
  </si>
  <si>
    <t>Eliminations [Member]</t>
  </si>
  <si>
    <t>Operating Segments, by external customers and long lived assets (Details) - USD ($) $ in Thousands</t>
  </si>
  <si>
    <t>Revenues from External Customers and Long-Lived Assets [Line Items]</t>
  </si>
  <si>
    <t>Long-lived assets</t>
  </si>
  <si>
    <t>Reportable Geographical Components [Member] | United States [Member]</t>
  </si>
  <si>
    <t>Reportable Geographical Components [Member] | Argentina [Member]</t>
  </si>
  <si>
    <t>Reportable Geographical Components [Member] | Canada [Member]</t>
  </si>
  <si>
    <t>Reportable Geographical Components [Member] | China [Member]</t>
  </si>
  <si>
    <t>Reportable Geographical Components [Member] | Poland [Member]</t>
  </si>
  <si>
    <t>Reportable Geographical Components [Member] | South Africa [Member]</t>
  </si>
  <si>
    <t>Operating Segments, by major customers and by segments (Details)</t>
  </si>
  <si>
    <t>Revenue, Major Customer [Line Items]</t>
  </si>
  <si>
    <t>Percentage of consolidated net sales (in hundredths)</t>
  </si>
  <si>
    <t>Noncontrolling interest's ownership interest in consolidated affiliate (in hundredths)</t>
  </si>
  <si>
    <t>Dow Corning [Member]</t>
  </si>
  <si>
    <t>21.00%</t>
  </si>
  <si>
    <t>18.00%</t>
  </si>
  <si>
    <t>All Other Customers [Member]</t>
  </si>
  <si>
    <t>79.00%</t>
  </si>
  <si>
    <t>82.00%</t>
  </si>
  <si>
    <t>Business Interruption Insurance Recovery (Details) $ in Thousands</t>
  </si>
  <si>
    <t>Mar. 31, 2013USD ($)</t>
  </si>
  <si>
    <t>Bridgeport, Alabama [Member]</t>
  </si>
  <si>
    <t>Business Interruption Loss [Line Items]</t>
  </si>
  <si>
    <t>Proceeds from business interruption recovery</t>
  </si>
  <si>
    <t>Quebec Silicon plant [Member]</t>
  </si>
  <si>
    <t>Contract Acquisition Costs (Details)</t>
  </si>
  <si>
    <t>Payment made under supply arrangement</t>
  </si>
  <si>
    <t>Subsequent Events (Details) - $ / shares</t>
  </si>
  <si>
    <t>Aug. 21, 2015</t>
  </si>
  <si>
    <t>Subsequent Event [Line Items]</t>
  </si>
  <si>
    <t>Dividends declared (in dollars per share)</t>
  </si>
  <si>
    <t>Dividends per share to be paid quarterly (in dollars per share)</t>
  </si>
  <si>
    <t>Date dividends to be paid</t>
  </si>
  <si>
    <t>Subsequent Event [Member] | Dividends Declared [Member]</t>
  </si>
  <si>
    <t>Sep. 13,
		2015</t>
  </si>
  <si>
    <t>Sep. 24,
		2015</t>
  </si>
  <si>
    <t>Unaudited Quarterly Results (Details) - USD ($) $ / shares in Units, $ in Thousands</t>
  </si>
  <si>
    <t>Operating (loss) income</t>
  </si>
  <si>
    <t>Net (loss) income attributable to Globe Specialty Metals, Inc.</t>
  </si>
  <si>
    <t>Basic earnings per common share (in dollars per share)</t>
  </si>
  <si>
    <t>Diluted earnings per common share (in dollars per shar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_(&quot;CAD &quot;#,##0_);_(&quot;CAD &quot;(#,##0)" numFmtId="169"/>
    <numFmt formatCode="_(&quot;$ &quot;#,##0.000_);_(&quot;$ &quot;(#,##0.000)" numFmtId="170"/>
    <numFmt formatCode="_(&quot;$ &quot;#,##0.00000_);_(&quot;$ &quot;(#,##0.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borderId="0" fillId="0" fontId="0" numFmtId="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7"/>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n" s="5">
        <v>1383571</v>
      </c>
    </row>
    <row r="6" spans="1:4">
      <c r="A6" t="s" s="4">
        <v>9</v>
      </c>
      <c r="B6" t="s" s="4">
        <v>10</v>
      </c>
    </row>
    <row r="7" spans="1:4">
      <c r="A7" t="s" s="4">
        <v>11</v>
      </c>
      <c r="B7" t="s" s="4">
        <v>12</v>
      </c>
    </row>
    <row r="8" spans="1:4">
      <c r="A8" t="s" s="4">
        <v>13</v>
      </c>
      <c r="B8" t="s" s="4">
        <v>14</v>
      </c>
    </row>
    <row r="9" spans="1:4">
      <c r="A9" t="s" s="4">
        <v>15</v>
      </c>
      <c r="B9" t="s" s="4">
        <v>12</v>
      </c>
    </row>
    <row r="10" spans="1:4">
      <c r="A10" t="s" s="4">
        <v>16</v>
      </c>
      <c r="B10" t="s" s="4">
        <v>17</v>
      </c>
    </row>
    <row r="11" spans="1:4">
      <c r="A11" t="s" s="4">
        <v>18</v>
      </c>
      <c r="D11" t="n" s="6">
        <v>1119.7</v>
      </c>
    </row>
    <row r="12" spans="1:4">
      <c r="A12" t="s" s="4">
        <v>19</v>
      </c>
      <c r="C12" t="n" s="5">
        <v>73749990</v>
      </c>
    </row>
    <row r="13" spans="1:4">
      <c r="A13" t="s" s="4">
        <v>20</v>
      </c>
      <c r="B13" t="n" s="5">
        <v>2015</v>
      </c>
    </row>
    <row r="14" spans="1:4">
      <c r="A14" t="s" s="4">
        <v>21</v>
      </c>
      <c r="B14" t="s" s="4">
        <v>22</v>
      </c>
    </row>
    <row r="15" spans="1:4">
      <c r="A15" t="s" s="4">
        <v>23</v>
      </c>
      <c r="B15" t="s" s="4">
        <v>24</v>
      </c>
    </row>
    <row r="16" spans="1:4">
      <c r="A16" t="s" s="4">
        <v>25</v>
      </c>
      <c r="B16" t="s" s="4">
        <v>26</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5</v>
      </c>
      <c r="B1" t="s" s="2">
        <v>1</v>
      </c>
    </row>
    <row r="2" spans="1:2">
      <c r="B2" t="s" s="2">
        <v>2</v>
      </c>
    </row>
    <row r="3" spans="1:2">
      <c r="A3" t="s" s="3">
        <v>198</v>
      </c>
    </row>
    <row r="4" spans="1:2">
      <c r="A4" t="s" s="4">
        <v>35</v>
      </c>
      <c r="B4" t="s" s="4">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200</v>
      </c>
      <c r="B1" t="s" s="2">
        <v>1</v>
      </c>
    </row>
    <row r="2" spans="1:2">
      <c r="B2" t="s" s="2">
        <v>2</v>
      </c>
    </row>
    <row r="3" spans="1:2">
      <c r="A3" t="s" s="3">
        <v>201</v>
      </c>
    </row>
    <row r="4" spans="1:2">
      <c r="A4" t="s" s="4">
        <v>200</v>
      </c>
      <c r="B4" t="s" s="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7">
        <v>115944</v>
      </c>
      <c r="C3" t="n" s="7">
        <v>97792</v>
      </c>
    </row>
    <row r="4" spans="1:3">
      <c r="A4" t="s" s="4">
        <v>33</v>
      </c>
      <c r="B4" t="n" s="5">
        <v>4965</v>
      </c>
      <c r="C4" t="n" s="5">
        <v>10399</v>
      </c>
    </row>
    <row r="5" spans="1:3">
      <c r="A5" t="s" s="4">
        <v>34</v>
      </c>
      <c r="B5" t="n" s="5">
        <v>54815</v>
      </c>
      <c r="C5" t="n" s="5">
        <v>100829</v>
      </c>
    </row>
    <row r="6" spans="1:3">
      <c r="A6" t="s" s="4">
        <v>35</v>
      </c>
      <c r="B6" t="n" s="5">
        <v>119732</v>
      </c>
      <c r="C6" t="n" s="5">
        <v>80924</v>
      </c>
    </row>
    <row r="7" spans="1:3">
      <c r="A7" t="s" s="4">
        <v>36</v>
      </c>
      <c r="B7" t="n" s="5">
        <v>6385</v>
      </c>
      <c r="C7" t="n" s="5">
        <v>7042</v>
      </c>
    </row>
    <row r="8" spans="1:3">
      <c r="A8" t="s" s="4">
        <v>37</v>
      </c>
      <c r="B8" t="n" s="5">
        <v>20501</v>
      </c>
      <c r="C8" t="n" s="5">
        <v>26259</v>
      </c>
    </row>
    <row r="9" spans="1:3">
      <c r="A9" t="s" s="4">
        <v>38</v>
      </c>
      <c r="B9" t="n" s="5">
        <v>322342</v>
      </c>
      <c r="C9" t="n" s="5">
        <v>323245</v>
      </c>
    </row>
    <row r="10" spans="1:3">
      <c r="A10" t="s" s="4">
        <v>39</v>
      </c>
      <c r="B10" t="n" s="5">
        <v>454769</v>
      </c>
      <c r="C10" t="n" s="5">
        <v>469169</v>
      </c>
    </row>
    <row r="11" spans="1:3">
      <c r="A11" t="s" s="4">
        <v>36</v>
      </c>
      <c r="B11" t="n" s="5">
        <v>790</v>
      </c>
      <c r="C11" t="n" s="5">
        <v>901</v>
      </c>
    </row>
    <row r="12" spans="1:3">
      <c r="A12" t="s" s="4">
        <v>40</v>
      </c>
      <c r="B12" t="n" s="5">
        <v>43343</v>
      </c>
      <c r="C12" t="n" s="5">
        <v>43343</v>
      </c>
    </row>
    <row r="13" spans="1:3">
      <c r="A13" t="s" s="4">
        <v>41</v>
      </c>
      <c r="B13" t="n" s="5">
        <v>477</v>
      </c>
      <c r="C13" t="n" s="5">
        <v>477</v>
      </c>
    </row>
    <row r="14" spans="1:3">
      <c r="A14" t="s" s="4">
        <v>42</v>
      </c>
      <c r="B14" t="n" s="5">
        <v>5973</v>
      </c>
      <c r="C14" t="n" s="5">
        <v>5973</v>
      </c>
    </row>
    <row r="15" spans="1:3">
      <c r="A15" t="s" s="4">
        <v>43</v>
      </c>
      <c r="B15" t="n" s="5">
        <v>1667</v>
      </c>
      <c r="C15" t="n" s="5">
        <v>2018</v>
      </c>
    </row>
    <row r="16" spans="1:3">
      <c r="A16" t="s" s="4">
        <v>44</v>
      </c>
      <c r="B16" t="n" s="5">
        <v>829361</v>
      </c>
      <c r="C16" t="n" s="5">
        <v>845126</v>
      </c>
    </row>
    <row r="17" spans="1:3">
      <c r="A17" t="s" s="3">
        <v>45</v>
      </c>
    </row>
    <row r="18" spans="1:3">
      <c r="A18" t="s" s="4">
        <v>46</v>
      </c>
      <c r="B18" t="n" s="5">
        <v>63807</v>
      </c>
      <c r="C18" t="n" s="5">
        <v>46613</v>
      </c>
    </row>
    <row r="19" spans="1:3">
      <c r="A19" t="s" s="4">
        <v>47</v>
      </c>
      <c r="B19" t="n" s="5">
        <v>953</v>
      </c>
      <c r="C19" t="n" s="5">
        <v>59</v>
      </c>
    </row>
    <row r="20" spans="1:3">
      <c r="A20" t="s" s="4">
        <v>48</v>
      </c>
      <c r="B20" t="n" s="5">
        <v>4851</v>
      </c>
      <c r="C20" t="n" s="5">
        <v>12552</v>
      </c>
    </row>
    <row r="21" spans="1:3">
      <c r="A21" t="s" s="4">
        <v>49</v>
      </c>
      <c r="B21" t="n" s="5">
        <v>43687</v>
      </c>
      <c r="C21" t="n" s="5">
        <v>38758</v>
      </c>
    </row>
    <row r="22" spans="1:3">
      <c r="A22" t="s" s="4">
        <v>50</v>
      </c>
      <c r="B22" t="n" s="5">
        <v>113298</v>
      </c>
      <c r="C22" t="n" s="5">
        <v>97982</v>
      </c>
    </row>
    <row r="23" spans="1:3">
      <c r="A23" t="s" s="3">
        <v>51</v>
      </c>
    </row>
    <row r="24" spans="1:3">
      <c r="A24" t="s" s="4">
        <v>52</v>
      </c>
      <c r="B24" t="n" s="5">
        <v>100095</v>
      </c>
      <c r="C24" t="n" s="5">
        <v>125145</v>
      </c>
    </row>
    <row r="25" spans="1:3">
      <c r="A25" t="s" s="4">
        <v>53</v>
      </c>
      <c r="B25" t="n" s="5">
        <v>50861</v>
      </c>
      <c r="C25" t="n" s="5">
        <v>50845</v>
      </c>
    </row>
    <row r="26" spans="1:3">
      <c r="A26" t="s" s="4">
        <v>54</v>
      </c>
      <c r="B26" t="n" s="5">
        <v>52605</v>
      </c>
      <c r="C26" t="n" s="5">
        <v>50626</v>
      </c>
    </row>
    <row r="27" spans="1:3">
      <c r="A27" t="s" s="4">
        <v>55</v>
      </c>
      <c r="B27" t="n" s="7">
        <v>316859</v>
      </c>
      <c r="C27" t="n" s="7">
        <v>324598</v>
      </c>
    </row>
    <row r="28" spans="1:3">
      <c r="A28" t="s" s="4">
        <v>56</v>
      </c>
    </row>
    <row r="29" spans="1:3">
      <c r="A29" t="s" s="3">
        <v>57</v>
      </c>
    </row>
    <row r="30" spans="1:3">
      <c r="A30" t="s" s="4">
        <v>58</v>
      </c>
      <c r="B30" t="n" s="7">
        <v>8</v>
      </c>
      <c r="C30" t="n" s="7">
        <v>8</v>
      </c>
    </row>
    <row r="31" spans="1:3">
      <c r="A31" t="s" s="4">
        <v>59</v>
      </c>
      <c r="B31" t="n" s="5">
        <v>403413</v>
      </c>
      <c r="C31" t="n" s="5">
        <v>398685</v>
      </c>
    </row>
    <row r="32" spans="1:3">
      <c r="A32" t="s" s="4">
        <v>60</v>
      </c>
      <c r="B32" t="n" s="5">
        <v>79332</v>
      </c>
      <c r="C32" t="n" s="5">
        <v>70875</v>
      </c>
    </row>
    <row r="33" spans="1:3">
      <c r="A33" t="s" s="3">
        <v>61</v>
      </c>
    </row>
    <row r="34" spans="1:3">
      <c r="A34" t="s" s="4">
        <v>62</v>
      </c>
      <c r="B34" t="n" s="5">
        <v>-21766</v>
      </c>
      <c r="C34" t="n" s="5">
        <v>-1832</v>
      </c>
    </row>
    <row r="35" spans="1:3">
      <c r="A35" t="s" s="4">
        <v>63</v>
      </c>
      <c r="B35" t="n" s="5">
        <v>-5399</v>
      </c>
      <c r="C35" t="n" s="5">
        <v>-3689</v>
      </c>
    </row>
    <row r="36" spans="1:3">
      <c r="A36" t="s" s="4">
        <v>64</v>
      </c>
      <c r="B36" t="n" s="5">
        <v>-711</v>
      </c>
      <c r="C36" t="n" s="5">
        <v>144</v>
      </c>
    </row>
    <row r="37" spans="1:3">
      <c r="A37" t="s" s="4">
        <v>65</v>
      </c>
      <c r="B37" t="n" s="5">
        <v>-27876</v>
      </c>
      <c r="C37" t="n" s="5">
        <v>-5377</v>
      </c>
    </row>
    <row r="38" spans="1:3">
      <c r="A38" t="s" s="4">
        <v>66</v>
      </c>
      <c r="B38" t="n" s="5">
        <v>-29208</v>
      </c>
      <c r="C38" t="n" s="5">
        <v>-28966</v>
      </c>
    </row>
    <row r="39" spans="1:3">
      <c r="A39" t="s" s="4">
        <v>67</v>
      </c>
      <c r="B39" t="n" s="5">
        <v>425669</v>
      </c>
      <c r="C39" t="n" s="5">
        <v>435225</v>
      </c>
    </row>
    <row r="40" spans="1:3">
      <c r="A40" t="s" s="4">
        <v>68</v>
      </c>
      <c r="B40" t="n" s="5">
        <v>86833</v>
      </c>
      <c r="C40" t="n" s="5">
        <v>85303</v>
      </c>
    </row>
    <row r="41" spans="1:3">
      <c r="A41" t="s" s="4">
        <v>69</v>
      </c>
      <c r="B41" t="n" s="5">
        <v>512502</v>
      </c>
      <c r="C41" t="n" s="5">
        <v>520528</v>
      </c>
    </row>
    <row r="42" spans="1:3">
      <c r="A42" t="s" s="4">
        <v>70</v>
      </c>
      <c r="B42" t="n" s="7">
        <v>829361</v>
      </c>
      <c r="C42" t="n" s="7">
        <v>8451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36</v>
      </c>
      <c r="B1" t="s" s="2">
        <v>1</v>
      </c>
    </row>
    <row r="2" spans="1:2">
      <c r="B2" t="s" s="2">
        <v>2</v>
      </c>
    </row>
    <row r="3" spans="1:2">
      <c r="A3" t="s" s="3">
        <v>237</v>
      </c>
    </row>
    <row r="4" spans="1:2">
      <c r="A4" t="s" s="4">
        <v>236</v>
      </c>
      <c r="B4" t="s" s="4">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39</v>
      </c>
      <c r="B1" t="s" s="2">
        <v>1</v>
      </c>
    </row>
    <row r="2" spans="1:2">
      <c r="B2" t="s" s="2">
        <v>2</v>
      </c>
    </row>
    <row r="3" spans="1:2">
      <c r="A3" t="s" s="3">
        <v>240</v>
      </c>
    </row>
    <row r="4" spans="1:2">
      <c r="A4" t="s" s="4">
        <v>239</v>
      </c>
      <c r="B4" t="s" s="4">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242</v>
      </c>
      <c r="B1" t="s" s="2">
        <v>1</v>
      </c>
    </row>
    <row r="2" spans="1:2">
      <c r="B2" t="s" s="2">
        <v>2</v>
      </c>
    </row>
    <row r="3" spans="1:2">
      <c r="A3" t="s" s="3">
        <v>243</v>
      </c>
    </row>
    <row r="4" spans="1:2">
      <c r="A4" t="s" s="4">
        <v>242</v>
      </c>
      <c r="B4" t="s" s="4">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45</v>
      </c>
      <c r="B1" t="s" s="2">
        <v>1</v>
      </c>
    </row>
    <row r="2" spans="1:2">
      <c r="B2" t="s" s="2">
        <v>2</v>
      </c>
    </row>
    <row r="3" spans="1:2">
      <c r="A3" t="s" s="3">
        <v>246</v>
      </c>
    </row>
    <row r="4" spans="1:2">
      <c r="A4" t="s" s="4">
        <v>245</v>
      </c>
      <c r="B4" t="s" s="4">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71</v>
      </c>
      <c r="B1" t="s" s="2">
        <v>2</v>
      </c>
      <c r="C1" t="s" s="2">
        <v>30</v>
      </c>
    </row>
    <row r="2" spans="1:3">
      <c r="A2" t="s" s="3">
        <v>72</v>
      </c>
    </row>
    <row r="3" spans="1:3">
      <c r="A3" t="s" s="4">
        <v>73</v>
      </c>
      <c r="B3" t="n" s="7">
        <v>778</v>
      </c>
      <c r="C3" t="n" s="7">
        <v>811</v>
      </c>
    </row>
    <row r="4" spans="1:3">
      <c r="A4" t="s" s="3">
        <v>57</v>
      </c>
    </row>
    <row r="5" spans="1:3">
      <c r="A5" t="s" s="4">
        <v>74</v>
      </c>
      <c r="B5" t="n" s="8">
        <v>0.0001</v>
      </c>
      <c r="C5" t="n" s="8">
        <v>0.0001</v>
      </c>
    </row>
    <row r="6" spans="1:3">
      <c r="A6" t="s" s="4">
        <v>75</v>
      </c>
      <c r="B6" t="n" s="5">
        <v>150000000</v>
      </c>
      <c r="C6" t="n" s="5">
        <v>150000000</v>
      </c>
    </row>
    <row r="7" spans="1:3">
      <c r="A7" t="s" s="4">
        <v>76</v>
      </c>
      <c r="B7" t="n" s="5">
        <v>75637059</v>
      </c>
      <c r="C7" t="n" s="5">
        <v>75623454</v>
      </c>
    </row>
    <row r="8" spans="1:3">
      <c r="A8" t="s" s="4">
        <v>77</v>
      </c>
      <c r="B8" t="n" s="5">
        <v>1887069</v>
      </c>
      <c r="C8" t="n" s="5">
        <v>187400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48</v>
      </c>
      <c r="B1" t="s" s="2">
        <v>1</v>
      </c>
    </row>
    <row r="2" spans="1:2">
      <c r="B2" t="s" s="2">
        <v>2</v>
      </c>
    </row>
    <row r="3" spans="1:2">
      <c r="A3" t="s" s="3">
        <v>249</v>
      </c>
    </row>
    <row r="4" spans="1:2">
      <c r="A4" t="s" s="4">
        <v>248</v>
      </c>
      <c r="B4" t="s" s="4">
        <v>25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51</v>
      </c>
      <c r="B1" t="s" s="2">
        <v>1</v>
      </c>
    </row>
    <row r="2" spans="1:2">
      <c r="B2" t="s" s="2">
        <v>2</v>
      </c>
    </row>
    <row r="3" spans="1:2">
      <c r="A3" t="s" s="3">
        <v>252</v>
      </c>
    </row>
    <row r="4" spans="1:2">
      <c r="A4" t="s" s="4">
        <v>251</v>
      </c>
      <c r="B4" t="s" s="4">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54</v>
      </c>
      <c r="B1" t="s" s="2">
        <v>1</v>
      </c>
    </row>
    <row r="2" spans="1:2">
      <c r="B2" t="s" s="2">
        <v>2</v>
      </c>
    </row>
    <row r="3" spans="1:2">
      <c r="A3" t="s" s="3">
        <v>255</v>
      </c>
    </row>
    <row r="4" spans="1:2">
      <c r="A4" t="s" s="4">
        <v>254</v>
      </c>
      <c r="B4" t="s" s="4">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257</v>
      </c>
      <c r="B1" t="s" s="2">
        <v>1</v>
      </c>
    </row>
    <row r="2" spans="1:2">
      <c r="B2" t="s" s="2">
        <v>2</v>
      </c>
    </row>
    <row r="3" spans="1:2">
      <c r="A3" t="s" s="3">
        <v>258</v>
      </c>
    </row>
    <row r="4" spans="1:2">
      <c r="A4" t="s" s="4">
        <v>257</v>
      </c>
      <c r="B4" t="s" s="4">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60</v>
      </c>
      <c r="B1" t="s" s="2">
        <v>1</v>
      </c>
    </row>
    <row r="2" spans="1:2">
      <c r="B2" t="s" s="2">
        <v>2</v>
      </c>
    </row>
    <row r="3" spans="1:2">
      <c r="A3" t="s" s="3">
        <v>261</v>
      </c>
    </row>
    <row r="4" spans="1:2">
      <c r="A4" t="s" s="4">
        <v>260</v>
      </c>
      <c r="B4" t="s" s="4">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263</v>
      </c>
      <c r="B1" t="s" s="2">
        <v>1</v>
      </c>
    </row>
    <row r="2" spans="1:2">
      <c r="B2" t="s" s="2">
        <v>2</v>
      </c>
    </row>
    <row r="3" spans="1:2">
      <c r="A3" t="s" s="3">
        <v>264</v>
      </c>
    </row>
    <row r="4" spans="1:2">
      <c r="A4" t="s" s="4">
        <v>263</v>
      </c>
      <c r="B4" t="s" s="4">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t="s" s="1">
        <v>266</v>
      </c>
      <c r="B1" t="s" s="2">
        <v>1</v>
      </c>
    </row>
    <row r="2" spans="1:2">
      <c r="B2" t="s" s="2">
        <v>2</v>
      </c>
    </row>
    <row r="3" spans="1:2">
      <c r="A3" t="s" s="3">
        <v>193</v>
      </c>
    </row>
    <row r="4" spans="1:2">
      <c r="A4" t="s" s="4">
        <v>267</v>
      </c>
      <c r="B4" t="s" s="4">
        <v>268</v>
      </c>
    </row>
    <row r="5" spans="1:2">
      <c r="A5" t="s" s="4">
        <v>269</v>
      </c>
      <c r="B5" t="s" s="4">
        <v>270</v>
      </c>
    </row>
    <row r="6" spans="1:2">
      <c r="A6" t="s" s="4">
        <v>271</v>
      </c>
      <c r="B6" t="s" s="4">
        <v>272</v>
      </c>
    </row>
    <row r="7" spans="1:2">
      <c r="A7" t="s" s="4">
        <v>273</v>
      </c>
      <c r="B7" t="s" s="4">
        <v>274</v>
      </c>
    </row>
    <row r="8" spans="1:2">
      <c r="A8" t="s" s="4">
        <v>275</v>
      </c>
      <c r="B8" t="s" s="4">
        <v>276</v>
      </c>
    </row>
    <row r="9" spans="1:2">
      <c r="A9" t="s" s="4">
        <v>277</v>
      </c>
      <c r="B9" t="s" s="4">
        <v>278</v>
      </c>
    </row>
    <row r="10" spans="1:2">
      <c r="A10" t="s" s="4">
        <v>279</v>
      </c>
      <c r="B10" t="s" s="4">
        <v>280</v>
      </c>
    </row>
    <row r="11" spans="1:2">
      <c r="A11" t="s" s="4">
        <v>35</v>
      </c>
      <c r="B11" t="s" s="4">
        <v>281</v>
      </c>
    </row>
    <row r="12" spans="1:2">
      <c r="A12" t="s" s="4">
        <v>203</v>
      </c>
      <c r="B12" t="s" s="4">
        <v>282</v>
      </c>
    </row>
    <row r="13" spans="1:2">
      <c r="A13" t="s" s="4">
        <v>195</v>
      </c>
      <c r="B13" t="s" s="4">
        <v>283</v>
      </c>
    </row>
    <row r="14" spans="1:2">
      <c r="A14" t="s" s="4">
        <v>284</v>
      </c>
      <c r="B14" t="s" s="4">
        <v>285</v>
      </c>
    </row>
    <row r="15" spans="1:2">
      <c r="A15" t="s" s="4">
        <v>209</v>
      </c>
      <c r="B15" t="s" s="4">
        <v>286</v>
      </c>
    </row>
    <row r="16" spans="1:2">
      <c r="A16" t="s" s="4">
        <v>287</v>
      </c>
      <c r="B16" t="s" s="4">
        <v>288</v>
      </c>
    </row>
    <row r="17" spans="1:2">
      <c r="A17" t="s" s="4">
        <v>289</v>
      </c>
      <c r="B17" t="s" s="4">
        <v>290</v>
      </c>
    </row>
    <row r="18" spans="1:2">
      <c r="A18" t="s" s="4">
        <v>242</v>
      </c>
      <c r="B18" t="s" s="4">
        <v>291</v>
      </c>
    </row>
    <row r="19" spans="1:2">
      <c r="A19" t="s" s="4">
        <v>230</v>
      </c>
      <c r="B19" t="s" s="4">
        <v>292</v>
      </c>
    </row>
    <row r="20" spans="1:2">
      <c r="A20" t="s" s="4">
        <v>293</v>
      </c>
      <c r="B20" t="s" s="4">
        <v>294</v>
      </c>
    </row>
    <row r="21" spans="1:2">
      <c r="A21" t="s" s="4">
        <v>295</v>
      </c>
      <c r="B21" t="s" s="4">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297</v>
      </c>
      <c r="B1" t="s" s="2">
        <v>1</v>
      </c>
    </row>
    <row r="2" spans="1:2">
      <c r="B2" t="s" s="2">
        <v>2</v>
      </c>
    </row>
    <row r="3" spans="1:2">
      <c r="A3" t="s" s="3">
        <v>193</v>
      </c>
    </row>
    <row r="4" spans="1:2">
      <c r="A4" t="s" s="4">
        <v>298</v>
      </c>
      <c r="B4" t="s" s="4">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300</v>
      </c>
      <c r="B1" t="s" s="2">
        <v>1</v>
      </c>
    </row>
    <row r="2" spans="1:2">
      <c r="B2" t="s" s="2">
        <v>2</v>
      </c>
    </row>
    <row r="3" spans="1:2">
      <c r="A3" t="s" s="3">
        <v>196</v>
      </c>
    </row>
    <row r="4" spans="1:2">
      <c r="A4" t="s" s="4">
        <v>301</v>
      </c>
      <c r="B4" t="s" s="4">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303</v>
      </c>
      <c r="B1" t="s" s="2">
        <v>1</v>
      </c>
    </row>
    <row r="2" spans="1:2">
      <c r="B2" t="s" s="2">
        <v>2</v>
      </c>
    </row>
    <row r="3" spans="1:2">
      <c r="A3" t="s" s="3">
        <v>198</v>
      </c>
    </row>
    <row r="4" spans="1:2">
      <c r="A4" t="s" s="4">
        <v>304</v>
      </c>
      <c r="B4" t="s" s="4">
        <v>3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29"/>
    <col customWidth="1" max="3" min="3" width="16"/>
    <col customWidth="1" max="4" min="4" width="14"/>
    <col customWidth="1" max="5" min="5" width="14"/>
  </cols>
  <sheetData>
    <row r="1" spans="1:5">
      <c r="A1" t="s" s="1">
        <v>78</v>
      </c>
      <c r="C1" t="s" s="2">
        <v>1</v>
      </c>
    </row>
    <row r="2" spans="1:5">
      <c r="C2" t="s" s="2">
        <v>2</v>
      </c>
      <c r="D2" t="s" s="2">
        <v>30</v>
      </c>
      <c r="E2" t="s" s="2">
        <v>79</v>
      </c>
    </row>
    <row r="3" spans="1:5">
      <c r="A3" t="s" s="3">
        <v>80</v>
      </c>
    </row>
    <row r="4" spans="1:5">
      <c r="A4" t="s" s="4">
        <v>81</v>
      </c>
      <c r="C4" t="n" s="7">
        <v>800773</v>
      </c>
      <c r="D4" t="n" s="7">
        <v>752817</v>
      </c>
      <c r="E4" t="n" s="7">
        <v>757550</v>
      </c>
    </row>
    <row r="5" spans="1:5">
      <c r="A5" t="s" s="4">
        <v>82</v>
      </c>
      <c r="C5" t="n" s="5">
        <v>650677</v>
      </c>
      <c r="D5" t="n" s="5">
        <v>635735</v>
      </c>
      <c r="E5" t="n" s="5">
        <v>657911</v>
      </c>
    </row>
    <row r="6" spans="1:5">
      <c r="A6" t="s" s="4">
        <v>83</v>
      </c>
      <c r="C6" t="n" s="5">
        <v>88205</v>
      </c>
      <c r="D6" t="n" s="5">
        <v>92103</v>
      </c>
      <c r="E6" t="n" s="5">
        <v>64663</v>
      </c>
    </row>
    <row r="7" spans="1:5">
      <c r="A7" t="s" s="4">
        <v>84</v>
      </c>
      <c r="C7" t="n" s="5">
        <v>0</v>
      </c>
      <c r="D7" t="n" s="5">
        <v>16000</v>
      </c>
      <c r="E7" t="n" s="5">
        <v>0</v>
      </c>
    </row>
    <row r="8" spans="1:5">
      <c r="A8" t="s" s="4">
        <v>85</v>
      </c>
      <c r="C8" t="n" s="5">
        <v>0</v>
      </c>
      <c r="D8" t="n" s="5">
        <v>-5831</v>
      </c>
      <c r="E8" t="n" s="5">
        <v>0</v>
      </c>
    </row>
    <row r="9" spans="1:5">
      <c r="A9" t="s" s="4">
        <v>86</v>
      </c>
      <c r="C9" t="n" s="5">
        <v>0</v>
      </c>
      <c r="D9" t="n" s="5">
        <v>0</v>
      </c>
      <c r="E9" t="n" s="5">
        <v>-4594</v>
      </c>
    </row>
    <row r="10" spans="1:5">
      <c r="A10" t="s" s="4">
        <v>87</v>
      </c>
      <c r="C10" t="n" s="5">
        <v>0</v>
      </c>
      <c r="D10" t="n" s="5">
        <v>0</v>
      </c>
      <c r="E10" t="n" s="5">
        <v>13130</v>
      </c>
    </row>
    <row r="11" spans="1:5">
      <c r="A11" t="s" s="4">
        <v>88</v>
      </c>
      <c r="C11" t="n" s="5">
        <v>0</v>
      </c>
      <c r="D11" t="n" s="5">
        <v>0</v>
      </c>
      <c r="E11" t="n" s="5">
        <v>35387</v>
      </c>
    </row>
    <row r="12" spans="1:5">
      <c r="A12" t="s" s="4">
        <v>89</v>
      </c>
      <c r="C12" t="n" s="5">
        <v>61891</v>
      </c>
      <c r="D12" t="n" s="5">
        <v>14810</v>
      </c>
      <c r="E12" t="n" s="5">
        <v>-8947</v>
      </c>
    </row>
    <row r="13" spans="1:5">
      <c r="A13" t="s" s="3">
        <v>90</v>
      </c>
    </row>
    <row r="14" spans="1:5">
      <c r="A14" t="s" s="4">
        <v>91</v>
      </c>
      <c r="C14" t="n" s="5">
        <v>0</v>
      </c>
      <c r="D14" t="n" s="5">
        <v>0</v>
      </c>
      <c r="E14" t="n" s="5">
        <v>1655</v>
      </c>
    </row>
    <row r="15" spans="1:5">
      <c r="A15" t="s" s="4">
        <v>92</v>
      </c>
      <c r="C15" t="n" s="5">
        <v>0</v>
      </c>
      <c r="D15" t="n" s="5">
        <v>29538</v>
      </c>
      <c r="E15" t="n" s="5">
        <v>0</v>
      </c>
    </row>
    <row r="16" spans="1:5">
      <c r="A16" t="s" s="4">
        <v>93</v>
      </c>
      <c r="C16" t="n" s="5">
        <v>267</v>
      </c>
      <c r="D16" t="n" s="5">
        <v>67</v>
      </c>
      <c r="E16" t="n" s="5">
        <v>820</v>
      </c>
    </row>
    <row r="17" spans="1:5">
      <c r="A17" t="s" s="4">
        <v>94</v>
      </c>
      <c r="B17" t="s" s="4">
        <v>95</v>
      </c>
      <c r="C17" t="n" s="5">
        <v>-4343</v>
      </c>
      <c r="D17" t="n" s="5">
        <v>-8022</v>
      </c>
      <c r="E17" t="n" s="5">
        <v>-6887</v>
      </c>
    </row>
    <row r="18" spans="1:5">
      <c r="A18" t="s" s="4">
        <v>96</v>
      </c>
      <c r="C18" t="n" s="5">
        <v>-2669</v>
      </c>
      <c r="D18" t="n" s="5">
        <v>-3121</v>
      </c>
      <c r="E18" t="n" s="5">
        <v>-4360</v>
      </c>
    </row>
    <row r="19" spans="1:5">
      <c r="A19" t="s" s="4">
        <v>97</v>
      </c>
      <c r="C19" t="n" s="5">
        <v>1132</v>
      </c>
      <c r="D19" t="n" s="5">
        <v>339</v>
      </c>
      <c r="E19" t="n" s="5">
        <v>644</v>
      </c>
    </row>
    <row r="20" spans="1:5">
      <c r="A20" t="s" s="4">
        <v>98</v>
      </c>
      <c r="C20" t="n" s="5">
        <v>56278</v>
      </c>
      <c r="D20" t="n" s="5">
        <v>33611</v>
      </c>
      <c r="E20" t="n" s="5">
        <v>-17075</v>
      </c>
    </row>
    <row r="21" spans="1:5">
      <c r="A21" t="s" s="4">
        <v>99</v>
      </c>
      <c r="C21" t="n" s="5">
        <v>21651</v>
      </c>
      <c r="D21" t="n" s="5">
        <v>7705</v>
      </c>
      <c r="E21" t="n" s="5">
        <v>2734</v>
      </c>
    </row>
    <row r="22" spans="1:5">
      <c r="A22" t="s" s="4">
        <v>100</v>
      </c>
      <c r="C22" t="n" s="5">
        <v>34627</v>
      </c>
      <c r="D22" t="n" s="5">
        <v>25906</v>
      </c>
      <c r="E22" t="n" s="5">
        <v>-19809</v>
      </c>
    </row>
    <row r="23" spans="1:5">
      <c r="A23" t="s" s="4">
        <v>101</v>
      </c>
      <c r="C23" t="n" s="5">
        <v>-3307</v>
      </c>
      <c r="D23" t="n" s="5">
        <v>-4203</v>
      </c>
      <c r="E23" t="n" s="5">
        <v>-1219</v>
      </c>
    </row>
    <row r="24" spans="1:5">
      <c r="A24" t="s" s="4">
        <v>102</v>
      </c>
      <c r="C24" t="n" s="7">
        <v>31320</v>
      </c>
      <c r="D24" t="n" s="7">
        <v>21703</v>
      </c>
      <c r="E24" t="n" s="7">
        <v>-21028</v>
      </c>
    </row>
    <row r="25" spans="1:5">
      <c r="A25" t="s" s="3">
        <v>103</v>
      </c>
    </row>
    <row r="26" spans="1:5">
      <c r="A26" t="s" s="4">
        <v>104</v>
      </c>
      <c r="C26" t="n" s="5">
        <v>73751</v>
      </c>
      <c r="D26" t="n" s="5">
        <v>74674</v>
      </c>
      <c r="E26" t="n" s="5">
        <v>75207</v>
      </c>
    </row>
    <row r="27" spans="1:5">
      <c r="A27" t="s" s="4">
        <v>105</v>
      </c>
      <c r="C27" t="n" s="5">
        <v>73892</v>
      </c>
      <c r="D27" t="n" s="5">
        <v>74793</v>
      </c>
      <c r="E27" t="n" s="5">
        <v>75207</v>
      </c>
    </row>
    <row r="28" spans="1:5">
      <c r="A28" t="s" s="3">
        <v>106</v>
      </c>
    </row>
    <row r="29" spans="1:5">
      <c r="A29" t="s" s="4">
        <v>107</v>
      </c>
      <c r="C29" t="n" s="9">
        <v>0.42</v>
      </c>
      <c r="D29" t="n" s="9">
        <v>0.29</v>
      </c>
      <c r="E29" t="n" s="9">
        <v>-0.28</v>
      </c>
    </row>
    <row r="30" spans="1:5">
      <c r="A30" t="s" s="4">
        <v>108</v>
      </c>
      <c r="C30" t="n" s="10">
        <v>0.42</v>
      </c>
      <c r="D30" t="n" s="10">
        <v>0.29</v>
      </c>
      <c r="E30" t="n" s="10">
        <v>-0.28</v>
      </c>
    </row>
    <row r="31" spans="1:5">
      <c r="A31" t="s" s="4">
        <v>109</v>
      </c>
      <c r="C31" t="n" s="9">
        <v>0.31</v>
      </c>
      <c r="D31" t="n" s="9">
        <v>0.29</v>
      </c>
      <c r="E31" t="n" s="9">
        <v>0.38</v>
      </c>
    </row>
    <row r="32" spans="1:5">
      <c r="A32" t="n"/>
    </row>
    <row r="33" spans="1:5">
      <c r="A33" t="s" s="4">
        <v>95</v>
      </c>
      <c r="B33" t="s" s="4">
        <v>11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06</v>
      </c>
      <c r="B1" t="s" s="2">
        <v>1</v>
      </c>
    </row>
    <row r="2" spans="1:2">
      <c r="B2" t="s" s="2">
        <v>2</v>
      </c>
    </row>
    <row r="3" spans="1:2">
      <c r="A3" t="s" s="3">
        <v>201</v>
      </c>
    </row>
    <row r="4" spans="1:2">
      <c r="A4" t="s" s="4">
        <v>200</v>
      </c>
      <c r="B4" t="s" s="4">
        <v>3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308</v>
      </c>
      <c r="B1" t="s" s="2">
        <v>1</v>
      </c>
    </row>
    <row r="2" spans="1:2">
      <c r="B2" t="s" s="2">
        <v>2</v>
      </c>
    </row>
    <row r="3" spans="1:2">
      <c r="A3" t="s" s="3">
        <v>204</v>
      </c>
    </row>
    <row r="4" spans="1:2">
      <c r="A4" t="s" s="4">
        <v>309</v>
      </c>
      <c r="B4" t="s" s="4">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311</v>
      </c>
      <c r="B1" t="s" s="2">
        <v>1</v>
      </c>
    </row>
    <row r="2" spans="1:2">
      <c r="B2" t="s" s="2">
        <v>2</v>
      </c>
    </row>
    <row r="3" spans="1:2">
      <c r="A3" t="s" s="3">
        <v>207</v>
      </c>
    </row>
    <row r="4" spans="1:2">
      <c r="A4" t="s" s="4">
        <v>312</v>
      </c>
      <c r="B4" t="s" s="4">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14</v>
      </c>
      <c r="B1" t="s" s="2">
        <v>1</v>
      </c>
    </row>
    <row r="2" spans="1:2">
      <c r="B2" t="s" s="2">
        <v>2</v>
      </c>
    </row>
    <row r="3" spans="1:2">
      <c r="A3" t="s" s="3">
        <v>213</v>
      </c>
    </row>
    <row r="4" spans="1:2">
      <c r="A4" t="s" s="4">
        <v>212</v>
      </c>
      <c r="B4" t="s" s="4">
        <v>31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t="s" s="1">
        <v>316</v>
      </c>
      <c r="B1" t="s" s="2">
        <v>1</v>
      </c>
    </row>
    <row r="2" spans="1:2">
      <c r="B2" t="s" s="2">
        <v>2</v>
      </c>
    </row>
    <row r="3" spans="1:2">
      <c r="A3" t="s" s="3">
        <v>216</v>
      </c>
    </row>
    <row r="4" spans="1:2">
      <c r="A4" t="s" s="4">
        <v>317</v>
      </c>
      <c r="B4" t="s" s="4">
        <v>318</v>
      </c>
    </row>
    <row r="5" spans="1:2">
      <c r="A5" t="s" s="4">
        <v>319</v>
      </c>
      <c r="B5" t="s" s="4">
        <v>320</v>
      </c>
    </row>
    <row r="6" spans="1:2">
      <c r="A6" t="s" s="4">
        <v>321</v>
      </c>
      <c r="B6" t="s" s="4">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323</v>
      </c>
      <c r="B1" t="s" s="2">
        <v>1</v>
      </c>
    </row>
    <row r="2" spans="1:2">
      <c r="B2" t="s" s="2">
        <v>2</v>
      </c>
    </row>
    <row r="3" spans="1:2">
      <c r="A3" t="s" s="3">
        <v>219</v>
      </c>
    </row>
    <row r="4" spans="1:2">
      <c r="A4" t="s" s="4">
        <v>218</v>
      </c>
      <c r="B4" t="s" s="4">
        <v>3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25</v>
      </c>
      <c r="B1" t="s" s="2">
        <v>1</v>
      </c>
    </row>
    <row r="2" spans="1:2">
      <c r="B2" t="s" s="2">
        <v>2</v>
      </c>
    </row>
    <row r="3" spans="1:2">
      <c r="A3" t="s" s="3">
        <v>222</v>
      </c>
    </row>
    <row r="4" spans="1:2">
      <c r="A4" t="s" s="4">
        <v>54</v>
      </c>
      <c r="B4" t="s" s="4">
        <v>3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327</v>
      </c>
      <c r="B1" t="s" s="2">
        <v>1</v>
      </c>
    </row>
    <row r="2" spans="1:2">
      <c r="B2" t="s" s="2">
        <v>2</v>
      </c>
    </row>
    <row r="3" spans="1:2">
      <c r="A3" t="s" s="3">
        <v>225</v>
      </c>
    </row>
    <row r="4" spans="1:2">
      <c r="A4" t="s" s="4">
        <v>328</v>
      </c>
      <c r="B4" t="s" s="4">
        <v>3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330</v>
      </c>
      <c r="B1" t="s" s="2">
        <v>1</v>
      </c>
    </row>
    <row r="2" spans="1:2">
      <c r="B2" t="s" s="2">
        <v>2</v>
      </c>
    </row>
    <row r="3" spans="1:2">
      <c r="A3" t="s" s="3">
        <v>228</v>
      </c>
    </row>
    <row r="4" spans="1:2">
      <c r="A4" t="s" s="4">
        <v>331</v>
      </c>
      <c r="B4" t="s" s="4">
        <v>332</v>
      </c>
    </row>
    <row r="5" spans="1:2">
      <c r="A5" t="s" s="4">
        <v>333</v>
      </c>
      <c r="B5" t="s" s="4">
        <v>334</v>
      </c>
    </row>
    <row r="6" spans="1:2">
      <c r="A6" t="s" s="4">
        <v>335</v>
      </c>
      <c r="B6" t="s" s="4">
        <v>336</v>
      </c>
    </row>
    <row r="7" spans="1:2">
      <c r="A7" t="s" s="4">
        <v>337</v>
      </c>
      <c r="B7" t="s" s="4">
        <v>338</v>
      </c>
    </row>
    <row r="8" spans="1:2">
      <c r="A8" t="s" s="4">
        <v>339</v>
      </c>
      <c r="B8" t="s" s="4">
        <v>340</v>
      </c>
    </row>
    <row r="9" spans="1:2">
      <c r="A9" t="s" s="4">
        <v>341</v>
      </c>
      <c r="B9" t="s" s="4">
        <v>34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343</v>
      </c>
      <c r="B1" t="s" s="2">
        <v>1</v>
      </c>
    </row>
    <row r="2" spans="1:2">
      <c r="B2" t="s" s="2">
        <v>2</v>
      </c>
    </row>
    <row r="3" spans="1:2">
      <c r="A3" t="s" s="3">
        <v>231</v>
      </c>
    </row>
    <row r="4" spans="1:2">
      <c r="A4" t="s" s="4">
        <v>344</v>
      </c>
      <c r="B4" t="s" s="4">
        <v>345</v>
      </c>
    </row>
    <row r="5" spans="1:2">
      <c r="A5" t="s" s="4">
        <v>346</v>
      </c>
      <c r="B5" t="s" s="4">
        <v>347</v>
      </c>
    </row>
    <row r="6" spans="1:2">
      <c r="A6" t="s" s="4">
        <v>348</v>
      </c>
      <c r="B6" t="s" s="4">
        <v>349</v>
      </c>
    </row>
    <row r="7" spans="1:2">
      <c r="A7" t="s" s="4">
        <v>350</v>
      </c>
      <c r="B7" t="s" s="4">
        <v>351</v>
      </c>
    </row>
    <row r="8" spans="1:2">
      <c r="A8" t="s" s="4">
        <v>352</v>
      </c>
      <c r="B8" t="s" s="4">
        <v>353</v>
      </c>
    </row>
    <row r="9" spans="1:2">
      <c r="A9" t="s" s="4">
        <v>354</v>
      </c>
      <c r="B9" t="s" s="4">
        <v>355</v>
      </c>
    </row>
    <row r="10" spans="1:2">
      <c r="A10" t="s" s="4">
        <v>356</v>
      </c>
      <c r="B10" t="s" s="4">
        <v>3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11</v>
      </c>
      <c r="B1" t="s" s="2">
        <v>1</v>
      </c>
    </row>
    <row r="2" spans="1:4">
      <c r="B2" t="s" s="2">
        <v>2</v>
      </c>
      <c r="C2" t="s" s="2">
        <v>30</v>
      </c>
      <c r="D2" t="s" s="2">
        <v>79</v>
      </c>
    </row>
    <row r="3" spans="1:4">
      <c r="A3" t="s" s="3">
        <v>112</v>
      </c>
    </row>
    <row r="4" spans="1:4">
      <c r="A4" t="s" s="4">
        <v>100</v>
      </c>
      <c r="B4" t="n" s="7">
        <v>34627</v>
      </c>
      <c r="C4" t="n" s="7">
        <v>25906</v>
      </c>
      <c r="D4" t="n" s="7">
        <v>-19809</v>
      </c>
    </row>
    <row r="5" spans="1:4">
      <c r="A5" t="s" s="3">
        <v>113</v>
      </c>
    </row>
    <row r="6" spans="1:4">
      <c r="A6" t="s" s="4">
        <v>62</v>
      </c>
      <c r="B6" t="n" s="5">
        <v>-21474</v>
      </c>
      <c r="C6" t="n" s="5">
        <v>-2232</v>
      </c>
      <c r="D6" t="n" s="5">
        <v>-1642</v>
      </c>
    </row>
    <row r="7" spans="1:4">
      <c r="A7" t="s" s="4">
        <v>114</v>
      </c>
      <c r="B7" t="n" s="5">
        <v>-1947</v>
      </c>
      <c r="C7" t="n" s="5">
        <v>1597</v>
      </c>
      <c r="D7" t="n" s="5">
        <v>2954</v>
      </c>
    </row>
    <row r="8" spans="1:4">
      <c r="A8" t="s" s="4">
        <v>115</v>
      </c>
      <c r="B8" t="n" s="5">
        <v>-855</v>
      </c>
      <c r="C8" t="n" s="5">
        <v>144</v>
      </c>
      <c r="D8" t="n" s="5">
        <v>38</v>
      </c>
    </row>
    <row r="9" spans="1:4">
      <c r="A9" t="s" s="4">
        <v>116</v>
      </c>
      <c r="B9" t="n" s="5">
        <v>-24276</v>
      </c>
      <c r="C9" t="n" s="5">
        <v>-491</v>
      </c>
      <c r="D9" t="n" s="5">
        <v>1350</v>
      </c>
    </row>
    <row r="10" spans="1:4">
      <c r="A10" t="s" s="4">
        <v>117</v>
      </c>
      <c r="B10" t="n" s="5">
        <v>10351</v>
      </c>
      <c r="C10" t="n" s="5">
        <v>25415</v>
      </c>
      <c r="D10" t="n" s="5">
        <v>-18459</v>
      </c>
    </row>
    <row r="11" spans="1:4">
      <c r="A11" t="s" s="4">
        <v>118</v>
      </c>
      <c r="B11" t="n" s="5">
        <v>1530</v>
      </c>
      <c r="C11" t="n" s="5">
        <v>4171</v>
      </c>
      <c r="D11" t="n" s="5">
        <v>647</v>
      </c>
    </row>
    <row r="12" spans="1:4">
      <c r="A12" t="s" s="4">
        <v>119</v>
      </c>
      <c r="B12" t="n" s="7">
        <v>8821</v>
      </c>
      <c r="C12" t="n" s="7">
        <v>21244</v>
      </c>
      <c r="D12" t="n" s="7">
        <v>-1910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t="s" s="1">
        <v>358</v>
      </c>
      <c r="B1" t="s" s="2">
        <v>1</v>
      </c>
    </row>
    <row r="2" spans="1:2">
      <c r="B2" t="s" s="2">
        <v>2</v>
      </c>
    </row>
    <row r="3" spans="1:2">
      <c r="A3" t="s" s="3">
        <v>234</v>
      </c>
    </row>
    <row r="4" spans="1:2">
      <c r="A4" t="s" s="4">
        <v>359</v>
      </c>
      <c r="B4" t="s" s="4">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1</v>
      </c>
      <c r="B1" t="s" s="2">
        <v>1</v>
      </c>
    </row>
    <row r="2" spans="1:2">
      <c r="B2" t="s" s="2">
        <v>2</v>
      </c>
    </row>
    <row r="3" spans="1:2">
      <c r="A3" t="s" s="3">
        <v>240</v>
      </c>
    </row>
    <row r="4" spans="1:2">
      <c r="A4" t="s" s="4">
        <v>362</v>
      </c>
      <c r="B4" t="s" s="4">
        <v>363</v>
      </c>
    </row>
    <row r="5" spans="1:2">
      <c r="A5" t="s" s="4">
        <v>364</v>
      </c>
      <c r="B5" t="s" s="4">
        <v>36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366</v>
      </c>
      <c r="B1" t="s" s="2">
        <v>1</v>
      </c>
    </row>
    <row r="2" spans="1:2">
      <c r="B2" t="s" s="2">
        <v>2</v>
      </c>
    </row>
    <row r="3" spans="1:2">
      <c r="A3" t="s" s="3">
        <v>243</v>
      </c>
    </row>
    <row r="4" spans="1:2">
      <c r="A4" t="s" s="4">
        <v>367</v>
      </c>
      <c r="B4" t="s" s="4">
        <v>368</v>
      </c>
    </row>
    <row r="5" spans="1:2">
      <c r="A5" t="s" s="4">
        <v>369</v>
      </c>
      <c r="B5" t="s" s="4">
        <v>3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371</v>
      </c>
      <c r="B1" t="s" s="2">
        <v>1</v>
      </c>
    </row>
    <row r="2" spans="1:2">
      <c r="B2" t="s" s="2">
        <v>2</v>
      </c>
    </row>
    <row r="3" spans="1:2">
      <c r="A3" t="s" s="3">
        <v>246</v>
      </c>
    </row>
    <row r="4" spans="1:2">
      <c r="A4" t="s" s="4">
        <v>372</v>
      </c>
      <c r="B4" t="s" s="4">
        <v>37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374</v>
      </c>
      <c r="B1" t="s" s="2">
        <v>1</v>
      </c>
    </row>
    <row r="2" spans="1:2">
      <c r="B2" t="s" s="2">
        <v>2</v>
      </c>
    </row>
    <row r="3" spans="1:2">
      <c r="A3" t="s" s="3">
        <v>252</v>
      </c>
    </row>
    <row r="4" spans="1:2">
      <c r="A4" t="s" s="4">
        <v>375</v>
      </c>
      <c r="B4" t="s" s="4">
        <v>376</v>
      </c>
    </row>
    <row r="5" spans="1:2">
      <c r="A5" t="s" s="4">
        <v>377</v>
      </c>
      <c r="B5" t="s" s="4">
        <v>378</v>
      </c>
    </row>
    <row r="6" spans="1:2">
      <c r="A6" t="s" s="4">
        <v>379</v>
      </c>
      <c r="B6" t="s" s="4">
        <v>380</v>
      </c>
    </row>
    <row r="7" spans="1:2">
      <c r="A7" t="s" s="4">
        <v>381</v>
      </c>
      <c r="B7" t="s" s="4">
        <v>382</v>
      </c>
    </row>
    <row r="8" spans="1:2">
      <c r="A8" t="s" s="4">
        <v>383</v>
      </c>
      <c r="B8" t="s" s="4">
        <v>3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385</v>
      </c>
      <c r="B1" t="s" s="2">
        <v>1</v>
      </c>
    </row>
    <row r="2" spans="1:2">
      <c r="B2" t="s" s="2">
        <v>2</v>
      </c>
    </row>
    <row r="3" spans="1:2">
      <c r="A3" t="s" s="3">
        <v>264</v>
      </c>
    </row>
    <row r="4" spans="1:2">
      <c r="A4" t="s" s="4">
        <v>263</v>
      </c>
      <c r="B4" t="s" s="4">
        <v>38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t="s" s="1">
        <v>387</v>
      </c>
      <c r="B1" t="s" s="2">
        <v>388</v>
      </c>
      <c r="C1" t="s" s="2">
        <v>2</v>
      </c>
      <c r="D1" t="s" s="2">
        <v>389</v>
      </c>
      <c r="E1" t="s" s="2">
        <v>390</v>
      </c>
      <c r="F1" t="s" s="2">
        <v>391</v>
      </c>
      <c r="G1" t="s" s="2">
        <v>392</v>
      </c>
      <c r="H1" t="s" s="2">
        <v>393</v>
      </c>
      <c r="I1" t="s" s="2">
        <v>394</v>
      </c>
    </row>
    <row r="2" spans="1:9">
      <c r="A2" t="s" s="3">
        <v>395</v>
      </c>
    </row>
    <row r="3" spans="1:9">
      <c r="A3" t="s" s="4">
        <v>396</v>
      </c>
      <c r="C3" t="n" s="5">
        <v>98078161</v>
      </c>
    </row>
    <row r="4" spans="1:9">
      <c r="A4" t="s" s="4">
        <v>397</v>
      </c>
      <c r="C4" t="n" s="5">
        <v>1</v>
      </c>
    </row>
    <row r="5" spans="1:9">
      <c r="A5" t="s" s="4">
        <v>398</v>
      </c>
    </row>
    <row r="6" spans="1:9">
      <c r="A6" t="s" s="3">
        <v>395</v>
      </c>
    </row>
    <row r="7" spans="1:9">
      <c r="A7" t="s" s="4">
        <v>399</v>
      </c>
      <c r="I7" t="s" s="4">
        <v>400</v>
      </c>
    </row>
    <row r="8" spans="1:9">
      <c r="A8" t="s" s="4">
        <v>401</v>
      </c>
      <c r="C8" t="s" s="4">
        <v>402</v>
      </c>
    </row>
    <row r="9" spans="1:9">
      <c r="A9" t="s" s="4">
        <v>403</v>
      </c>
    </row>
    <row r="10" spans="1:9">
      <c r="A10" t="s" s="3">
        <v>395</v>
      </c>
    </row>
    <row r="11" spans="1:9">
      <c r="A11" t="s" s="4">
        <v>404</v>
      </c>
      <c r="C11" t="s" s="4">
        <v>405</v>
      </c>
    </row>
    <row r="12" spans="1:9">
      <c r="A12" t="s" s="4">
        <v>399</v>
      </c>
      <c r="H12" t="s" s="4">
        <v>406</v>
      </c>
    </row>
    <row r="13" spans="1:9">
      <c r="A13" t="s" s="4">
        <v>407</v>
      </c>
      <c r="E13" t="s" s="4">
        <v>408</v>
      </c>
      <c r="G13" t="s" s="4">
        <v>409</v>
      </c>
    </row>
    <row r="14" spans="1:9">
      <c r="A14" t="s" s="4">
        <v>410</v>
      </c>
    </row>
    <row r="15" spans="1:9">
      <c r="A15" t="s" s="3">
        <v>395</v>
      </c>
    </row>
    <row r="16" spans="1:9">
      <c r="A16" t="s" s="4">
        <v>399</v>
      </c>
      <c r="F16" t="s" s="4">
        <v>411</v>
      </c>
    </row>
    <row r="17" spans="1:9">
      <c r="A17" t="s" s="4">
        <v>412</v>
      </c>
    </row>
    <row r="18" spans="1:9">
      <c r="A18" t="s" s="3">
        <v>395</v>
      </c>
    </row>
    <row r="19" spans="1:9">
      <c r="A19" t="s" s="4">
        <v>404</v>
      </c>
      <c r="D19" t="s" s="4">
        <v>413</v>
      </c>
    </row>
    <row r="20" spans="1:9">
      <c r="A20" t="s" s="4">
        <v>414</v>
      </c>
    </row>
    <row r="21" spans="1:9">
      <c r="A21" t="s" s="3">
        <v>395</v>
      </c>
    </row>
    <row r="22" spans="1:9">
      <c r="A22" t="s" s="4">
        <v>415</v>
      </c>
      <c r="B22" t="s" s="4">
        <v>413</v>
      </c>
    </row>
    <row r="23" spans="1:9">
      <c r="A23" t="s" s="4">
        <v>416</v>
      </c>
    </row>
    <row r="24" spans="1:9">
      <c r="A24" t="s" s="3">
        <v>395</v>
      </c>
    </row>
    <row r="25" spans="1:9">
      <c r="A25" t="s" s="4">
        <v>415</v>
      </c>
      <c r="B25" t="s" s="4">
        <v>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7"/>
  </cols>
  <sheetData>
    <row r="1" spans="1:4">
      <c r="A1" t="s" s="1">
        <v>418</v>
      </c>
      <c r="B1" t="s" s="2">
        <v>419</v>
      </c>
      <c r="D1" t="s" s="2">
        <v>1</v>
      </c>
    </row>
    <row r="2" spans="1:4">
      <c r="B2" t="s" s="2">
        <v>420</v>
      </c>
      <c r="C2" t="s" s="2">
        <v>2</v>
      </c>
      <c r="D2" t="s" s="2">
        <v>2</v>
      </c>
    </row>
    <row r="3" spans="1:4">
      <c r="A3" t="s" s="3">
        <v>421</v>
      </c>
    </row>
    <row r="4" spans="1:4">
      <c r="A4" t="s" s="4">
        <v>422</v>
      </c>
      <c r="C4" t="n" s="7">
        <v>55000</v>
      </c>
      <c r="D4" t="n" s="7">
        <v>35000</v>
      </c>
    </row>
    <row r="5" spans="1:4">
      <c r="A5" t="s" s="4">
        <v>423</v>
      </c>
      <c r="D5" t="s" s="4">
        <v>424</v>
      </c>
    </row>
    <row r="6" spans="1:4">
      <c r="A6" t="s" s="4">
        <v>425</v>
      </c>
      <c r="D6" t="s" s="4">
        <v>426</v>
      </c>
    </row>
    <row r="7" spans="1:4">
      <c r="A7" t="s" s="4">
        <v>427</v>
      </c>
      <c r="B7" t="s" s="4">
        <v>428</v>
      </c>
    </row>
    <row r="8" spans="1:4">
      <c r="A8" t="s" s="4">
        <v>429</v>
      </c>
      <c r="B8" t="s" s="4">
        <v>428</v>
      </c>
    </row>
    <row r="9" spans="1:4">
      <c r="A9" t="s" s="4">
        <v>430</v>
      </c>
      <c r="B9" t="s" s="4">
        <v>431</v>
      </c>
    </row>
    <row r="10" spans="1:4">
      <c r="A10" t="s" s="4">
        <v>432</v>
      </c>
      <c r="C10" t="n" s="5">
        <v>175592</v>
      </c>
      <c r="D10" t="n" s="7">
        <v>175592</v>
      </c>
    </row>
    <row r="11" spans="1:4">
      <c r="A11" t="s" s="4">
        <v>433</v>
      </c>
      <c r="C11" t="n" s="7">
        <v>46567</v>
      </c>
      <c r="D11" t="n" s="7">
        <v>46567</v>
      </c>
    </row>
    <row r="12" spans="1:4">
      <c r="A12" t="s" s="4">
        <v>434</v>
      </c>
    </row>
    <row r="13" spans="1:4">
      <c r="A13" t="s" s="3">
        <v>421</v>
      </c>
    </row>
    <row r="14" spans="1:4">
      <c r="A14" t="s" s="4">
        <v>435</v>
      </c>
      <c r="C14" t="s" s="4">
        <v>436</v>
      </c>
      <c r="D14" t="s" s="4">
        <v>436</v>
      </c>
    </row>
    <row r="15" spans="1:4">
      <c r="A15" t="s" s="4">
        <v>437</v>
      </c>
    </row>
    <row r="16" spans="1:4">
      <c r="A16" t="s" s="3">
        <v>438</v>
      </c>
    </row>
    <row r="17" spans="1:4">
      <c r="A17" t="s" s="4">
        <v>439</v>
      </c>
      <c r="D17" t="s" s="4">
        <v>440</v>
      </c>
    </row>
    <row r="18" spans="1:4">
      <c r="A18" t="s" s="4">
        <v>441</v>
      </c>
    </row>
    <row r="19" spans="1:4">
      <c r="A19" t="s" s="3">
        <v>438</v>
      </c>
    </row>
    <row r="20" spans="1:4">
      <c r="A20" t="s" s="4">
        <v>439</v>
      </c>
      <c r="D20" t="s" s="4">
        <v>442</v>
      </c>
    </row>
    <row r="21" spans="1:4">
      <c r="A21" t="s" s="4">
        <v>443</v>
      </c>
    </row>
    <row r="22" spans="1:4">
      <c r="A22" t="s" s="3">
        <v>438</v>
      </c>
    </row>
    <row r="23" spans="1:4">
      <c r="A23" t="s" s="4">
        <v>439</v>
      </c>
      <c r="D23" t="s" s="4">
        <v>444</v>
      </c>
    </row>
    <row r="24" spans="1:4">
      <c r="A24" t="s" s="4">
        <v>445</v>
      </c>
    </row>
    <row r="25" spans="1:4">
      <c r="A25" t="s" s="3">
        <v>438</v>
      </c>
    </row>
    <row r="26" spans="1:4">
      <c r="A26" t="s" s="4">
        <v>439</v>
      </c>
      <c r="D26" t="s" s="4">
        <v>446</v>
      </c>
    </row>
    <row r="27" spans="1:4">
      <c r="A27" t="s" s="4">
        <v>447</v>
      </c>
    </row>
    <row r="28" spans="1:4">
      <c r="A28" t="s" s="3">
        <v>438</v>
      </c>
    </row>
    <row r="29" spans="1:4">
      <c r="A29" t="s" s="4">
        <v>439</v>
      </c>
      <c r="D29" t="s" s="4">
        <v>448</v>
      </c>
    </row>
    <row r="30" spans="1:4">
      <c r="A30" t="s" s="4">
        <v>449</v>
      </c>
    </row>
    <row r="31" spans="1:4">
      <c r="A31" t="s" s="3">
        <v>438</v>
      </c>
    </row>
    <row r="32" spans="1:4">
      <c r="A32" t="s" s="4">
        <v>439</v>
      </c>
      <c r="D32" t="s" s="4">
        <v>450</v>
      </c>
    </row>
    <row r="33" spans="1:4">
      <c r="A33" t="s" s="4">
        <v>451</v>
      </c>
    </row>
    <row r="34" spans="1:4">
      <c r="A34" t="s" s="3">
        <v>438</v>
      </c>
    </row>
    <row r="35" spans="1:4">
      <c r="A35" t="s" s="4">
        <v>439</v>
      </c>
      <c r="D35" t="s" s="4">
        <v>452</v>
      </c>
    </row>
    <row r="36" spans="1:4">
      <c r="A36" t="s" s="4">
        <v>453</v>
      </c>
    </row>
    <row r="37" spans="1:4">
      <c r="A37" t="s" s="3">
        <v>438</v>
      </c>
    </row>
    <row r="38" spans="1:4">
      <c r="A38" t="s" s="4">
        <v>439</v>
      </c>
      <c r="D38" t="s" s="4">
        <v>440</v>
      </c>
    </row>
    <row r="39" spans="1:4">
      <c r="A39" t="s" s="4">
        <v>454</v>
      </c>
    </row>
    <row r="40" spans="1:4">
      <c r="A40" t="s" s="3">
        <v>438</v>
      </c>
    </row>
    <row r="41" spans="1:4">
      <c r="A41" t="s" s="4">
        <v>439</v>
      </c>
      <c r="D41" t="s" s="4">
        <v>455</v>
      </c>
    </row>
    <row r="42" spans="1:4">
      <c r="A42" t="s" s="4">
        <v>456</v>
      </c>
    </row>
    <row r="43" spans="1:4">
      <c r="A43" t="s" s="3">
        <v>438</v>
      </c>
    </row>
    <row r="44" spans="1:4">
      <c r="A44" t="s" s="4">
        <v>439</v>
      </c>
      <c r="D44" t="s" s="4">
        <v>452</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1"/>
    <col customWidth="1" max="6" min="6" width="21"/>
  </cols>
  <sheetData>
    <row r="1" spans="1:6">
      <c r="A1" t="s" s="1">
        <v>457</v>
      </c>
      <c r="B1" t="s" s="2">
        <v>458</v>
      </c>
      <c r="C1" t="s" s="2">
        <v>459</v>
      </c>
      <c r="D1" t="s" s="2">
        <v>460</v>
      </c>
      <c r="E1" t="s" s="2">
        <v>461</v>
      </c>
      <c r="F1" t="s" s="2">
        <v>462</v>
      </c>
    </row>
    <row r="2" spans="1:6">
      <c r="A2" t="s" s="3">
        <v>463</v>
      </c>
    </row>
    <row r="3" spans="1:6">
      <c r="A3" t="s" s="4">
        <v>464</v>
      </c>
      <c r="C3" t="s" s="4">
        <v>465</v>
      </c>
    </row>
    <row r="4" spans="1:6">
      <c r="A4" t="s" s="4">
        <v>466</v>
      </c>
      <c r="C4" t="n" s="7">
        <v>5000</v>
      </c>
    </row>
    <row r="5" spans="1:6">
      <c r="A5" t="s" s="4">
        <v>467</v>
      </c>
      <c r="C5" t="n" s="5">
        <v>4500</v>
      </c>
    </row>
    <row r="6" spans="1:6">
      <c r="A6" t="s" s="4">
        <v>468</v>
      </c>
      <c r="C6" t="n" s="5">
        <v>500</v>
      </c>
    </row>
    <row r="7" spans="1:6">
      <c r="A7" t="s" s="4">
        <v>91</v>
      </c>
      <c r="C7" t="n" s="5">
        <v>1655</v>
      </c>
      <c r="D7" t="n" s="7">
        <v>0</v>
      </c>
      <c r="E7" t="n" s="7">
        <v>0</v>
      </c>
      <c r="F7" t="n" s="7">
        <v>1655</v>
      </c>
    </row>
    <row r="8" spans="1:6">
      <c r="A8" t="s" s="4">
        <v>469</v>
      </c>
      <c r="C8" t="n" s="7">
        <v>3371</v>
      </c>
      <c r="D8" t="n" s="5">
        <v>0</v>
      </c>
      <c r="E8" t="n" s="5">
        <v>0</v>
      </c>
    </row>
    <row r="9" spans="1:6">
      <c r="A9" t="s" s="3">
        <v>470</v>
      </c>
    </row>
    <row r="10" spans="1:6">
      <c r="A10" t="s" s="4">
        <v>471</v>
      </c>
      <c r="D10" t="n" s="7">
        <v>0</v>
      </c>
      <c r="E10" t="n" s="7">
        <v>29538</v>
      </c>
      <c r="F10" t="n" s="7">
        <v>0</v>
      </c>
    </row>
    <row r="11" spans="1:6">
      <c r="A11" t="s" s="4">
        <v>412</v>
      </c>
    </row>
    <row r="12" spans="1:6">
      <c r="A12" t="s" s="3">
        <v>472</v>
      </c>
    </row>
    <row r="13" spans="1:6">
      <c r="A13" t="s" s="4">
        <v>473</v>
      </c>
      <c r="B13" t="s" s="4">
        <v>413</v>
      </c>
    </row>
    <row r="14" spans="1:6">
      <c r="A14" t="s" s="4">
        <v>474</v>
      </c>
      <c r="B14" t="n" s="5">
        <v>45000</v>
      </c>
    </row>
    <row r="15" spans="1:6">
      <c r="A15" t="s" s="4">
        <v>475</v>
      </c>
      <c r="B15" t="s" s="4">
        <v>476</v>
      </c>
    </row>
    <row r="16" spans="1:6">
      <c r="A16" t="s" s="3">
        <v>477</v>
      </c>
    </row>
    <row r="17" spans="1:6">
      <c r="A17" t="s" s="4">
        <v>478</v>
      </c>
      <c r="B17" t="n" s="7">
        <v>2399</v>
      </c>
    </row>
    <row r="18" spans="1:6">
      <c r="A18" t="s" s="4">
        <v>479</v>
      </c>
      <c r="B18" t="n" s="5">
        <v>46267</v>
      </c>
    </row>
    <row r="19" spans="1:6">
      <c r="A19" t="s" s="4">
        <v>480</v>
      </c>
      <c r="B19" t="n" s="5">
        <v>48666</v>
      </c>
    </row>
    <row r="20" spans="1:6">
      <c r="A20" t="s" s="3">
        <v>470</v>
      </c>
    </row>
    <row r="21" spans="1:6">
      <c r="A21" t="s" s="4">
        <v>46</v>
      </c>
      <c r="B21" t="n" s="5">
        <v>423</v>
      </c>
    </row>
    <row r="22" spans="1:6">
      <c r="A22" t="s" s="4">
        <v>481</v>
      </c>
      <c r="B22" t="n" s="5">
        <v>206</v>
      </c>
    </row>
    <row r="23" spans="1:6">
      <c r="A23" t="s" s="4">
        <v>53</v>
      </c>
      <c r="B23" t="n" s="5">
        <v>13346</v>
      </c>
    </row>
    <row r="24" spans="1:6">
      <c r="A24" t="s" s="4">
        <v>54</v>
      </c>
      <c r="B24" t="n" s="5">
        <v>1153</v>
      </c>
    </row>
    <row r="25" spans="1:6">
      <c r="A25" t="s" s="4">
        <v>482</v>
      </c>
      <c r="B25" t="n" s="5">
        <v>15128</v>
      </c>
    </row>
    <row r="26" spans="1:6">
      <c r="A26" t="s" s="4">
        <v>483</v>
      </c>
      <c r="B26" t="n" s="5">
        <v>33538</v>
      </c>
    </row>
    <row r="27" spans="1:6">
      <c r="A27" t="s" s="4">
        <v>484</v>
      </c>
      <c r="B27" t="n" s="5">
        <v>4000</v>
      </c>
    </row>
    <row r="28" spans="1:6">
      <c r="A28" t="s" s="4">
        <v>471</v>
      </c>
      <c r="B28" t="n" s="7">
        <v>29538</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0"/>
    <col customWidth="1" max="2" min="2" width="14"/>
    <col customWidth="1" max="3" min="3" width="14"/>
    <col customWidth="1" max="4" min="4" width="14"/>
  </cols>
  <sheetData>
    <row r="1" spans="1:4">
      <c r="A1" t="s" s="1">
        <v>485</v>
      </c>
      <c r="B1" t="s" s="2">
        <v>2</v>
      </c>
      <c r="C1" t="s" s="2">
        <v>30</v>
      </c>
      <c r="D1" t="s" s="2">
        <v>79</v>
      </c>
    </row>
    <row r="2" spans="1:4">
      <c r="A2" t="s" s="3">
        <v>198</v>
      </c>
    </row>
    <row r="3" spans="1:4">
      <c r="A3" t="s" s="4">
        <v>486</v>
      </c>
      <c r="B3" t="n" s="7">
        <v>46793</v>
      </c>
      <c r="C3" t="n" s="7">
        <v>27406</v>
      </c>
    </row>
    <row r="4" spans="1:4">
      <c r="A4" t="s" s="4">
        <v>487</v>
      </c>
      <c r="B4" t="n" s="5">
        <v>5120</v>
      </c>
      <c r="C4" t="n" s="5">
        <v>5120</v>
      </c>
    </row>
    <row r="5" spans="1:4">
      <c r="A5" t="s" s="4">
        <v>488</v>
      </c>
      <c r="B5" t="n" s="5">
        <v>53105</v>
      </c>
      <c r="C5" t="n" s="5">
        <v>33843</v>
      </c>
    </row>
    <row r="6" spans="1:4">
      <c r="A6" t="s" s="4">
        <v>489</v>
      </c>
      <c r="B6" t="n" s="5">
        <v>14714</v>
      </c>
      <c r="C6" t="n" s="5">
        <v>14555</v>
      </c>
    </row>
    <row r="7" spans="1:4">
      <c r="A7" t="s" s="4">
        <v>131</v>
      </c>
      <c r="B7" t="n" s="5">
        <v>119732</v>
      </c>
      <c r="C7" t="n" s="5">
        <v>80924</v>
      </c>
    </row>
    <row r="8" spans="1:4">
      <c r="A8" t="s" s="4">
        <v>490</v>
      </c>
      <c r="B8" t="n" s="5">
        <v>107992</v>
      </c>
      <c r="C8" t="n" s="5">
        <v>73894</v>
      </c>
    </row>
    <row r="9" spans="1:4">
      <c r="A9" t="s" s="4">
        <v>491</v>
      </c>
      <c r="B9" t="n" s="5">
        <v>11740</v>
      </c>
      <c r="C9" t="n" s="5">
        <v>7030</v>
      </c>
    </row>
    <row r="10" spans="1:4">
      <c r="A10" t="s" s="4">
        <v>492</v>
      </c>
      <c r="B10" t="n" s="7">
        <v>1109</v>
      </c>
      <c r="C10" t="n" s="7">
        <v>0</v>
      </c>
      <c r="D10" t="n" s="7">
        <v>19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20</v>
      </c>
      <c r="B1" t="s" s="2">
        <v>1</v>
      </c>
    </row>
    <row r="2" spans="1:4">
      <c r="B2" t="s" s="2">
        <v>2</v>
      </c>
      <c r="C2" t="s" s="2">
        <v>30</v>
      </c>
      <c r="D2" t="s" s="2">
        <v>79</v>
      </c>
    </row>
    <row r="3" spans="1:4">
      <c r="A3" t="s" s="4">
        <v>121</v>
      </c>
    </row>
    <row r="4" spans="1:4">
      <c r="A4" t="s" s="3">
        <v>113</v>
      </c>
    </row>
    <row r="5" spans="1:4">
      <c r="A5" t="s" s="4">
        <v>122</v>
      </c>
      <c r="B5" t="n" s="7">
        <v>-735</v>
      </c>
      <c r="C5" t="n" s="7">
        <v>635</v>
      </c>
      <c r="D5" t="n" s="7">
        <v>2053</v>
      </c>
    </row>
    <row r="6" spans="1:4">
      <c r="A6" t="s" s="4">
        <v>123</v>
      </c>
    </row>
    <row r="7" spans="1:4">
      <c r="A7" t="s" s="3">
        <v>113</v>
      </c>
    </row>
    <row r="8" spans="1:4">
      <c r="A8" t="s" s="4">
        <v>122</v>
      </c>
      <c r="B8" t="n" s="7">
        <v>-300</v>
      </c>
      <c r="C8" t="n" s="7">
        <v>49</v>
      </c>
      <c r="D8" t="n" s="7">
        <v>1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493</v>
      </c>
      <c r="B1" t="s" s="2">
        <v>2</v>
      </c>
      <c r="C1" t="s" s="2">
        <v>30</v>
      </c>
    </row>
    <row r="2" spans="1:3">
      <c r="A2" t="s" s="3">
        <v>201</v>
      </c>
    </row>
    <row r="3" spans="1:3">
      <c r="A3" t="s" s="4">
        <v>494</v>
      </c>
      <c r="B3" t="n" s="7">
        <v>5965</v>
      </c>
      <c r="C3" t="n" s="7">
        <v>3376</v>
      </c>
    </row>
    <row r="4" spans="1:3">
      <c r="A4" t="s" s="4">
        <v>495</v>
      </c>
      <c r="B4" t="n" s="5">
        <v>2522</v>
      </c>
      <c r="C4" t="n" s="5">
        <v>6786</v>
      </c>
    </row>
    <row r="5" spans="1:3">
      <c r="A5" t="s" s="4">
        <v>496</v>
      </c>
      <c r="B5" t="n" s="5">
        <v>0</v>
      </c>
      <c r="C5" t="n" s="5">
        <v>4163</v>
      </c>
    </row>
    <row r="6" spans="1:3">
      <c r="A6" t="s" s="4">
        <v>161</v>
      </c>
      <c r="B6" t="n" s="5">
        <v>12014</v>
      </c>
      <c r="C6" t="n" s="5">
        <v>11934</v>
      </c>
    </row>
    <row r="7" spans="1:3">
      <c r="A7" t="s" s="4">
        <v>131</v>
      </c>
      <c r="B7" t="n" s="7">
        <v>20501</v>
      </c>
      <c r="C7" t="n" s="7">
        <v>26259</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97</v>
      </c>
      <c r="B1" t="s" s="2">
        <v>1</v>
      </c>
    </row>
    <row r="2" spans="1:4">
      <c r="B2" t="s" s="2">
        <v>2</v>
      </c>
      <c r="C2" t="s" s="2">
        <v>30</v>
      </c>
      <c r="D2" t="s" s="2">
        <v>79</v>
      </c>
    </row>
    <row r="3" spans="1:4">
      <c r="A3" t="s" s="3">
        <v>498</v>
      </c>
    </row>
    <row r="4" spans="1:4">
      <c r="A4" t="s" s="4">
        <v>499</v>
      </c>
      <c r="B4" t="n" s="7">
        <v>681573</v>
      </c>
      <c r="C4" t="n" s="7">
        <v>662188</v>
      </c>
    </row>
    <row r="5" spans="1:4">
      <c r="A5" t="s" s="4">
        <v>500</v>
      </c>
      <c r="B5" t="n" s="5">
        <v>-226804</v>
      </c>
      <c r="C5" t="n" s="5">
        <v>-193019</v>
      </c>
    </row>
    <row r="6" spans="1:4">
      <c r="A6" t="s" s="4">
        <v>501</v>
      </c>
      <c r="B6" t="n" s="5">
        <v>454769</v>
      </c>
      <c r="C6" t="n" s="5">
        <v>469169</v>
      </c>
    </row>
    <row r="7" spans="1:4">
      <c r="A7" t="s" s="3">
        <v>502</v>
      </c>
    </row>
    <row r="8" spans="1:4">
      <c r="A8" t="s" s="4">
        <v>503</v>
      </c>
      <c r="B8" t="n" s="5">
        <v>51781</v>
      </c>
      <c r="C8" t="n" s="5">
        <v>44973</v>
      </c>
      <c r="D8" t="n" s="7">
        <v>46621</v>
      </c>
    </row>
    <row r="9" spans="1:4">
      <c r="A9" t="s" s="4">
        <v>504</v>
      </c>
      <c r="B9" t="n" s="5">
        <v>50794</v>
      </c>
      <c r="C9" t="n" s="5">
        <v>43902</v>
      </c>
      <c r="D9" t="n" s="5">
        <v>45543</v>
      </c>
    </row>
    <row r="10" spans="1:4">
      <c r="A10" t="s" s="4">
        <v>505</v>
      </c>
      <c r="B10" t="n" s="5">
        <v>987</v>
      </c>
      <c r="C10" t="n" s="5">
        <v>1071</v>
      </c>
      <c r="D10" t="n" s="5">
        <v>1078</v>
      </c>
    </row>
    <row r="11" spans="1:4">
      <c r="A11" t="s" s="4">
        <v>506</v>
      </c>
      <c r="B11" t="n" s="5">
        <v>0</v>
      </c>
      <c r="C11" t="n" s="5">
        <v>103</v>
      </c>
      <c r="D11" t="n" s="7">
        <v>9</v>
      </c>
    </row>
    <row r="12" spans="1:4">
      <c r="A12" t="s" s="4">
        <v>507</v>
      </c>
    </row>
    <row r="13" spans="1:4">
      <c r="A13" t="s" s="3">
        <v>498</v>
      </c>
    </row>
    <row r="14" spans="1:4">
      <c r="A14" t="s" s="4">
        <v>499</v>
      </c>
      <c r="B14" t="n" s="5">
        <v>12530</v>
      </c>
      <c r="C14" t="n" s="5">
        <v>13615</v>
      </c>
    </row>
    <row r="15" spans="1:4">
      <c r="A15" t="s" s="4">
        <v>508</v>
      </c>
    </row>
    <row r="16" spans="1:4">
      <c r="A16" t="s" s="3">
        <v>498</v>
      </c>
    </row>
    <row r="17" spans="1:4">
      <c r="A17" t="s" s="4">
        <v>499</v>
      </c>
      <c r="B17" t="n" s="5">
        <v>97167</v>
      </c>
      <c r="C17" t="n" s="5">
        <v>89222</v>
      </c>
    </row>
    <row r="18" spans="1:4">
      <c r="A18" t="s" s="4">
        <v>509</v>
      </c>
    </row>
    <row r="19" spans="1:4">
      <c r="A19" t="s" s="3">
        <v>498</v>
      </c>
    </row>
    <row r="20" spans="1:4">
      <c r="A20" t="s" s="4">
        <v>499</v>
      </c>
      <c r="B20" t="n" s="5">
        <v>241949</v>
      </c>
      <c r="C20" t="n" s="5">
        <v>217358</v>
      </c>
    </row>
    <row r="21" spans="1:4">
      <c r="A21" t="s" s="4">
        <v>510</v>
      </c>
    </row>
    <row r="22" spans="1:4">
      <c r="A22" t="s" s="3">
        <v>498</v>
      </c>
    </row>
    <row r="23" spans="1:4">
      <c r="A23" t="s" s="4">
        <v>499</v>
      </c>
      <c r="B23" t="n" s="5">
        <v>228423</v>
      </c>
      <c r="C23" t="n" s="5">
        <v>208368</v>
      </c>
    </row>
    <row r="24" spans="1:4">
      <c r="A24" t="s" s="4">
        <v>511</v>
      </c>
    </row>
    <row r="25" spans="1:4">
      <c r="A25" t="s" s="3">
        <v>498</v>
      </c>
    </row>
    <row r="26" spans="1:4">
      <c r="A26" t="s" s="4">
        <v>499</v>
      </c>
      <c r="B26" t="n" s="5">
        <v>55843</v>
      </c>
      <c r="C26" t="n" s="5">
        <v>55843</v>
      </c>
    </row>
    <row r="27" spans="1:4">
      <c r="A27" t="s" s="4">
        <v>512</v>
      </c>
    </row>
    <row r="28" spans="1:4">
      <c r="A28" t="s" s="3">
        <v>498</v>
      </c>
    </row>
    <row r="29" spans="1:4">
      <c r="A29" t="s" s="4">
        <v>499</v>
      </c>
      <c r="B29" t="n" s="5">
        <v>10291</v>
      </c>
      <c r="C29" t="n" s="5">
        <v>9317</v>
      </c>
    </row>
    <row r="30" spans="1:4">
      <c r="A30" t="s" s="4">
        <v>513</v>
      </c>
    </row>
    <row r="31" spans="1:4">
      <c r="A31" t="s" s="3">
        <v>498</v>
      </c>
    </row>
    <row r="32" spans="1:4">
      <c r="A32" t="s" s="4">
        <v>499</v>
      </c>
      <c r="B32" t="n" s="5">
        <v>22483</v>
      </c>
      <c r="C32" t="n" s="5">
        <v>14712</v>
      </c>
    </row>
    <row r="33" spans="1:4">
      <c r="A33" t="s" s="4">
        <v>514</v>
      </c>
    </row>
    <row r="34" spans="1:4">
      <c r="A34" t="s" s="3">
        <v>498</v>
      </c>
    </row>
    <row r="35" spans="1:4">
      <c r="A35" t="s" s="4">
        <v>499</v>
      </c>
      <c r="B35" t="n" s="7">
        <v>12887</v>
      </c>
      <c r="C35" t="n" s="7">
        <v>5375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s>
  <sheetData>
    <row r="1" spans="1:4">
      <c r="A1" t="s" s="1">
        <v>515</v>
      </c>
      <c r="B1" t="s" s="2">
        <v>516</v>
      </c>
      <c r="C1" t="s" s="2">
        <v>2</v>
      </c>
      <c r="D1" t="s" s="2">
        <v>30</v>
      </c>
    </row>
    <row r="2" spans="1:4">
      <c r="A2" t="s" s="3">
        <v>517</v>
      </c>
    </row>
    <row r="3" spans="1:4">
      <c r="A3" t="s" s="4">
        <v>518</v>
      </c>
      <c r="C3" t="n" s="7">
        <v>114129</v>
      </c>
      <c r="D3" t="n" s="7">
        <v>113963</v>
      </c>
    </row>
    <row r="4" spans="1:4">
      <c r="A4" t="s" s="4">
        <v>519</v>
      </c>
      <c r="C4" t="n" s="5">
        <v>-70786</v>
      </c>
      <c r="D4" t="n" s="5">
        <v>-70786</v>
      </c>
    </row>
    <row r="5" spans="1:4">
      <c r="A5" t="s" s="4">
        <v>520</v>
      </c>
      <c r="C5" t="n" s="5">
        <v>43343</v>
      </c>
      <c r="D5" t="n" s="5">
        <v>43177</v>
      </c>
    </row>
    <row r="6" spans="1:4">
      <c r="A6" t="s" s="4">
        <v>87</v>
      </c>
      <c r="C6" t="n" s="5">
        <v>0</v>
      </c>
      <c r="D6" t="n" s="5">
        <v>0</v>
      </c>
    </row>
    <row r="7" spans="1:4">
      <c r="A7" t="s" s="4">
        <v>521</v>
      </c>
      <c r="C7" t="n" s="5">
        <v>0</v>
      </c>
      <c r="D7" t="n" s="5">
        <v>166</v>
      </c>
    </row>
    <row r="8" spans="1:4">
      <c r="A8" t="s" s="4">
        <v>522</v>
      </c>
      <c r="B8" t="n" s="7">
        <v>3371</v>
      </c>
      <c r="C8" t="n" s="5">
        <v>0</v>
      </c>
      <c r="D8" t="n" s="5">
        <v>0</v>
      </c>
    </row>
    <row r="9" spans="1:4">
      <c r="A9" t="s" s="4">
        <v>523</v>
      </c>
      <c r="C9" t="n" s="5">
        <v>0</v>
      </c>
      <c r="D9" t="n" s="5">
        <v>0</v>
      </c>
    </row>
    <row r="10" spans="1:4">
      <c r="A10" t="s" s="4">
        <v>524</v>
      </c>
      <c r="C10" t="n" s="5">
        <v>114129</v>
      </c>
      <c r="D10" t="n" s="5">
        <v>114129</v>
      </c>
    </row>
    <row r="11" spans="1:4">
      <c r="A11" t="s" s="4">
        <v>519</v>
      </c>
      <c r="C11" t="n" s="5">
        <v>-70786</v>
      </c>
      <c r="D11" t="n" s="5">
        <v>-70786</v>
      </c>
    </row>
    <row r="12" spans="1:4">
      <c r="A12" t="s" s="4">
        <v>525</v>
      </c>
      <c r="C12" t="n" s="5">
        <v>43343</v>
      </c>
      <c r="D12" t="n" s="5">
        <v>43343</v>
      </c>
    </row>
    <row r="13" spans="1:4">
      <c r="A13" t="s" s="4">
        <v>526</v>
      </c>
    </row>
    <row r="14" spans="1:4">
      <c r="A14" t="s" s="3">
        <v>517</v>
      </c>
    </row>
    <row r="15" spans="1:4">
      <c r="A15" t="s" s="4">
        <v>518</v>
      </c>
      <c r="D15" t="n" s="5">
        <v>7775</v>
      </c>
    </row>
    <row r="16" spans="1:4">
      <c r="A16" t="s" s="4">
        <v>519</v>
      </c>
      <c r="D16" t="n" s="5">
        <v>-7130</v>
      </c>
    </row>
    <row r="17" spans="1:4">
      <c r="A17" t="s" s="4">
        <v>527</v>
      </c>
    </row>
    <row r="18" spans="1:4">
      <c r="A18" t="s" s="3">
        <v>517</v>
      </c>
    </row>
    <row r="19" spans="1:4">
      <c r="A19" t="s" s="4">
        <v>518</v>
      </c>
      <c r="C19" t="n" s="5">
        <v>34900</v>
      </c>
      <c r="D19" t="n" s="5">
        <v>34734</v>
      </c>
    </row>
    <row r="20" spans="1:4">
      <c r="A20" t="s" s="4">
        <v>519</v>
      </c>
      <c r="C20" t="n" s="5">
        <v>0</v>
      </c>
      <c r="D20" t="n" s="5">
        <v>0</v>
      </c>
    </row>
    <row r="21" spans="1:4">
      <c r="A21" t="s" s="4">
        <v>520</v>
      </c>
      <c r="C21" t="n" s="5">
        <v>34900</v>
      </c>
      <c r="D21" t="n" s="5">
        <v>34734</v>
      </c>
    </row>
    <row r="22" spans="1:4">
      <c r="A22" t="s" s="4">
        <v>87</v>
      </c>
      <c r="C22" t="n" s="5">
        <v>0</v>
      </c>
      <c r="D22" t="n" s="5">
        <v>0</v>
      </c>
    </row>
    <row r="23" spans="1:4">
      <c r="A23" t="s" s="4">
        <v>521</v>
      </c>
      <c r="C23" t="n" s="5">
        <v>0</v>
      </c>
      <c r="D23" t="n" s="5">
        <v>166</v>
      </c>
    </row>
    <row r="24" spans="1:4">
      <c r="A24" t="s" s="4">
        <v>522</v>
      </c>
      <c r="C24" t="n" s="5">
        <v>0</v>
      </c>
      <c r="D24" t="n" s="5">
        <v>0</v>
      </c>
    </row>
    <row r="25" spans="1:4">
      <c r="A25" t="s" s="4">
        <v>523</v>
      </c>
      <c r="C25" t="n" s="5">
        <v>0</v>
      </c>
      <c r="D25" t="n" s="5">
        <v>0</v>
      </c>
    </row>
    <row r="26" spans="1:4">
      <c r="A26" t="s" s="4">
        <v>524</v>
      </c>
      <c r="C26" t="n" s="5">
        <v>34900</v>
      </c>
      <c r="D26" t="n" s="5">
        <v>34900</v>
      </c>
    </row>
    <row r="27" spans="1:4">
      <c r="A27" t="s" s="4">
        <v>519</v>
      </c>
      <c r="C27" t="n" s="5">
        <v>0</v>
      </c>
      <c r="D27" t="n" s="5">
        <v>0</v>
      </c>
    </row>
    <row r="28" spans="1:4">
      <c r="A28" t="s" s="4">
        <v>525</v>
      </c>
      <c r="C28" t="n" s="5">
        <v>34900</v>
      </c>
      <c r="D28" t="n" s="5">
        <v>34900</v>
      </c>
    </row>
    <row r="29" spans="1:4">
      <c r="A29" t="s" s="4">
        <v>528</v>
      </c>
    </row>
    <row r="30" spans="1:4">
      <c r="A30" t="s" s="3">
        <v>517</v>
      </c>
    </row>
    <row r="31" spans="1:4">
      <c r="A31" t="s" s="4">
        <v>518</v>
      </c>
      <c r="C31" t="n" s="5">
        <v>14313</v>
      </c>
      <c r="D31" t="n" s="5">
        <v>14313</v>
      </c>
    </row>
    <row r="32" spans="1:4">
      <c r="A32" t="s" s="4">
        <v>519</v>
      </c>
      <c r="C32" t="n" s="5">
        <v>-6000</v>
      </c>
      <c r="D32" t="n" s="5">
        <v>-6000</v>
      </c>
    </row>
    <row r="33" spans="1:4">
      <c r="A33" t="s" s="4">
        <v>520</v>
      </c>
      <c r="C33" t="n" s="5">
        <v>8313</v>
      </c>
      <c r="D33" t="n" s="5">
        <v>8313</v>
      </c>
    </row>
    <row r="34" spans="1:4">
      <c r="A34" t="s" s="4">
        <v>87</v>
      </c>
      <c r="C34" t="n" s="5">
        <v>0</v>
      </c>
      <c r="D34" t="n" s="5">
        <v>0</v>
      </c>
    </row>
    <row r="35" spans="1:4">
      <c r="A35" t="s" s="4">
        <v>521</v>
      </c>
      <c r="C35" t="n" s="5">
        <v>0</v>
      </c>
      <c r="D35" t="n" s="5">
        <v>0</v>
      </c>
    </row>
    <row r="36" spans="1:4">
      <c r="A36" t="s" s="4">
        <v>522</v>
      </c>
      <c r="C36" t="n" s="5">
        <v>0</v>
      </c>
      <c r="D36" t="n" s="5">
        <v>0</v>
      </c>
    </row>
    <row r="37" spans="1:4">
      <c r="A37" t="s" s="4">
        <v>523</v>
      </c>
      <c r="C37" t="n" s="5">
        <v>0</v>
      </c>
      <c r="D37" t="n" s="5">
        <v>0</v>
      </c>
    </row>
    <row r="38" spans="1:4">
      <c r="A38" t="s" s="4">
        <v>524</v>
      </c>
      <c r="C38" t="n" s="5">
        <v>14313</v>
      </c>
      <c r="D38" t="n" s="5">
        <v>14313</v>
      </c>
    </row>
    <row r="39" spans="1:4">
      <c r="A39" t="s" s="4">
        <v>519</v>
      </c>
      <c r="C39" t="n" s="5">
        <v>-6000</v>
      </c>
      <c r="D39" t="n" s="5">
        <v>-6000</v>
      </c>
    </row>
    <row r="40" spans="1:4">
      <c r="A40" t="s" s="4">
        <v>525</v>
      </c>
      <c r="C40" t="n" s="5">
        <v>8313</v>
      </c>
      <c r="D40" t="n" s="5">
        <v>8313</v>
      </c>
    </row>
    <row r="41" spans="1:4">
      <c r="A41" t="s" s="4">
        <v>398</v>
      </c>
    </row>
    <row r="42" spans="1:4">
      <c r="A42" t="s" s="3">
        <v>517</v>
      </c>
    </row>
    <row r="43" spans="1:4">
      <c r="A43" t="s" s="4">
        <v>518</v>
      </c>
      <c r="C43" t="n" s="5">
        <v>57656</v>
      </c>
      <c r="D43" t="n" s="5">
        <v>57656</v>
      </c>
    </row>
    <row r="44" spans="1:4">
      <c r="A44" t="s" s="4">
        <v>519</v>
      </c>
      <c r="C44" t="n" s="5">
        <v>-57656</v>
      </c>
      <c r="D44" t="n" s="5">
        <v>-57656</v>
      </c>
    </row>
    <row r="45" spans="1:4">
      <c r="A45" t="s" s="4">
        <v>520</v>
      </c>
      <c r="C45" t="n" s="5">
        <v>0</v>
      </c>
      <c r="D45" t="n" s="5">
        <v>0</v>
      </c>
    </row>
    <row r="46" spans="1:4">
      <c r="A46" t="s" s="4">
        <v>87</v>
      </c>
      <c r="C46" t="n" s="5">
        <v>0</v>
      </c>
      <c r="D46" t="n" s="5">
        <v>0</v>
      </c>
    </row>
    <row r="47" spans="1:4">
      <c r="A47" t="s" s="4">
        <v>521</v>
      </c>
      <c r="C47" t="n" s="5">
        <v>0</v>
      </c>
      <c r="D47" t="n" s="5">
        <v>0</v>
      </c>
    </row>
    <row r="48" spans="1:4">
      <c r="A48" t="s" s="4">
        <v>522</v>
      </c>
      <c r="C48" t="n" s="5">
        <v>0</v>
      </c>
      <c r="D48" t="n" s="5">
        <v>0</v>
      </c>
    </row>
    <row r="49" spans="1:4">
      <c r="A49" t="s" s="4">
        <v>523</v>
      </c>
      <c r="C49" t="n" s="5">
        <v>0</v>
      </c>
      <c r="D49" t="n" s="5">
        <v>0</v>
      </c>
    </row>
    <row r="50" spans="1:4">
      <c r="A50" t="s" s="4">
        <v>524</v>
      </c>
      <c r="C50" t="n" s="5">
        <v>57656</v>
      </c>
      <c r="D50" t="n" s="5">
        <v>57656</v>
      </c>
    </row>
    <row r="51" spans="1:4">
      <c r="A51" t="s" s="4">
        <v>519</v>
      </c>
      <c r="C51" t="n" s="5">
        <v>-57656</v>
      </c>
      <c r="D51" t="n" s="5">
        <v>-57656</v>
      </c>
    </row>
    <row r="52" spans="1:4">
      <c r="A52" t="s" s="4">
        <v>525</v>
      </c>
      <c r="C52" t="n" s="5">
        <v>0</v>
      </c>
      <c r="D52" t="n" s="5">
        <v>0</v>
      </c>
    </row>
    <row r="53" spans="1:4">
      <c r="A53" t="s" s="4">
        <v>513</v>
      </c>
    </row>
    <row r="54" spans="1:4">
      <c r="A54" t="s" s="3">
        <v>517</v>
      </c>
    </row>
    <row r="55" spans="1:4">
      <c r="A55" t="s" s="4">
        <v>518</v>
      </c>
      <c r="C55" t="n" s="5">
        <v>7260</v>
      </c>
      <c r="D55" t="n" s="5">
        <v>7260</v>
      </c>
    </row>
    <row r="56" spans="1:4">
      <c r="A56" t="s" s="4">
        <v>519</v>
      </c>
      <c r="C56" t="n" s="5">
        <v>-7130</v>
      </c>
      <c r="D56" t="n" s="5">
        <v>-7130</v>
      </c>
    </row>
    <row r="57" spans="1:4">
      <c r="A57" t="s" s="4">
        <v>520</v>
      </c>
      <c r="C57" t="n" s="5">
        <v>130</v>
      </c>
      <c r="D57" t="n" s="5">
        <v>130</v>
      </c>
    </row>
    <row r="58" spans="1:4">
      <c r="A58" t="s" s="4">
        <v>87</v>
      </c>
      <c r="C58" t="n" s="5">
        <v>0</v>
      </c>
      <c r="D58" t="n" s="5">
        <v>0</v>
      </c>
    </row>
    <row r="59" spans="1:4">
      <c r="A59" t="s" s="4">
        <v>521</v>
      </c>
      <c r="C59" t="n" s="5">
        <v>0</v>
      </c>
      <c r="D59" t="n" s="5">
        <v>0</v>
      </c>
    </row>
    <row r="60" spans="1:4">
      <c r="A60" t="s" s="4">
        <v>522</v>
      </c>
      <c r="C60" t="n" s="5">
        <v>0</v>
      </c>
      <c r="D60" t="n" s="5">
        <v>0</v>
      </c>
    </row>
    <row r="61" spans="1:4">
      <c r="A61" t="s" s="4">
        <v>523</v>
      </c>
      <c r="C61" t="n" s="5">
        <v>0</v>
      </c>
      <c r="D61" t="n" s="5">
        <v>0</v>
      </c>
    </row>
    <row r="62" spans="1:4">
      <c r="A62" t="s" s="4">
        <v>524</v>
      </c>
      <c r="C62" t="n" s="5">
        <v>7260</v>
      </c>
      <c r="D62" t="n" s="5">
        <v>7260</v>
      </c>
    </row>
    <row r="63" spans="1:4">
      <c r="A63" t="s" s="4">
        <v>519</v>
      </c>
      <c r="C63" t="n" s="5">
        <v>-7130</v>
      </c>
      <c r="D63" t="n" s="5">
        <v>-7130</v>
      </c>
    </row>
    <row r="64" spans="1:4">
      <c r="A64" t="s" s="4">
        <v>525</v>
      </c>
      <c r="C64" t="n" s="5">
        <v>130</v>
      </c>
      <c r="D64" t="n" s="5">
        <v>130</v>
      </c>
    </row>
    <row r="65" spans="1:4">
      <c r="A65" t="s" s="4">
        <v>529</v>
      </c>
    </row>
    <row r="66" spans="1:4">
      <c r="A66" t="s" s="3">
        <v>530</v>
      </c>
    </row>
    <row r="67" spans="1:4">
      <c r="A67" t="s" s="4">
        <v>531</v>
      </c>
      <c r="C67" t="n" s="7">
        <v>477</v>
      </c>
      <c r="D67" t="n" s="7">
        <v>47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7"/>
    <col customWidth="1" max="2" min="2" width="16"/>
    <col customWidth="1" max="3" min="3" width="14"/>
    <col customWidth="1" max="4" min="4" width="14"/>
  </cols>
  <sheetData>
    <row r="1" spans="1:4">
      <c r="A1" t="s" s="1">
        <v>532</v>
      </c>
      <c r="B1" t="s" s="2">
        <v>1</v>
      </c>
    </row>
    <row r="2" spans="1:4">
      <c r="B2" t="s" s="2">
        <v>2</v>
      </c>
      <c r="C2" t="s" s="2">
        <v>30</v>
      </c>
      <c r="D2" t="s" s="2">
        <v>79</v>
      </c>
    </row>
    <row r="3" spans="1:4">
      <c r="A3" t="s" s="3">
        <v>533</v>
      </c>
    </row>
    <row r="4" spans="1:4">
      <c r="A4" t="s" s="4">
        <v>534</v>
      </c>
      <c r="B4" t="n" s="7">
        <v>0</v>
      </c>
      <c r="C4" t="n" s="7">
        <v>0</v>
      </c>
      <c r="D4" t="n" s="7">
        <v>35387</v>
      </c>
    </row>
    <row r="5" spans="1:4">
      <c r="A5" t="s" s="4">
        <v>535</v>
      </c>
    </row>
    <row r="6" spans="1:4">
      <c r="A6" t="s" s="3">
        <v>533</v>
      </c>
    </row>
    <row r="7" spans="1:4">
      <c r="A7" t="s" s="4">
        <v>534</v>
      </c>
      <c r="D7" t="n" s="5">
        <v>18452</v>
      </c>
    </row>
    <row r="8" spans="1:4">
      <c r="A8" t="s" s="4">
        <v>536</v>
      </c>
    </row>
    <row r="9" spans="1:4">
      <c r="A9" t="s" s="3">
        <v>533</v>
      </c>
    </row>
    <row r="10" spans="1:4">
      <c r="A10" t="s" s="4">
        <v>534</v>
      </c>
      <c r="D10" t="n" s="7">
        <v>1693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6"/>
    <col customWidth="1" max="2" min="2" width="80"/>
    <col customWidth="1" max="3" min="3" width="14"/>
    <col customWidth="1" max="4" min="4" width="14"/>
    <col customWidth="1" max="5" min="5" width="14"/>
  </cols>
  <sheetData>
    <row r="1" spans="1:5">
      <c r="A1" t="s" s="1">
        <v>537</v>
      </c>
      <c r="C1" t="s" s="2">
        <v>2</v>
      </c>
      <c r="D1" t="s" s="2">
        <v>30</v>
      </c>
      <c r="E1" t="s" s="2">
        <v>79</v>
      </c>
    </row>
    <row r="2" spans="1:5">
      <c r="A2" t="s" s="3">
        <v>538</v>
      </c>
    </row>
    <row r="3" spans="1:5">
      <c r="A3" t="s" s="4">
        <v>539</v>
      </c>
      <c r="C3" t="s" s="4">
        <v>417</v>
      </c>
      <c r="D3" t="s" s="4">
        <v>417</v>
      </c>
      <c r="E3" t="s" s="4">
        <v>417</v>
      </c>
    </row>
    <row r="4" spans="1:5">
      <c r="A4" t="s" s="4">
        <v>131</v>
      </c>
      <c r="C4" t="n" s="7">
        <v>5973</v>
      </c>
      <c r="D4" t="n" s="7">
        <v>5973</v>
      </c>
    </row>
    <row r="5" spans="1:5">
      <c r="A5" t="s" s="4">
        <v>540</v>
      </c>
    </row>
    <row r="6" spans="1:5">
      <c r="A6" t="s" s="3">
        <v>538</v>
      </c>
    </row>
    <row r="7" spans="1:5">
      <c r="A7" t="s" s="4">
        <v>539</v>
      </c>
      <c r="B7" t="s" s="4">
        <v>95</v>
      </c>
      <c r="C7" t="s" s="4">
        <v>541</v>
      </c>
    </row>
    <row r="8" spans="1:5">
      <c r="A8" t="s" s="4">
        <v>131</v>
      </c>
      <c r="B8" t="s" s="4">
        <v>95</v>
      </c>
      <c r="C8" t="n" s="7">
        <v>3067</v>
      </c>
      <c r="D8" t="n" s="5">
        <v>3067</v>
      </c>
    </row>
    <row r="9" spans="1:5">
      <c r="A9" t="s" s="4">
        <v>542</v>
      </c>
      <c r="C9" t="s" s="4">
        <v>411</v>
      </c>
    </row>
    <row r="10" spans="1:5">
      <c r="A10" t="s" s="4">
        <v>543</v>
      </c>
    </row>
    <row r="11" spans="1:5">
      <c r="A11" t="s" s="3">
        <v>538</v>
      </c>
    </row>
    <row r="12" spans="1:5">
      <c r="A12" t="s" s="4">
        <v>539</v>
      </c>
      <c r="B12" t="s" s="4">
        <v>544</v>
      </c>
      <c r="C12" t="s" s="4">
        <v>545</v>
      </c>
    </row>
    <row r="13" spans="1:5">
      <c r="A13" t="s" s="4">
        <v>131</v>
      </c>
      <c r="B13" t="s" s="4">
        <v>544</v>
      </c>
      <c r="C13" t="n" s="7">
        <v>2906</v>
      </c>
      <c r="D13" t="n" s="7">
        <v>2906</v>
      </c>
    </row>
    <row r="14" spans="1:5">
      <c r="A14" t="s" s="4">
        <v>542</v>
      </c>
      <c r="C14" t="s" s="4">
        <v>546</v>
      </c>
    </row>
    <row r="15" spans="1:5">
      <c r="A15" t="n"/>
    </row>
    <row r="16" spans="1:5">
      <c r="A16" t="s" s="4">
        <v>95</v>
      </c>
      <c r="B16" t="s" s="4">
        <v>547</v>
      </c>
    </row>
    <row r="17" spans="1:5">
      <c r="A17" t="s" s="4">
        <v>544</v>
      </c>
      <c r="B17" t="s" s="4">
        <v>548</v>
      </c>
    </row>
  </sheetData>
  <mergeCells count="4">
    <mergeCell ref="A1:B1"/>
    <mergeCell ref="A15:D15"/>
    <mergeCell ref="B16:D16"/>
    <mergeCell ref="B17:D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s>
  <sheetData>
    <row r="1" spans="1:5">
      <c r="A1" t="s" s="1">
        <v>549</v>
      </c>
      <c r="B1" t="s" s="2">
        <v>1</v>
      </c>
    </row>
    <row r="2" spans="1:5">
      <c r="B2" t="s" s="2">
        <v>460</v>
      </c>
      <c r="C2" t="s" s="2">
        <v>550</v>
      </c>
      <c r="D2" t="s" s="2">
        <v>461</v>
      </c>
      <c r="E2" t="s" s="2">
        <v>551</v>
      </c>
    </row>
    <row r="3" spans="1:5">
      <c r="A3" t="s" s="3">
        <v>552</v>
      </c>
    </row>
    <row r="4" spans="1:5">
      <c r="A4" t="s" s="4">
        <v>553</v>
      </c>
      <c r="B4" t="n" s="7">
        <v>953</v>
      </c>
      <c r="D4" t="n" s="7">
        <v>59</v>
      </c>
    </row>
    <row r="5" spans="1:5">
      <c r="A5" t="s" s="4">
        <v>554</v>
      </c>
      <c r="B5" t="n" s="5">
        <v>2989</v>
      </c>
      <c r="D5" t="n" s="5">
        <v>9208</v>
      </c>
    </row>
    <row r="6" spans="1:5">
      <c r="A6" t="s" s="4">
        <v>555</v>
      </c>
    </row>
    <row r="7" spans="1:5">
      <c r="A7" t="s" s="3">
        <v>552</v>
      </c>
    </row>
    <row r="8" spans="1:5">
      <c r="A8" t="s" s="4">
        <v>553</v>
      </c>
      <c r="B8" t="n" s="7">
        <v>891</v>
      </c>
      <c r="D8" t="n" s="5">
        <v>0</v>
      </c>
    </row>
    <row r="9" spans="1:5">
      <c r="A9" t="s" s="4">
        <v>556</v>
      </c>
      <c r="B9" t="s" s="4">
        <v>557</v>
      </c>
      <c r="C9" t="s" s="4">
        <v>557</v>
      </c>
    </row>
    <row r="10" spans="1:5">
      <c r="A10" t="s" s="4">
        <v>554</v>
      </c>
      <c r="B10" t="n" s="7">
        <v>2989</v>
      </c>
      <c r="D10" t="n" s="5">
        <v>9208</v>
      </c>
    </row>
    <row r="11" spans="1:5">
      <c r="A11" t="s" s="4">
        <v>558</v>
      </c>
      <c r="B11" t="s" s="4">
        <v>559</v>
      </c>
    </row>
    <row r="12" spans="1:5">
      <c r="A12" t="s" s="4">
        <v>560</v>
      </c>
      <c r="B12" t="s" s="4">
        <v>561</v>
      </c>
    </row>
    <row r="13" spans="1:5">
      <c r="A13" t="s" s="4">
        <v>513</v>
      </c>
    </row>
    <row r="14" spans="1:5">
      <c r="A14" t="s" s="3">
        <v>552</v>
      </c>
    </row>
    <row r="15" spans="1:5">
      <c r="A15" t="s" s="4">
        <v>553</v>
      </c>
      <c r="B15" t="n" s="7">
        <v>62</v>
      </c>
      <c r="D15" t="n" s="7">
        <v>59</v>
      </c>
    </row>
    <row r="16" spans="1:5">
      <c r="A16" t="s" s="4">
        <v>556</v>
      </c>
      <c r="B16" t="s" s="4">
        <v>562</v>
      </c>
      <c r="C16" t="s" s="4">
        <v>562</v>
      </c>
      <c r="D16" t="s" s="4">
        <v>563</v>
      </c>
    </row>
    <row r="17" spans="1:5">
      <c r="A17" t="s" s="4">
        <v>554</v>
      </c>
      <c r="B17" t="n" s="7">
        <v>0</v>
      </c>
      <c r="D17" t="n" s="7">
        <v>0</v>
      </c>
    </row>
    <row r="18" spans="1:5">
      <c r="A18" t="s" s="4">
        <v>564</v>
      </c>
    </row>
    <row r="19" spans="1:5">
      <c r="A19" t="s" s="3">
        <v>565</v>
      </c>
    </row>
    <row r="20" spans="1:5">
      <c r="A20" t="s" s="4">
        <v>553</v>
      </c>
      <c r="B20" t="n" s="7">
        <v>100000</v>
      </c>
    </row>
    <row r="21" spans="1:5">
      <c r="A21" t="s" s="4">
        <v>556</v>
      </c>
      <c r="B21" t="s" s="4">
        <v>566</v>
      </c>
      <c r="C21" t="s" s="4">
        <v>566</v>
      </c>
    </row>
    <row r="22" spans="1:5">
      <c r="A22" t="s" s="4">
        <v>567</v>
      </c>
      <c r="B22" t="n" s="7">
        <v>198978</v>
      </c>
    </row>
    <row r="23" spans="1:5">
      <c r="A23" t="s" s="4">
        <v>568</v>
      </c>
      <c r="B23" t="n" s="7">
        <v>300000</v>
      </c>
      <c r="E23" t="n" s="7">
        <v>300000</v>
      </c>
    </row>
    <row r="24" spans="1:5">
      <c r="A24" t="s" s="4">
        <v>569</v>
      </c>
      <c r="E24" t="n" s="5">
        <v>10000</v>
      </c>
    </row>
    <row r="25" spans="1:5">
      <c r="A25" t="s" s="4">
        <v>570</v>
      </c>
      <c r="B25" t="s" s="4">
        <v>448</v>
      </c>
    </row>
    <row r="26" spans="1:5">
      <c r="A26" t="s" s="4">
        <v>571</v>
      </c>
      <c r="E26" t="n" s="7">
        <v>25000</v>
      </c>
    </row>
    <row r="27" spans="1:5">
      <c r="A27" t="s" s="4">
        <v>572</v>
      </c>
      <c r="D27" t="n" s="7">
        <v>3354</v>
      </c>
    </row>
    <row r="28" spans="1:5">
      <c r="A28" t="s" s="4">
        <v>573</v>
      </c>
      <c r="B28" t="n" s="7">
        <v>198978</v>
      </c>
    </row>
    <row r="29" spans="1:5">
      <c r="A29" t="s" s="4">
        <v>574</v>
      </c>
      <c r="B29" t="n" s="7">
        <v>150000</v>
      </c>
    </row>
    <row r="30" spans="1:5">
      <c r="A30" t="s" s="4">
        <v>575</v>
      </c>
      <c r="B30" t="s" s="4">
        <v>576</v>
      </c>
    </row>
    <row r="31" spans="1:5">
      <c r="A31" t="s" s="4">
        <v>577</v>
      </c>
      <c r="B31" t="s" s="4">
        <v>578</v>
      </c>
    </row>
    <row r="32" spans="1:5">
      <c r="A32" t="s" s="4">
        <v>579</v>
      </c>
      <c r="B32" t="n" s="7">
        <v>722</v>
      </c>
    </row>
    <row r="33" spans="1:5">
      <c r="A33" t="s" s="4">
        <v>580</v>
      </c>
      <c r="B33" t="n" s="7">
        <v>300</v>
      </c>
    </row>
    <row r="34" spans="1:5">
      <c r="A34" t="s" s="4">
        <v>581</v>
      </c>
    </row>
    <row r="35" spans="1:5">
      <c r="A35" t="s" s="3">
        <v>565</v>
      </c>
    </row>
    <row r="36" spans="1:5">
      <c r="A36" t="s" s="4">
        <v>582</v>
      </c>
      <c r="B36" t="s" s="4">
        <v>583</v>
      </c>
    </row>
    <row r="37" spans="1:5">
      <c r="A37" t="s" s="4">
        <v>584</v>
      </c>
    </row>
    <row r="38" spans="1:5">
      <c r="A38" t="s" s="3">
        <v>565</v>
      </c>
    </row>
    <row r="39" spans="1:5">
      <c r="A39" t="s" s="4">
        <v>582</v>
      </c>
      <c r="B39" t="s" s="4">
        <v>585</v>
      </c>
    </row>
    <row r="40" spans="1:5">
      <c r="A40" t="s" s="4">
        <v>586</v>
      </c>
    </row>
    <row r="41" spans="1:5">
      <c r="A41" t="s" s="3">
        <v>565</v>
      </c>
    </row>
    <row r="42" spans="1:5">
      <c r="A42" t="s" s="4">
        <v>587</v>
      </c>
      <c r="B42" t="s" s="4">
        <v>585</v>
      </c>
    </row>
    <row r="43" spans="1:5">
      <c r="A43" t="s" s="4">
        <v>588</v>
      </c>
      <c r="B43" t="s" s="4">
        <v>589</v>
      </c>
    </row>
    <row r="44" spans="1:5">
      <c r="A44" t="s" s="4">
        <v>590</v>
      </c>
    </row>
    <row r="45" spans="1:5">
      <c r="A45" t="s" s="3">
        <v>565</v>
      </c>
    </row>
    <row r="46" spans="1:5">
      <c r="A46" t="s" s="4">
        <v>587</v>
      </c>
      <c r="B46" t="s" s="4">
        <v>589</v>
      </c>
    </row>
    <row r="47" spans="1:5">
      <c r="A47" t="s" s="4">
        <v>588</v>
      </c>
      <c r="B47" t="s" s="4">
        <v>591</v>
      </c>
    </row>
    <row r="48" spans="1:5">
      <c r="A48" t="s" s="4">
        <v>592</v>
      </c>
    </row>
    <row r="49" spans="1:5">
      <c r="A49" t="s" s="3">
        <v>565</v>
      </c>
    </row>
    <row r="50" spans="1:5">
      <c r="A50" t="s" s="4">
        <v>553</v>
      </c>
      <c r="B50" t="n" s="7">
        <v>0</v>
      </c>
    </row>
    <row r="51" spans="1:5">
      <c r="A51" t="s" s="4">
        <v>556</v>
      </c>
      <c r="B51" t="s" s="4">
        <v>593</v>
      </c>
      <c r="C51" t="s" s="4">
        <v>593</v>
      </c>
    </row>
    <row r="52" spans="1:5">
      <c r="A52" t="s" s="4">
        <v>567</v>
      </c>
      <c r="B52" t="n" s="7">
        <v>12025</v>
      </c>
    </row>
    <row r="53" spans="1:5">
      <c r="A53" t="s" s="4">
        <v>568</v>
      </c>
      <c r="B53" t="n" s="7">
        <v>12025</v>
      </c>
    </row>
    <row r="54" spans="1:5">
      <c r="A54" t="s" s="4">
        <v>594</v>
      </c>
    </row>
    <row r="55" spans="1:5">
      <c r="A55" t="s" s="3">
        <v>565</v>
      </c>
    </row>
    <row r="56" spans="1:5">
      <c r="A56" t="s" s="4">
        <v>595</v>
      </c>
      <c r="C56" t="n" s="11">
        <v>15000</v>
      </c>
    </row>
    <row r="57" spans="1:5">
      <c r="A57" t="s" s="4">
        <v>575</v>
      </c>
      <c r="B57" t="s" s="4">
        <v>596</v>
      </c>
    </row>
    <row r="58" spans="1:5">
      <c r="A58" t="s" s="4">
        <v>582</v>
      </c>
      <c r="B58" t="s" s="4">
        <v>597</v>
      </c>
    </row>
    <row r="59" spans="1:5">
      <c r="A59" t="s" s="4">
        <v>598</v>
      </c>
      <c r="B59" t="s" s="4">
        <v>593</v>
      </c>
      <c r="C59" t="s" s="4">
        <v>593</v>
      </c>
    </row>
    <row r="60" spans="1:5">
      <c r="A60" t="s" s="4">
        <v>599</v>
      </c>
    </row>
    <row r="61" spans="1:5">
      <c r="A61" t="s" s="3">
        <v>565</v>
      </c>
    </row>
    <row r="62" spans="1:5">
      <c r="A62" t="s" s="4">
        <v>553</v>
      </c>
      <c r="B62" t="n" s="7">
        <v>95</v>
      </c>
    </row>
    <row r="63" spans="1:5">
      <c r="A63" t="s" s="4">
        <v>556</v>
      </c>
      <c r="B63" t="s" s="4">
        <v>600</v>
      </c>
      <c r="C63" t="s" s="4">
        <v>600</v>
      </c>
    </row>
    <row r="64" spans="1:5">
      <c r="A64" t="s" s="4">
        <v>567</v>
      </c>
      <c r="B64" t="n" s="7">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01</v>
      </c>
      <c r="B1" t="s" s="2">
        <v>2</v>
      </c>
      <c r="C1" t="s" s="2">
        <v>30</v>
      </c>
    </row>
    <row r="2" spans="1:3">
      <c r="A2" t="s" s="3">
        <v>219</v>
      </c>
    </row>
    <row r="3" spans="1:3">
      <c r="A3" t="s" s="4">
        <v>602</v>
      </c>
      <c r="B3" t="n" s="7">
        <v>15640</v>
      </c>
      <c r="C3" t="n" s="7">
        <v>12420</v>
      </c>
    </row>
    <row r="4" spans="1:3">
      <c r="A4" t="s" s="4">
        <v>603</v>
      </c>
      <c r="B4" t="n" s="5">
        <v>5225</v>
      </c>
      <c r="C4" t="n" s="5">
        <v>1183</v>
      </c>
    </row>
    <row r="5" spans="1:3">
      <c r="A5" t="s" s="4">
        <v>604</v>
      </c>
      <c r="B5" t="n" s="5">
        <v>4092</v>
      </c>
      <c r="C5" t="n" s="5">
        <v>125</v>
      </c>
    </row>
    <row r="6" spans="1:3">
      <c r="A6" t="s" s="4">
        <v>605</v>
      </c>
      <c r="B6" t="n" s="5">
        <v>2627</v>
      </c>
      <c r="C6" t="n" s="5">
        <v>2585</v>
      </c>
    </row>
    <row r="7" spans="1:3">
      <c r="A7" t="s" s="4">
        <v>606</v>
      </c>
      <c r="B7" t="n" s="5">
        <v>2012</v>
      </c>
      <c r="C7" t="n" s="5">
        <v>1386</v>
      </c>
    </row>
    <row r="8" spans="1:3">
      <c r="A8" t="s" s="4">
        <v>607</v>
      </c>
      <c r="B8" t="n" s="5">
        <v>1502</v>
      </c>
      <c r="C8" t="n" s="5">
        <v>3153</v>
      </c>
    </row>
    <row r="9" spans="1:3">
      <c r="A9" t="s" s="4">
        <v>608</v>
      </c>
      <c r="B9" t="n" s="5">
        <v>750</v>
      </c>
      <c r="C9" t="n" s="5">
        <v>812</v>
      </c>
    </row>
    <row r="10" spans="1:3">
      <c r="A10" t="s" s="4">
        <v>609</v>
      </c>
      <c r="B10" t="n" s="5">
        <v>825</v>
      </c>
      <c r="C10" t="n" s="5">
        <v>775</v>
      </c>
    </row>
    <row r="11" spans="1:3">
      <c r="A11" t="s" s="4">
        <v>610</v>
      </c>
      <c r="B11" t="n" s="5">
        <v>641</v>
      </c>
      <c r="C11" t="n" s="5">
        <v>762</v>
      </c>
    </row>
    <row r="12" spans="1:3">
      <c r="A12" t="s" s="4">
        <v>156</v>
      </c>
      <c r="B12" t="n" s="5">
        <v>188</v>
      </c>
      <c r="C12" t="n" s="5">
        <v>408</v>
      </c>
    </row>
    <row r="13" spans="1:3">
      <c r="A13" t="s" s="4">
        <v>611</v>
      </c>
      <c r="B13" t="n" s="5">
        <v>0</v>
      </c>
      <c r="C13" t="n" s="5">
        <v>3696</v>
      </c>
    </row>
    <row r="14" spans="1:3">
      <c r="A14" t="s" s="4">
        <v>161</v>
      </c>
      <c r="B14" t="n" s="5">
        <v>10185</v>
      </c>
      <c r="C14" t="n" s="5">
        <v>11453</v>
      </c>
    </row>
    <row r="15" spans="1:3">
      <c r="A15" t="s" s="4">
        <v>131</v>
      </c>
      <c r="B15" t="n" s="7">
        <v>43687</v>
      </c>
      <c r="C15" t="n" s="7">
        <v>38758</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t="s" s="1">
        <v>612</v>
      </c>
      <c r="B1" t="s" s="2">
        <v>2</v>
      </c>
      <c r="C1" t="s" s="2">
        <v>30</v>
      </c>
    </row>
    <row r="2" spans="1:3">
      <c r="A2" t="s" s="3">
        <v>222</v>
      </c>
    </row>
    <row r="3" spans="1:3">
      <c r="A3" t="s" s="4">
        <v>613</v>
      </c>
      <c r="B3" t="n" s="7">
        <v>21055</v>
      </c>
      <c r="C3" t="n" s="7">
        <v>20890</v>
      </c>
    </row>
    <row r="4" spans="1:3">
      <c r="A4" t="s" s="4">
        <v>614</v>
      </c>
      <c r="B4" t="n" s="5">
        <v>10672</v>
      </c>
      <c r="C4" t="n" s="5">
        <v>9009</v>
      </c>
    </row>
    <row r="5" spans="1:3">
      <c r="A5" t="s" s="4">
        <v>615</v>
      </c>
      <c r="B5" t="n" s="5">
        <v>5529</v>
      </c>
      <c r="C5" t="n" s="5">
        <v>5019</v>
      </c>
    </row>
    <row r="6" spans="1:3">
      <c r="A6" t="s" s="4">
        <v>616</v>
      </c>
      <c r="B6" t="n" s="5">
        <v>5328</v>
      </c>
      <c r="C6" t="n" s="5">
        <v>4953</v>
      </c>
    </row>
    <row r="7" spans="1:3">
      <c r="A7" t="s" s="4">
        <v>617</v>
      </c>
      <c r="B7" t="n" s="5">
        <v>4566</v>
      </c>
      <c r="C7" t="n" s="5">
        <v>7231</v>
      </c>
    </row>
    <row r="8" spans="1:3">
      <c r="A8" t="s" s="4">
        <v>618</v>
      </c>
      <c r="B8" t="n" s="5">
        <v>1179</v>
      </c>
      <c r="C8" t="n" s="5">
        <v>1111</v>
      </c>
    </row>
    <row r="9" spans="1:3">
      <c r="A9" t="s" s="4">
        <v>161</v>
      </c>
      <c r="B9" t="n" s="5">
        <v>4276</v>
      </c>
      <c r="C9" t="n" s="5">
        <v>2413</v>
      </c>
    </row>
    <row r="10" spans="1:3">
      <c r="A10" t="s" s="4">
        <v>131</v>
      </c>
      <c r="B10" t="n" s="7">
        <v>52605</v>
      </c>
      <c r="C10" t="n" s="7">
        <v>5062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19</v>
      </c>
      <c r="B1" t="s" s="2">
        <v>1</v>
      </c>
    </row>
    <row r="2" spans="1:4">
      <c r="B2" t="s" s="2">
        <v>2</v>
      </c>
      <c r="C2" t="s" s="2">
        <v>30</v>
      </c>
      <c r="D2" t="s" s="2">
        <v>79</v>
      </c>
    </row>
    <row r="3" spans="1:4">
      <c r="A3" t="s" s="3">
        <v>620</v>
      </c>
    </row>
    <row r="4" spans="1:4">
      <c r="A4" t="s" s="4">
        <v>621</v>
      </c>
      <c r="B4" t="n" s="7">
        <v>300000</v>
      </c>
    </row>
    <row r="5" spans="1:4">
      <c r="A5" t="s" s="4">
        <v>622</v>
      </c>
      <c r="B5" t="n" s="5">
        <v>0</v>
      </c>
    </row>
    <row r="6" spans="1:4">
      <c r="A6" t="s" s="4">
        <v>623</v>
      </c>
    </row>
    <row r="7" spans="1:4">
      <c r="A7" t="s" s="3">
        <v>620</v>
      </c>
    </row>
    <row r="8" spans="1:4">
      <c r="A8" t="s" s="4">
        <v>622</v>
      </c>
      <c r="B8" t="n" s="5">
        <v>0</v>
      </c>
      <c r="C8" t="n" s="7">
        <v>0</v>
      </c>
    </row>
    <row r="9" spans="1:4">
      <c r="A9" t="s" s="4">
        <v>624</v>
      </c>
    </row>
    <row r="10" spans="1:4">
      <c r="A10" t="s" s="3">
        <v>620</v>
      </c>
    </row>
    <row r="11" spans="1:4">
      <c r="A11" t="s" s="4">
        <v>625</v>
      </c>
      <c r="B11" t="n" s="5">
        <v>0</v>
      </c>
      <c r="C11" t="n" s="5">
        <v>-603</v>
      </c>
      <c r="D11" t="n" s="7">
        <v>-701</v>
      </c>
    </row>
    <row r="12" spans="1:4">
      <c r="A12" t="s" s="4">
        <v>626</v>
      </c>
    </row>
    <row r="13" spans="1:4">
      <c r="A13" t="s" s="3">
        <v>620</v>
      </c>
    </row>
    <row r="14" spans="1:4">
      <c r="A14" t="s" s="4">
        <v>622</v>
      </c>
      <c r="B14" t="n" s="5">
        <v>0</v>
      </c>
      <c r="C14" t="n" s="5">
        <v>0</v>
      </c>
    </row>
    <row r="15" spans="1:4">
      <c r="A15" t="s" s="4">
        <v>627</v>
      </c>
    </row>
    <row r="16" spans="1:4">
      <c r="A16" t="s" s="3">
        <v>620</v>
      </c>
    </row>
    <row r="17" spans="1:4">
      <c r="A17" t="s" s="4">
        <v>625</v>
      </c>
      <c r="B17" t="n" s="7">
        <v>0</v>
      </c>
      <c r="C17" t="n" s="7">
        <v>0</v>
      </c>
      <c r="D17" t="n" s="7">
        <v>42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1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1"/>
  </cols>
  <sheetData>
    <row r="1" spans="1:6">
      <c r="A1" t="s" s="1">
        <v>628</v>
      </c>
      <c r="B1" t="s" s="2">
        <v>1</v>
      </c>
    </row>
    <row r="2" spans="1:6">
      <c r="B2" t="s" s="2">
        <v>460</v>
      </c>
      <c r="C2" t="s" s="2">
        <v>461</v>
      </c>
      <c r="D2" t="s" s="2">
        <v>462</v>
      </c>
      <c r="E2" t="s" s="2">
        <v>629</v>
      </c>
      <c r="F2" t="s" s="2">
        <v>461</v>
      </c>
    </row>
    <row r="3" spans="1:6">
      <c r="A3" t="s" s="3">
        <v>228</v>
      </c>
    </row>
    <row r="4" spans="1:6">
      <c r="A4" t="s" s="4">
        <v>630</v>
      </c>
      <c r="E4" t="n" s="5">
        <v>3</v>
      </c>
    </row>
    <row r="5" spans="1:6">
      <c r="A5" t="s" s="3">
        <v>631</v>
      </c>
    </row>
    <row r="6" spans="1:6">
      <c r="A6" t="s" s="4">
        <v>632</v>
      </c>
      <c r="B6" t="n" s="7">
        <v>1303</v>
      </c>
      <c r="C6" t="n" s="7">
        <v>2971</v>
      </c>
    </row>
    <row r="7" spans="1:6">
      <c r="A7" t="s" s="3">
        <v>633</v>
      </c>
    </row>
    <row r="8" spans="1:6">
      <c r="A8" t="s" s="4">
        <v>634</v>
      </c>
      <c r="E8" t="n" s="7">
        <v>5399</v>
      </c>
      <c r="F8" t="n" s="7">
        <v>3689</v>
      </c>
    </row>
    <row r="9" spans="1:6">
      <c r="A9" t="s" s="4">
        <v>635</v>
      </c>
      <c r="E9" t="n" s="7">
        <v>59348</v>
      </c>
      <c r="F9" t="n" s="5">
        <v>59888</v>
      </c>
    </row>
    <row r="10" spans="1:6">
      <c r="A10" t="s" s="4">
        <v>636</v>
      </c>
      <c r="B10" t="n" s="5">
        <v>702</v>
      </c>
    </row>
    <row r="11" spans="1:6">
      <c r="A11" t="s" s="4">
        <v>637</v>
      </c>
      <c r="B11" t="n" s="5">
        <v>1248</v>
      </c>
    </row>
    <row r="12" spans="1:6">
      <c r="A12" t="s" s="3">
        <v>638</v>
      </c>
    </row>
    <row r="13" spans="1:6">
      <c r="A13" t="s" s="4">
        <v>639</v>
      </c>
      <c r="B13" t="n" s="7">
        <v>1237</v>
      </c>
    </row>
    <row r="14" spans="1:6">
      <c r="A14" t="s" s="3">
        <v>640</v>
      </c>
    </row>
    <row r="15" spans="1:6">
      <c r="A15" t="s" s="4">
        <v>641</v>
      </c>
      <c r="B15" t="s" s="4">
        <v>642</v>
      </c>
    </row>
    <row r="16" spans="1:6">
      <c r="A16" t="s" s="4">
        <v>643</v>
      </c>
      <c r="B16" t="s" s="4">
        <v>644</v>
      </c>
    </row>
    <row r="17" spans="1:6">
      <c r="A17" t="s" s="4">
        <v>645</v>
      </c>
      <c r="E17" t="n" s="5">
        <v>2033</v>
      </c>
    </row>
    <row r="18" spans="1:6">
      <c r="A18" t="s" s="4">
        <v>646</v>
      </c>
      <c r="B18" t="n" s="7">
        <v>179</v>
      </c>
    </row>
    <row r="19" spans="1:6">
      <c r="A19" t="s" s="4">
        <v>647</v>
      </c>
      <c r="B19" t="n" s="5">
        <v>1509</v>
      </c>
    </row>
    <row r="20" spans="1:6">
      <c r="A20" t="s" s="4">
        <v>648</v>
      </c>
      <c r="B20" t="n" s="5">
        <v>-133</v>
      </c>
    </row>
    <row r="21" spans="1:6">
      <c r="A21" t="s" s="4">
        <v>649</v>
      </c>
      <c r="B21" t="n" s="5">
        <v>-1178</v>
      </c>
    </row>
    <row r="22" spans="1:6">
      <c r="A22" t="s" s="4">
        <v>650</v>
      </c>
    </row>
    <row r="23" spans="1:6">
      <c r="A23" t="s" s="3">
        <v>651</v>
      </c>
    </row>
    <row r="24" spans="1:6">
      <c r="A24" t="s" s="4">
        <v>652</v>
      </c>
      <c r="B24" t="n" s="5">
        <v>62525</v>
      </c>
      <c r="C24" t="n" s="5">
        <v>59542</v>
      </c>
    </row>
    <row r="25" spans="1:6">
      <c r="A25" t="s" s="4">
        <v>653</v>
      </c>
      <c r="B25" t="n" s="5">
        <v>2422</v>
      </c>
      <c r="C25" t="n" s="5">
        <v>2623</v>
      </c>
      <c r="D25" t="n" s="7">
        <v>2571</v>
      </c>
    </row>
    <row r="26" spans="1:6">
      <c r="A26" t="s" s="4">
        <v>654</v>
      </c>
      <c r="B26" t="n" s="5">
        <v>413</v>
      </c>
      <c r="C26" t="n" s="5">
        <v>414</v>
      </c>
      <c r="D26" t="n" s="5">
        <v>893</v>
      </c>
    </row>
    <row r="27" spans="1:6">
      <c r="A27" t="s" s="4">
        <v>655</v>
      </c>
      <c r="B27" t="n" s="5">
        <v>0</v>
      </c>
      <c r="C27" t="n" s="5">
        <v>0</v>
      </c>
      <c r="D27" t="n" s="5">
        <v>0</v>
      </c>
    </row>
    <row r="28" spans="1:6">
      <c r="A28" t="s" s="4">
        <v>656</v>
      </c>
      <c r="B28" t="n" s="5">
        <v>307</v>
      </c>
      <c r="C28" t="n" s="5">
        <v>0</v>
      </c>
    </row>
    <row r="29" spans="1:6">
      <c r="A29" t="s" s="4">
        <v>657</v>
      </c>
      <c r="B29" t="n" s="5">
        <v>43</v>
      </c>
      <c r="C29" t="n" s="5">
        <v>52</v>
      </c>
    </row>
    <row r="30" spans="1:6">
      <c r="A30" t="s" s="4">
        <v>658</v>
      </c>
      <c r="B30" t="n" s="5">
        <v>1939</v>
      </c>
      <c r="C30" t="n" s="5">
        <v>3063</v>
      </c>
    </row>
    <row r="31" spans="1:6">
      <c r="A31" t="s" s="4">
        <v>659</v>
      </c>
      <c r="B31" t="n" s="5">
        <v>-2802</v>
      </c>
      <c r="C31" t="n" s="5">
        <v>-2789</v>
      </c>
    </row>
    <row r="32" spans="1:6">
      <c r="A32" t="s" s="4">
        <v>660</v>
      </c>
      <c r="B32" t="n" s="5">
        <v>229</v>
      </c>
      <c r="C32" t="n" s="5">
        <v>0</v>
      </c>
    </row>
    <row r="33" spans="1:6">
      <c r="A33" t="s" s="4">
        <v>661</v>
      </c>
      <c r="B33" t="n" s="5">
        <v>-3823</v>
      </c>
      <c r="C33" t="n" s="5">
        <v>-380</v>
      </c>
    </row>
    <row r="34" spans="1:6">
      <c r="A34" t="s" s="4">
        <v>662</v>
      </c>
      <c r="B34" t="n" s="5">
        <v>61253</v>
      </c>
      <c r="C34" t="n" s="5">
        <v>62525</v>
      </c>
      <c r="D34" t="n" s="5">
        <v>59542</v>
      </c>
    </row>
    <row r="35" spans="1:6">
      <c r="A35" t="s" s="3">
        <v>663</v>
      </c>
    </row>
    <row r="36" spans="1:6">
      <c r="A36" t="s" s="4">
        <v>664</v>
      </c>
      <c r="B36" t="n" s="5">
        <v>50500</v>
      </c>
      <c r="C36" t="n" s="5">
        <v>43407</v>
      </c>
    </row>
    <row r="37" spans="1:6">
      <c r="A37" t="s" s="4">
        <v>665</v>
      </c>
      <c r="B37" t="n" s="5">
        <v>1952</v>
      </c>
      <c r="C37" t="n" s="5">
        <v>7419</v>
      </c>
    </row>
    <row r="38" spans="1:6">
      <c r="A38" t="s" s="4">
        <v>666</v>
      </c>
      <c r="B38" t="n" s="5">
        <v>1187</v>
      </c>
      <c r="C38" t="n" s="5">
        <v>2862</v>
      </c>
    </row>
    <row r="39" spans="1:6">
      <c r="A39" t="s" s="4">
        <v>657</v>
      </c>
      <c r="B39" t="n" s="5">
        <v>43</v>
      </c>
      <c r="C39" t="n" s="5">
        <v>52</v>
      </c>
    </row>
    <row r="40" spans="1:6">
      <c r="A40" t="s" s="4">
        <v>659</v>
      </c>
      <c r="B40" t="n" s="5">
        <v>-2802</v>
      </c>
      <c r="C40" t="n" s="5">
        <v>-2789</v>
      </c>
    </row>
    <row r="41" spans="1:6">
      <c r="A41" t="s" s="4">
        <v>667</v>
      </c>
      <c r="B41" t="n" s="5">
        <v>-240</v>
      </c>
      <c r="C41" t="n" s="5">
        <v>-209</v>
      </c>
    </row>
    <row r="42" spans="1:6">
      <c r="A42" t="s" s="4">
        <v>660</v>
      </c>
      <c r="B42" t="n" s="5">
        <v>80</v>
      </c>
      <c r="C42" t="n" s="5">
        <v>0</v>
      </c>
    </row>
    <row r="43" spans="1:6">
      <c r="A43" t="s" s="4">
        <v>661</v>
      </c>
      <c r="B43" t="n" s="5">
        <v>-2763</v>
      </c>
      <c r="C43" t="n" s="5">
        <v>-242</v>
      </c>
    </row>
    <row r="44" spans="1:6">
      <c r="A44" t="s" s="4">
        <v>668</v>
      </c>
      <c r="B44" t="n" s="5">
        <v>47957</v>
      </c>
      <c r="C44" t="n" s="5">
        <v>50500</v>
      </c>
      <c r="D44" t="n" s="5">
        <v>43407</v>
      </c>
    </row>
    <row r="45" spans="1:6">
      <c r="A45" t="s" s="3">
        <v>669</v>
      </c>
    </row>
    <row r="46" spans="1:6">
      <c r="A46" t="s" s="4">
        <v>670</v>
      </c>
      <c r="B46" t="n" s="5">
        <v>50500</v>
      </c>
      <c r="C46" t="n" s="5">
        <v>43407</v>
      </c>
      <c r="D46" t="n" s="5">
        <v>43407</v>
      </c>
      <c r="E46" t="n" s="7">
        <v>47957</v>
      </c>
      <c r="F46" t="n" s="5">
        <v>50500</v>
      </c>
    </row>
    <row r="47" spans="1:6">
      <c r="A47" t="s" s="4">
        <v>671</v>
      </c>
      <c r="B47" t="n" s="5">
        <v>62525</v>
      </c>
      <c r="C47" t="n" s="5">
        <v>62525</v>
      </c>
      <c r="D47" t="n" s="5">
        <v>59542</v>
      </c>
      <c r="E47" t="n" s="5">
        <v>61253</v>
      </c>
      <c r="F47" t="n" s="5">
        <v>62525</v>
      </c>
    </row>
    <row r="48" spans="1:6">
      <c r="A48" t="s" s="4">
        <v>672</v>
      </c>
      <c r="E48" t="n" s="5">
        <v>-13296</v>
      </c>
      <c r="F48" t="n" s="5">
        <v>-12025</v>
      </c>
    </row>
    <row r="49" spans="1:6">
      <c r="A49" t="s" s="3">
        <v>633</v>
      </c>
    </row>
    <row r="50" spans="1:6">
      <c r="A50" t="s" s="4">
        <v>673</v>
      </c>
      <c r="E50" t="n" s="5">
        <v>-13296</v>
      </c>
      <c r="F50" t="n" s="5">
        <v>-12025</v>
      </c>
    </row>
    <row r="51" spans="1:6">
      <c r="A51" t="s" s="4">
        <v>674</v>
      </c>
      <c r="E51" t="n" s="5">
        <v>0</v>
      </c>
      <c r="F51" t="n" s="5">
        <v>0</v>
      </c>
    </row>
    <row r="52" spans="1:6">
      <c r="A52" t="s" s="4">
        <v>634</v>
      </c>
      <c r="E52" t="n" s="5">
        <v>12253</v>
      </c>
      <c r="F52" t="n" s="7">
        <v>9310</v>
      </c>
    </row>
    <row r="53" spans="1:6">
      <c r="A53" t="s" s="3">
        <v>675</v>
      </c>
    </row>
    <row r="54" spans="1:6">
      <c r="A54" t="s" s="4">
        <v>653</v>
      </c>
      <c r="B54" t="n" s="5">
        <v>2422</v>
      </c>
      <c r="C54" t="n" s="5">
        <v>2623</v>
      </c>
      <c r="D54" t="n" s="5">
        <v>2571</v>
      </c>
    </row>
    <row r="55" spans="1:6">
      <c r="A55" t="s" s="4">
        <v>654</v>
      </c>
      <c r="B55" t="n" s="5">
        <v>413</v>
      </c>
      <c r="C55" t="n" s="5">
        <v>414</v>
      </c>
      <c r="D55" t="n" s="5">
        <v>893</v>
      </c>
    </row>
    <row r="56" spans="1:6">
      <c r="A56" t="s" s="4">
        <v>676</v>
      </c>
      <c r="B56" t="n" s="5">
        <v>-3146</v>
      </c>
      <c r="C56" t="n" s="5">
        <v>-2791</v>
      </c>
      <c r="D56" t="n" s="5">
        <v>-2516</v>
      </c>
    </row>
    <row r="57" spans="1:6">
      <c r="A57" t="s" s="4">
        <v>677</v>
      </c>
      <c r="B57" t="n" s="5">
        <v>702</v>
      </c>
      <c r="C57" t="n" s="5">
        <v>1054</v>
      </c>
      <c r="D57" t="n" s="5">
        <v>1608</v>
      </c>
    </row>
    <row r="58" spans="1:6">
      <c r="A58" t="s" s="4">
        <v>85</v>
      </c>
      <c r="B58" t="n" s="5">
        <v>0</v>
      </c>
      <c r="C58" t="n" s="5">
        <v>0</v>
      </c>
      <c r="D58" t="n" s="5">
        <v>0</v>
      </c>
    </row>
    <row r="59" spans="1:6">
      <c r="A59" t="s" s="4">
        <v>678</v>
      </c>
      <c r="B59" t="n" s="7">
        <v>391</v>
      </c>
      <c r="C59" t="n" s="7">
        <v>1300</v>
      </c>
      <c r="D59" t="n" s="7">
        <v>2556</v>
      </c>
    </row>
    <row r="60" spans="1:6">
      <c r="A60" t="s" s="3">
        <v>640</v>
      </c>
    </row>
    <row r="61" spans="1:6">
      <c r="A61" t="n" s="5">
        <v>2016</v>
      </c>
      <c r="E61" t="n" s="5">
        <v>2889</v>
      </c>
    </row>
    <row r="62" spans="1:6">
      <c r="A62" t="n" s="5">
        <v>2017</v>
      </c>
      <c r="E62" t="n" s="5">
        <v>3097</v>
      </c>
    </row>
    <row r="63" spans="1:6">
      <c r="A63" t="n" s="5">
        <v>2018</v>
      </c>
      <c r="E63" t="n" s="5">
        <v>3194</v>
      </c>
    </row>
    <row r="64" spans="1:6">
      <c r="A64" t="n" s="5">
        <v>2019</v>
      </c>
      <c r="E64" t="n" s="5">
        <v>3284</v>
      </c>
    </row>
    <row r="65" spans="1:6">
      <c r="A65" t="n" s="5">
        <v>2020</v>
      </c>
      <c r="E65" t="n" s="5">
        <v>3345</v>
      </c>
    </row>
    <row r="66" spans="1:6">
      <c r="A66" t="s" s="4">
        <v>679</v>
      </c>
      <c r="E66" t="n" s="7">
        <v>17058</v>
      </c>
    </row>
    <row r="67" spans="1:6">
      <c r="A67" t="s" s="4">
        <v>680</v>
      </c>
    </row>
    <row r="68" spans="1:6">
      <c r="A68" t="s" s="3">
        <v>681</v>
      </c>
    </row>
    <row r="69" spans="1:6">
      <c r="A69" t="s" s="4">
        <v>682</v>
      </c>
      <c r="E69" t="s" s="4">
        <v>683</v>
      </c>
      <c r="F69" t="s" s="4">
        <v>644</v>
      </c>
    </row>
    <row r="70" spans="1:6">
      <c r="A70" t="s" s="3">
        <v>684</v>
      </c>
    </row>
    <row r="71" spans="1:6">
      <c r="A71" t="s" s="4">
        <v>685</v>
      </c>
      <c r="B71" t="s" s="4">
        <v>644</v>
      </c>
      <c r="C71" t="s" s="4">
        <v>686</v>
      </c>
      <c r="D71" t="s" s="4">
        <v>593</v>
      </c>
    </row>
    <row r="72" spans="1:6">
      <c r="A72" t="s" s="4">
        <v>687</v>
      </c>
      <c r="B72" t="s" s="4">
        <v>688</v>
      </c>
      <c r="C72" t="s" s="4">
        <v>688</v>
      </c>
      <c r="D72" t="s" s="4">
        <v>688</v>
      </c>
    </row>
    <row r="73" spans="1:6">
      <c r="A73" t="s" s="4">
        <v>689</v>
      </c>
    </row>
    <row r="74" spans="1:6">
      <c r="A74" t="s" s="3">
        <v>681</v>
      </c>
    </row>
    <row r="75" spans="1:6">
      <c r="A75" t="s" s="4">
        <v>682</v>
      </c>
      <c r="E75" t="s" s="4">
        <v>690</v>
      </c>
      <c r="F75" t="s" s="4">
        <v>690</v>
      </c>
    </row>
    <row r="76" spans="1:6">
      <c r="A76" t="s" s="3">
        <v>684</v>
      </c>
    </row>
    <row r="77" spans="1:6">
      <c r="A77" t="s" s="4">
        <v>685</v>
      </c>
      <c r="B77" t="s" s="4">
        <v>690</v>
      </c>
      <c r="C77" t="s" s="4">
        <v>691</v>
      </c>
      <c r="D77" t="s" s="4">
        <v>692</v>
      </c>
    </row>
    <row r="78" spans="1:6">
      <c r="A78" t="s" s="4">
        <v>687</v>
      </c>
      <c r="B78" t="s" s="4">
        <v>693</v>
      </c>
      <c r="C78" t="s" s="4">
        <v>693</v>
      </c>
      <c r="D78" t="s" s="4">
        <v>693</v>
      </c>
    </row>
    <row r="79" spans="1:6">
      <c r="A79" t="s" s="4">
        <v>694</v>
      </c>
    </row>
    <row r="80" spans="1:6">
      <c r="A80" t="s" s="3">
        <v>651</v>
      </c>
    </row>
    <row r="81" spans="1:6">
      <c r="A81" t="s" s="4">
        <v>652</v>
      </c>
      <c r="B81" t="n" s="7">
        <v>9065</v>
      </c>
      <c r="C81" t="n" s="7">
        <v>13316</v>
      </c>
    </row>
    <row r="82" spans="1:6">
      <c r="A82" t="s" s="4">
        <v>653</v>
      </c>
      <c r="B82" t="n" s="5">
        <v>360</v>
      </c>
      <c r="C82" t="n" s="5">
        <v>518</v>
      </c>
      <c r="D82" t="n" s="7">
        <v>617</v>
      </c>
    </row>
    <row r="83" spans="1:6">
      <c r="A83" t="s" s="4">
        <v>654</v>
      </c>
      <c r="B83" t="n" s="5">
        <v>339</v>
      </c>
      <c r="C83" t="n" s="5">
        <v>640</v>
      </c>
      <c r="D83" t="n" s="5">
        <v>1172</v>
      </c>
    </row>
    <row r="84" spans="1:6">
      <c r="A84" t="s" s="4">
        <v>655</v>
      </c>
      <c r="B84" t="n" s="5">
        <v>0</v>
      </c>
      <c r="C84" t="n" s="5">
        <v>-5831</v>
      </c>
      <c r="D84" t="n" s="5">
        <v>0</v>
      </c>
    </row>
    <row r="85" spans="1:6">
      <c r="A85" t="s" s="4">
        <v>656</v>
      </c>
      <c r="B85" t="n" s="5">
        <v>0</v>
      </c>
      <c r="C85" t="n" s="5">
        <v>0</v>
      </c>
    </row>
    <row r="86" spans="1:6">
      <c r="A86" t="s" s="4">
        <v>657</v>
      </c>
      <c r="B86" t="n" s="5">
        <v>0</v>
      </c>
      <c r="C86" t="n" s="5">
        <v>0</v>
      </c>
    </row>
    <row r="87" spans="1:6">
      <c r="A87" t="s" s="4">
        <v>658</v>
      </c>
      <c r="B87" t="n" s="5">
        <v>-417</v>
      </c>
      <c r="C87" t="n" s="5">
        <v>758</v>
      </c>
    </row>
    <row r="88" spans="1:6">
      <c r="A88" t="s" s="4">
        <v>659</v>
      </c>
      <c r="B88" t="n" s="5">
        <v>-116</v>
      </c>
      <c r="C88" t="n" s="5">
        <v>-109</v>
      </c>
    </row>
    <row r="89" spans="1:6">
      <c r="A89" t="s" s="4">
        <v>660</v>
      </c>
      <c r="B89" t="n" s="5">
        <v>0</v>
      </c>
      <c r="C89" t="n" s="5">
        <v>0</v>
      </c>
    </row>
    <row r="90" spans="1:6">
      <c r="A90" t="s" s="4">
        <v>661</v>
      </c>
      <c r="B90" t="n" s="5">
        <v>-1317</v>
      </c>
      <c r="C90" t="n" s="5">
        <v>-227</v>
      </c>
    </row>
    <row r="91" spans="1:6">
      <c r="A91" t="s" s="4">
        <v>662</v>
      </c>
      <c r="B91" t="n" s="5">
        <v>7914</v>
      </c>
      <c r="C91" t="n" s="5">
        <v>9065</v>
      </c>
      <c r="D91" t="n" s="5">
        <v>13316</v>
      </c>
    </row>
    <row r="92" spans="1:6">
      <c r="A92" t="s" s="3">
        <v>663</v>
      </c>
    </row>
    <row r="93" spans="1:6">
      <c r="A93" t="s" s="4">
        <v>664</v>
      </c>
      <c r="B93" t="n" s="5">
        <v>0</v>
      </c>
      <c r="C93" t="n" s="5">
        <v>0</v>
      </c>
    </row>
    <row r="94" spans="1:6">
      <c r="A94" t="s" s="4">
        <v>665</v>
      </c>
      <c r="B94" t="n" s="5">
        <v>0</v>
      </c>
      <c r="C94" t="n" s="5">
        <v>0</v>
      </c>
    </row>
    <row r="95" spans="1:6">
      <c r="A95" t="s" s="4">
        <v>666</v>
      </c>
      <c r="B95" t="n" s="5">
        <v>116</v>
      </c>
      <c r="C95" t="n" s="5">
        <v>109</v>
      </c>
    </row>
    <row r="96" spans="1:6">
      <c r="A96" t="s" s="4">
        <v>657</v>
      </c>
      <c r="B96" t="n" s="5">
        <v>0</v>
      </c>
      <c r="C96" t="n" s="5">
        <v>0</v>
      </c>
    </row>
    <row r="97" spans="1:6">
      <c r="A97" t="s" s="4">
        <v>659</v>
      </c>
      <c r="B97" t="n" s="5">
        <v>-116</v>
      </c>
      <c r="C97" t="n" s="5">
        <v>-109</v>
      </c>
    </row>
    <row r="98" spans="1:6">
      <c r="A98" t="s" s="4">
        <v>667</v>
      </c>
      <c r="B98" t="n" s="5">
        <v>0</v>
      </c>
      <c r="C98" t="n" s="5">
        <v>0</v>
      </c>
    </row>
    <row r="99" spans="1:6">
      <c r="A99" t="s" s="4">
        <v>660</v>
      </c>
      <c r="B99" t="n" s="5">
        <v>0</v>
      </c>
      <c r="C99" t="n" s="5">
        <v>0</v>
      </c>
    </row>
    <row r="100" spans="1:6">
      <c r="A100" t="s" s="4">
        <v>661</v>
      </c>
      <c r="B100" t="n" s="5">
        <v>0</v>
      </c>
      <c r="C100" t="n" s="5">
        <v>0</v>
      </c>
    </row>
    <row r="101" spans="1:6">
      <c r="A101" t="s" s="4">
        <v>668</v>
      </c>
      <c r="B101" t="n" s="5">
        <v>0</v>
      </c>
      <c r="C101" t="n" s="5">
        <v>0</v>
      </c>
      <c r="D101" t="n" s="5">
        <v>0</v>
      </c>
    </row>
    <row r="102" spans="1:6">
      <c r="A102" t="s" s="3">
        <v>669</v>
      </c>
    </row>
    <row r="103" spans="1:6">
      <c r="A103" t="s" s="4">
        <v>670</v>
      </c>
      <c r="B103" t="n" s="5">
        <v>0</v>
      </c>
      <c r="C103" t="n" s="5">
        <v>0</v>
      </c>
      <c r="D103" t="n" s="5">
        <v>0</v>
      </c>
      <c r="E103" t="n" s="7">
        <v>0</v>
      </c>
      <c r="F103" t="n" s="7">
        <v>0</v>
      </c>
    </row>
    <row r="104" spans="1:6">
      <c r="A104" t="s" s="4">
        <v>671</v>
      </c>
      <c r="B104" t="n" s="5">
        <v>9065</v>
      </c>
      <c r="C104" t="n" s="5">
        <v>13316</v>
      </c>
      <c r="D104" t="n" s="5">
        <v>13316</v>
      </c>
      <c r="E104" t="n" s="5">
        <v>7914</v>
      </c>
      <c r="F104" t="n" s="5">
        <v>9065</v>
      </c>
    </row>
    <row r="105" spans="1:6">
      <c r="A105" t="s" s="4">
        <v>672</v>
      </c>
      <c r="E105" t="n" s="5">
        <v>-7914</v>
      </c>
      <c r="F105" t="n" s="5">
        <v>-9065</v>
      </c>
    </row>
    <row r="106" spans="1:6">
      <c r="A106" t="s" s="3">
        <v>633</v>
      </c>
    </row>
    <row r="107" spans="1:6">
      <c r="A107" t="s" s="4">
        <v>673</v>
      </c>
      <c r="E107" t="n" s="5">
        <v>-7715</v>
      </c>
      <c r="F107" t="n" s="5">
        <v>-8865</v>
      </c>
    </row>
    <row r="108" spans="1:6">
      <c r="A108" t="s" s="4">
        <v>674</v>
      </c>
      <c r="E108" t="n" s="5">
        <v>-199</v>
      </c>
      <c r="F108" t="n" s="5">
        <v>-200</v>
      </c>
    </row>
    <row r="109" spans="1:6">
      <c r="A109" t="s" s="4">
        <v>634</v>
      </c>
      <c r="E109" t="n" s="7">
        <v>277</v>
      </c>
      <c r="F109" t="n" s="7">
        <v>779</v>
      </c>
    </row>
    <row r="110" spans="1:6">
      <c r="A110" t="s" s="3">
        <v>675</v>
      </c>
    </row>
    <row r="111" spans="1:6">
      <c r="A111" t="s" s="4">
        <v>653</v>
      </c>
      <c r="B111" t="n" s="5">
        <v>360</v>
      </c>
      <c r="C111" t="n" s="5">
        <v>518</v>
      </c>
      <c r="D111" t="n" s="5">
        <v>617</v>
      </c>
    </row>
    <row r="112" spans="1:6">
      <c r="A112" t="s" s="4">
        <v>654</v>
      </c>
      <c r="B112" t="n" s="5">
        <v>339</v>
      </c>
      <c r="C112" t="n" s="5">
        <v>640</v>
      </c>
      <c r="D112" t="n" s="5">
        <v>1172</v>
      </c>
    </row>
    <row r="113" spans="1:6">
      <c r="A113" t="s" s="4">
        <v>676</v>
      </c>
      <c r="B113" t="n" s="5">
        <v>0</v>
      </c>
      <c r="C113" t="n" s="5">
        <v>0</v>
      </c>
      <c r="D113" t="n" s="5">
        <v>0</v>
      </c>
    </row>
    <row r="114" spans="1:6">
      <c r="A114" t="s" s="4">
        <v>677</v>
      </c>
      <c r="B114" t="n" s="5">
        <v>0</v>
      </c>
      <c r="C114" t="n" s="5">
        <v>0</v>
      </c>
      <c r="D114" t="n" s="5">
        <v>0</v>
      </c>
    </row>
    <row r="115" spans="1:6">
      <c r="A115" t="s" s="4">
        <v>85</v>
      </c>
      <c r="B115" t="n" s="5">
        <v>0</v>
      </c>
      <c r="C115" t="n" s="5">
        <v>-5831</v>
      </c>
      <c r="D115" t="n" s="5">
        <v>0</v>
      </c>
    </row>
    <row r="116" spans="1:6">
      <c r="A116" t="s" s="4">
        <v>678</v>
      </c>
      <c r="B116" t="n" s="7">
        <v>699</v>
      </c>
      <c r="C116" t="n" s="7">
        <v>-4673</v>
      </c>
      <c r="D116" t="n" s="7">
        <v>1789</v>
      </c>
    </row>
    <row r="117" spans="1:6">
      <c r="A117" t="s" s="3">
        <v>681</v>
      </c>
    </row>
    <row r="118" spans="1:6">
      <c r="A118" t="s" s="4">
        <v>682</v>
      </c>
      <c r="E118" t="s" s="4">
        <v>695</v>
      </c>
      <c r="F118" t="s" s="4">
        <v>696</v>
      </c>
    </row>
    <row r="119" spans="1:6">
      <c r="A119" t="s" s="3">
        <v>684</v>
      </c>
    </row>
    <row r="120" spans="1:6">
      <c r="A120" t="s" s="4">
        <v>685</v>
      </c>
      <c r="B120" t="s" s="4">
        <v>696</v>
      </c>
      <c r="C120" t="s" s="4">
        <v>697</v>
      </c>
      <c r="D120" t="s" s="4">
        <v>698</v>
      </c>
    </row>
    <row r="121" spans="1:6">
      <c r="A121" t="s" s="3">
        <v>640</v>
      </c>
    </row>
    <row r="122" spans="1:6">
      <c r="A122" t="n" s="5">
        <v>2016</v>
      </c>
      <c r="E122" t="n" s="7">
        <v>199</v>
      </c>
    </row>
    <row r="123" spans="1:6">
      <c r="A123" t="n" s="5">
        <v>2017</v>
      </c>
      <c r="E123" t="n" s="5">
        <v>227</v>
      </c>
    </row>
    <row r="124" spans="1:6">
      <c r="A124" t="n" s="5">
        <v>2018</v>
      </c>
      <c r="E124" t="n" s="5">
        <v>241</v>
      </c>
    </row>
    <row r="125" spans="1:6">
      <c r="A125" t="n" s="5">
        <v>2019</v>
      </c>
      <c r="E125" t="n" s="5">
        <v>249</v>
      </c>
    </row>
    <row r="126" spans="1:6">
      <c r="A126" t="n" s="5">
        <v>2020</v>
      </c>
      <c r="E126" t="n" s="5">
        <v>253</v>
      </c>
    </row>
    <row r="127" spans="1:6">
      <c r="A127" t="s" s="4">
        <v>679</v>
      </c>
      <c r="E127" t="n" s="7">
        <v>1410</v>
      </c>
    </row>
    <row r="128" spans="1:6">
      <c r="A128" t="s" s="4">
        <v>699</v>
      </c>
    </row>
    <row r="129" spans="1:6">
      <c r="A129" t="s" s="3">
        <v>700</v>
      </c>
    </row>
    <row r="130" spans="1:6">
      <c r="A130" t="s" s="4">
        <v>701</v>
      </c>
      <c r="B130" t="s" s="4">
        <v>702</v>
      </c>
    </row>
    <row r="131" spans="1:6">
      <c r="A131" t="s" s="4">
        <v>703</v>
      </c>
      <c r="B131" t="s" s="4">
        <v>465</v>
      </c>
    </row>
    <row r="132" spans="1:6">
      <c r="A132" t="s" s="4">
        <v>704</v>
      </c>
    </row>
    <row r="133" spans="1:6">
      <c r="A133" t="s" s="3">
        <v>700</v>
      </c>
    </row>
    <row r="134" spans="1:6">
      <c r="A134" t="s" s="4">
        <v>701</v>
      </c>
      <c r="B134" t="s" s="4">
        <v>702</v>
      </c>
    </row>
    <row r="135" spans="1:6">
      <c r="A135" t="s" s="4">
        <v>703</v>
      </c>
      <c r="B135" t="s" s="4">
        <v>465</v>
      </c>
    </row>
    <row r="136" spans="1:6">
      <c r="A136" t="s" s="4">
        <v>705</v>
      </c>
    </row>
    <row r="137" spans="1:6">
      <c r="A137" t="s" s="3">
        <v>700</v>
      </c>
    </row>
    <row r="138" spans="1:6">
      <c r="A138" t="s" s="4">
        <v>701</v>
      </c>
      <c r="B138" t="s" s="4">
        <v>593</v>
      </c>
    </row>
    <row r="139" spans="1:6">
      <c r="A139" t="s" s="4">
        <v>703</v>
      </c>
      <c r="B139" t="s" s="4">
        <v>70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55"/>
    <col customWidth="1" max="6" min="6" width="32"/>
    <col customWidth="1" max="7" min="7" width="33"/>
    <col customWidth="1" max="8" min="8" width="11"/>
  </cols>
  <sheetData>
    <row r="1" spans="1:8">
      <c r="A1" t="s" s="1">
        <v>124</v>
      </c>
      <c r="B1" t="s" s="2">
        <v>125</v>
      </c>
      <c r="C1" t="s" s="2">
        <v>126</v>
      </c>
      <c r="D1" t="s" s="2">
        <v>127</v>
      </c>
      <c r="E1" t="s" s="2">
        <v>128</v>
      </c>
      <c r="F1" t="s" s="2">
        <v>129</v>
      </c>
      <c r="G1" t="s" s="2">
        <v>130</v>
      </c>
      <c r="H1" t="s" s="2">
        <v>131</v>
      </c>
    </row>
    <row r="2" spans="1:8">
      <c r="A2" t="s" s="4">
        <v>132</v>
      </c>
      <c r="B2" t="n" s="7">
        <v>8</v>
      </c>
      <c r="C2" t="n" s="7">
        <v>405675</v>
      </c>
      <c r="D2" t="n" s="7">
        <v>119863</v>
      </c>
      <c r="E2" t="n" s="7">
        <v>-6840</v>
      </c>
      <c r="F2" t="n" s="7">
        <v>-4</v>
      </c>
      <c r="G2" t="n" s="7">
        <v>85097</v>
      </c>
      <c r="H2" t="n" s="7">
        <v>603799</v>
      </c>
    </row>
    <row r="3" spans="1:8">
      <c r="A3" t="s" s="4">
        <v>133</v>
      </c>
      <c r="B3" t="n" s="5">
        <v>75332000</v>
      </c>
    </row>
    <row r="4" spans="1:8">
      <c r="A4" t="s" s="3">
        <v>134</v>
      </c>
    </row>
    <row r="5" spans="1:8">
      <c r="A5" t="s" s="4">
        <v>135</v>
      </c>
      <c r="B5" t="n" s="7">
        <v>0</v>
      </c>
      <c r="C5" t="n" s="5">
        <v>-5525</v>
      </c>
      <c r="D5" t="n" s="5">
        <v>0</v>
      </c>
      <c r="E5" t="n" s="5">
        <v>0</v>
      </c>
      <c r="F5" t="n" s="5">
        <v>0</v>
      </c>
      <c r="G5" t="n" s="5">
        <v>0</v>
      </c>
      <c r="H5" t="n" s="5">
        <v>-5525</v>
      </c>
    </row>
    <row r="6" spans="1:8">
      <c r="A6" t="s" s="4">
        <v>136</v>
      </c>
      <c r="B6" t="n" s="5">
        <v>2000</v>
      </c>
    </row>
    <row r="7" spans="1:8">
      <c r="A7" t="s" s="4">
        <v>137</v>
      </c>
      <c r="B7" t="n" s="7">
        <v>0</v>
      </c>
      <c r="C7" t="n" s="5">
        <v>1023</v>
      </c>
      <c r="D7" t="n" s="5">
        <v>0</v>
      </c>
      <c r="E7" t="n" s="5">
        <v>0</v>
      </c>
      <c r="F7" t="n" s="5">
        <v>0</v>
      </c>
      <c r="G7" t="n" s="5">
        <v>0</v>
      </c>
      <c r="H7" t="n" s="7">
        <v>1023</v>
      </c>
    </row>
    <row r="8" spans="1:8">
      <c r="A8" t="s" s="4">
        <v>138</v>
      </c>
      <c r="B8" t="n" s="5">
        <v>255000</v>
      </c>
      <c r="H8" t="n" s="5">
        <v>-583333</v>
      </c>
    </row>
    <row r="9" spans="1:8">
      <c r="A9" t="s" s="4">
        <v>139</v>
      </c>
      <c r="B9" t="n" s="7">
        <v>0</v>
      </c>
      <c r="C9" t="n" s="5">
        <v>-1939</v>
      </c>
      <c r="D9" t="n" s="5">
        <v>0</v>
      </c>
      <c r="E9" t="n" s="5">
        <v>0</v>
      </c>
      <c r="F9" t="n" s="5">
        <v>0</v>
      </c>
      <c r="G9" t="n" s="5">
        <v>-1510</v>
      </c>
      <c r="H9" t="n" s="7">
        <v>-3449</v>
      </c>
    </row>
    <row r="10" spans="1:8">
      <c r="A10" t="s" s="4">
        <v>140</v>
      </c>
      <c r="B10" t="n" s="5">
        <v>0</v>
      </c>
      <c r="C10" t="n" s="5">
        <v>0</v>
      </c>
      <c r="D10" t="n" s="5">
        <v>0</v>
      </c>
      <c r="E10" t="n" s="5">
        <v>0</v>
      </c>
      <c r="F10" t="n" s="5">
        <v>0</v>
      </c>
      <c r="G10" t="n" s="5">
        <v>-3102</v>
      </c>
      <c r="H10" t="n" s="5">
        <v>-3102</v>
      </c>
    </row>
    <row r="11" spans="1:8">
      <c r="A11" t="s" s="4">
        <v>141</v>
      </c>
      <c r="B11" t="n" s="5">
        <v>0</v>
      </c>
      <c r="C11" t="n" s="5">
        <v>0</v>
      </c>
      <c r="D11" t="n" s="5">
        <v>-28207</v>
      </c>
      <c r="E11" t="n" s="5">
        <v>0</v>
      </c>
      <c r="F11" t="n" s="5">
        <v>0</v>
      </c>
      <c r="G11" t="n" s="5">
        <v>0</v>
      </c>
      <c r="H11" t="n" s="5">
        <v>-28207</v>
      </c>
    </row>
    <row r="12" spans="1:8">
      <c r="A12" t="s" s="4">
        <v>117</v>
      </c>
      <c r="B12" t="n" s="5">
        <v>0</v>
      </c>
      <c r="C12" t="n" s="5">
        <v>0</v>
      </c>
      <c r="D12" t="n" s="5">
        <v>-21028</v>
      </c>
      <c r="E12" t="n" s="5">
        <v>1922</v>
      </c>
      <c r="F12" t="n" s="5">
        <v>0</v>
      </c>
      <c r="G12" t="n" s="5">
        <v>647</v>
      </c>
      <c r="H12" t="n" s="5">
        <v>-18459</v>
      </c>
    </row>
    <row r="13" spans="1:8">
      <c r="A13" t="s" s="4">
        <v>142</v>
      </c>
      <c r="B13" t="n" s="7">
        <v>8</v>
      </c>
      <c r="C13" t="n" s="5">
        <v>399234</v>
      </c>
      <c r="D13" t="n" s="5">
        <v>70628</v>
      </c>
      <c r="E13" t="n" s="5">
        <v>-4918</v>
      </c>
      <c r="F13" t="n" s="5">
        <v>-4</v>
      </c>
      <c r="G13" t="n" s="5">
        <v>81132</v>
      </c>
      <c r="H13" t="n" s="5">
        <v>546080</v>
      </c>
    </row>
    <row r="14" spans="1:8">
      <c r="A14" t="s" s="4">
        <v>143</v>
      </c>
      <c r="B14" t="n" s="5">
        <v>75589000</v>
      </c>
    </row>
    <row r="15" spans="1:8">
      <c r="A15" t="s" s="3">
        <v>134</v>
      </c>
    </row>
    <row r="16" spans="1:8">
      <c r="A16" t="s" s="4">
        <v>135</v>
      </c>
      <c r="B16" t="n" s="7">
        <v>0</v>
      </c>
      <c r="C16" t="n" s="5">
        <v>-729</v>
      </c>
      <c r="D16" t="n" s="5">
        <v>0</v>
      </c>
      <c r="E16" t="n" s="5">
        <v>0</v>
      </c>
      <c r="F16" t="n" s="5">
        <v>0</v>
      </c>
      <c r="G16" t="n" s="5">
        <v>0</v>
      </c>
      <c r="H16" t="n" s="5">
        <v>-729</v>
      </c>
    </row>
    <row r="17" spans="1:8">
      <c r="A17" t="s" s="4">
        <v>136</v>
      </c>
      <c r="B17" t="n" s="5">
        <v>4000</v>
      </c>
    </row>
    <row r="18" spans="1:8">
      <c r="A18" t="s" s="4">
        <v>137</v>
      </c>
      <c r="B18" t="n" s="7">
        <v>0</v>
      </c>
      <c r="C18" t="n" s="5">
        <v>180</v>
      </c>
      <c r="D18" t="n" s="5">
        <v>0</v>
      </c>
      <c r="E18" t="n" s="5">
        <v>0</v>
      </c>
      <c r="F18" t="n" s="5">
        <v>0</v>
      </c>
      <c r="G18" t="n" s="5">
        <v>0</v>
      </c>
      <c r="H18" t="n" s="5">
        <v>180</v>
      </c>
    </row>
    <row r="19" spans="1:8">
      <c r="A19" t="s" s="4">
        <v>144</v>
      </c>
      <c r="B19" t="n" s="7">
        <v>0</v>
      </c>
      <c r="C19" t="n" s="5">
        <v>0</v>
      </c>
      <c r="D19" t="n" s="5">
        <v>0</v>
      </c>
      <c r="E19" t="n" s="5">
        <v>0</v>
      </c>
      <c r="F19" t="n" s="5">
        <v>-28962</v>
      </c>
      <c r="G19" t="n" s="5">
        <v>0</v>
      </c>
      <c r="H19" t="n" s="7">
        <v>-28962</v>
      </c>
    </row>
    <row r="20" spans="1:8">
      <c r="A20" t="s" s="4">
        <v>138</v>
      </c>
      <c r="B20" t="n" s="5">
        <v>30000</v>
      </c>
      <c r="H20" t="n" s="5">
        <v>-45521</v>
      </c>
    </row>
    <row r="21" spans="1:8">
      <c r="A21" t="s" s="4">
        <v>141</v>
      </c>
      <c r="B21" t="n" s="7">
        <v>0</v>
      </c>
      <c r="C21" t="n" s="5">
        <v>0</v>
      </c>
      <c r="D21" t="n" s="5">
        <v>-21456</v>
      </c>
      <c r="E21" t="n" s="5">
        <v>0</v>
      </c>
      <c r="F21" t="n" s="5">
        <v>0</v>
      </c>
      <c r="G21" t="n" s="5">
        <v>0</v>
      </c>
      <c r="H21" t="n" s="7">
        <v>-21456</v>
      </c>
    </row>
    <row r="22" spans="1:8">
      <c r="A22" t="s" s="4">
        <v>117</v>
      </c>
      <c r="B22" t="n" s="5">
        <v>0</v>
      </c>
      <c r="C22" t="n" s="5">
        <v>0</v>
      </c>
      <c r="D22" t="n" s="5">
        <v>21703</v>
      </c>
      <c r="E22" t="n" s="5">
        <v>-459</v>
      </c>
      <c r="F22" t="n" s="5">
        <v>0</v>
      </c>
      <c r="G22" t="n" s="5">
        <v>4171</v>
      </c>
      <c r="H22" t="n" s="5">
        <v>25415</v>
      </c>
    </row>
    <row r="23" spans="1:8">
      <c r="A23" t="s" s="4">
        <v>145</v>
      </c>
      <c r="B23" t="n" s="7">
        <v>8</v>
      </c>
      <c r="C23" t="n" s="5">
        <v>398685</v>
      </c>
      <c r="D23" t="n" s="5">
        <v>70875</v>
      </c>
      <c r="E23" t="n" s="5">
        <v>-5377</v>
      </c>
      <c r="F23" t="n" s="5">
        <v>-28966</v>
      </c>
      <c r="G23" t="n" s="5">
        <v>85303</v>
      </c>
      <c r="H23" t="n" s="5">
        <v>520528</v>
      </c>
    </row>
    <row r="24" spans="1:8">
      <c r="A24" t="s" s="4">
        <v>146</v>
      </c>
      <c r="B24" t="n" s="5">
        <v>75623000</v>
      </c>
    </row>
    <row r="25" spans="1:8">
      <c r="A25" t="s" s="3">
        <v>134</v>
      </c>
    </row>
    <row r="26" spans="1:8">
      <c r="A26" t="s" s="4">
        <v>135</v>
      </c>
      <c r="B26" t="n" s="7">
        <v>0</v>
      </c>
      <c r="C26" t="n" s="5">
        <v>4648</v>
      </c>
      <c r="D26" t="n" s="5">
        <v>0</v>
      </c>
      <c r="E26" t="n" s="5">
        <v>0</v>
      </c>
      <c r="F26" t="n" s="5">
        <v>0</v>
      </c>
      <c r="G26" t="n" s="5">
        <v>0</v>
      </c>
      <c r="H26" t="n" s="5">
        <v>4648</v>
      </c>
    </row>
    <row r="27" spans="1:8">
      <c r="A27" t="s" s="4">
        <v>136</v>
      </c>
      <c r="B27" t="n" s="5">
        <v>7000</v>
      </c>
    </row>
    <row r="28" spans="1:8">
      <c r="A28" t="s" s="4">
        <v>137</v>
      </c>
      <c r="B28" t="n" s="7">
        <v>0</v>
      </c>
      <c r="C28" t="n" s="5">
        <v>80</v>
      </c>
      <c r="D28" t="n" s="5">
        <v>0</v>
      </c>
      <c r="E28" t="n" s="5">
        <v>0</v>
      </c>
      <c r="F28" t="n" s="5">
        <v>0</v>
      </c>
      <c r="G28" t="n" s="5">
        <v>0</v>
      </c>
      <c r="H28" t="n" s="5">
        <v>80</v>
      </c>
    </row>
    <row r="29" spans="1:8">
      <c r="A29" t="s" s="4">
        <v>144</v>
      </c>
      <c r="B29" t="n" s="7">
        <v>0</v>
      </c>
      <c r="C29" t="n" s="5">
        <v>0</v>
      </c>
      <c r="D29" t="n" s="5">
        <v>0</v>
      </c>
      <c r="E29" t="n" s="5">
        <v>0</v>
      </c>
      <c r="F29" t="n" s="5">
        <v>-242</v>
      </c>
      <c r="G29" t="n" s="5">
        <v>0</v>
      </c>
      <c r="H29" t="n" s="7">
        <v>-242</v>
      </c>
    </row>
    <row r="30" spans="1:8">
      <c r="A30" t="s" s="4">
        <v>138</v>
      </c>
      <c r="B30" t="n" s="5">
        <v>7000</v>
      </c>
      <c r="H30" t="n" s="5">
        <v>-56990</v>
      </c>
    </row>
    <row r="31" spans="1:8">
      <c r="A31" t="s" s="4">
        <v>141</v>
      </c>
      <c r="B31" t="n" s="7">
        <v>0</v>
      </c>
      <c r="C31" t="n" s="5">
        <v>0</v>
      </c>
      <c r="D31" t="n" s="5">
        <v>-22863</v>
      </c>
      <c r="E31" t="n" s="5">
        <v>0</v>
      </c>
      <c r="F31" t="n" s="5">
        <v>0</v>
      </c>
      <c r="G31" t="n" s="5">
        <v>0</v>
      </c>
      <c r="H31" t="n" s="7">
        <v>-22863</v>
      </c>
    </row>
    <row r="32" spans="1:8">
      <c r="A32" t="s" s="4">
        <v>117</v>
      </c>
      <c r="B32" t="n" s="5">
        <v>0</v>
      </c>
      <c r="C32" t="n" s="5">
        <v>0</v>
      </c>
      <c r="D32" t="n" s="5">
        <v>31320</v>
      </c>
      <c r="E32" t="n" s="5">
        <v>-22499</v>
      </c>
      <c r="F32" t="n" s="5">
        <v>0</v>
      </c>
      <c r="G32" t="n" s="5">
        <v>1530</v>
      </c>
      <c r="H32" t="n" s="5">
        <v>10351</v>
      </c>
    </row>
    <row r="33" spans="1:8">
      <c r="A33" t="s" s="4">
        <v>147</v>
      </c>
      <c r="B33" t="n" s="7">
        <v>8</v>
      </c>
      <c r="C33" t="n" s="7">
        <v>403413</v>
      </c>
      <c r="D33" t="n" s="7">
        <v>79332</v>
      </c>
      <c r="E33" t="n" s="7">
        <v>-27876</v>
      </c>
      <c r="F33" t="n" s="7">
        <v>-29208</v>
      </c>
      <c r="G33" t="n" s="7">
        <v>86833</v>
      </c>
      <c r="H33" t="n" s="7">
        <v>512502</v>
      </c>
    </row>
    <row r="34" spans="1:8">
      <c r="A34" t="s" s="4">
        <v>148</v>
      </c>
      <c r="B34" t="n" s="5">
        <v>75637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07</v>
      </c>
      <c r="B1" t="s" s="2">
        <v>1</v>
      </c>
    </row>
    <row r="2" spans="1:4">
      <c r="B2" t="s" s="2">
        <v>2</v>
      </c>
      <c r="C2" t="s" s="2">
        <v>30</v>
      </c>
      <c r="D2" t="s" s="2">
        <v>79</v>
      </c>
    </row>
    <row r="3" spans="1:4">
      <c r="A3" t="s" s="3">
        <v>708</v>
      </c>
    </row>
    <row r="4" spans="1:4">
      <c r="A4" t="s" s="4">
        <v>709</v>
      </c>
      <c r="B4" t="s" s="4">
        <v>710</v>
      </c>
    </row>
    <row r="5" spans="1:4">
      <c r="A5" t="s" s="4">
        <v>711</v>
      </c>
      <c r="B5" t="s" s="4">
        <v>642</v>
      </c>
    </row>
    <row r="6" spans="1:4">
      <c r="A6" t="s" s="3">
        <v>712</v>
      </c>
    </row>
    <row r="7" spans="1:4">
      <c r="A7" t="s" s="4">
        <v>713</v>
      </c>
      <c r="B7" t="n" s="7">
        <v>579</v>
      </c>
      <c r="C7" t="n" s="7">
        <v>393</v>
      </c>
      <c r="D7" t="n" s="7">
        <v>344</v>
      </c>
    </row>
    <row r="8" spans="1:4">
      <c r="A8" t="s" s="4">
        <v>714</v>
      </c>
    </row>
    <row r="9" spans="1:4">
      <c r="A9" t="s" s="3">
        <v>631</v>
      </c>
    </row>
    <row r="10" spans="1:4">
      <c r="A10" t="s" s="4">
        <v>670</v>
      </c>
      <c r="B10" t="n" s="5">
        <v>47957</v>
      </c>
      <c r="C10" t="n" s="5">
        <v>50500</v>
      </c>
    </row>
    <row r="11" spans="1:4">
      <c r="A11" t="s" s="4">
        <v>715</v>
      </c>
    </row>
    <row r="12" spans="1:4">
      <c r="A12" t="s" s="3">
        <v>631</v>
      </c>
    </row>
    <row r="13" spans="1:4">
      <c r="A13" t="s" s="4">
        <v>670</v>
      </c>
      <c r="B13" t="n" s="5">
        <v>818</v>
      </c>
      <c r="C13" t="n" s="5">
        <v>637</v>
      </c>
    </row>
    <row r="14" spans="1:4">
      <c r="A14" t="s" s="4">
        <v>716</v>
      </c>
    </row>
    <row r="15" spans="1:4">
      <c r="A15" t="s" s="3">
        <v>631</v>
      </c>
    </row>
    <row r="16" spans="1:4">
      <c r="A16" t="s" s="4">
        <v>670</v>
      </c>
      <c r="B16" t="n" s="5">
        <v>1200</v>
      </c>
      <c r="C16" t="n" s="5">
        <v>1203</v>
      </c>
    </row>
    <row r="17" spans="1:4">
      <c r="A17" t="s" s="4">
        <v>717</v>
      </c>
    </row>
    <row r="18" spans="1:4">
      <c r="A18" t="s" s="3">
        <v>631</v>
      </c>
    </row>
    <row r="19" spans="1:4">
      <c r="A19" t="s" s="4">
        <v>670</v>
      </c>
      <c r="B19" t="n" s="5">
        <v>5380</v>
      </c>
      <c r="C19" t="n" s="5">
        <v>5563</v>
      </c>
    </row>
    <row r="20" spans="1:4">
      <c r="A20" t="s" s="4">
        <v>718</v>
      </c>
    </row>
    <row r="21" spans="1:4">
      <c r="A21" t="s" s="3">
        <v>631</v>
      </c>
    </row>
    <row r="22" spans="1:4">
      <c r="A22" t="s" s="4">
        <v>670</v>
      </c>
      <c r="B22" t="n" s="5">
        <v>4707</v>
      </c>
      <c r="C22" t="n" s="5">
        <v>4890</v>
      </c>
    </row>
    <row r="23" spans="1:4">
      <c r="A23" t="s" s="4">
        <v>719</v>
      </c>
    </row>
    <row r="24" spans="1:4">
      <c r="A24" t="s" s="3">
        <v>631</v>
      </c>
    </row>
    <row r="25" spans="1:4">
      <c r="A25" t="s" s="4">
        <v>670</v>
      </c>
      <c r="B25" t="n" s="5">
        <v>3634</v>
      </c>
      <c r="C25" t="n" s="5">
        <v>4036</v>
      </c>
    </row>
    <row r="26" spans="1:4">
      <c r="A26" t="s" s="4">
        <v>720</v>
      </c>
    </row>
    <row r="27" spans="1:4">
      <c r="A27" t="s" s="3">
        <v>631</v>
      </c>
    </row>
    <row r="28" spans="1:4">
      <c r="A28" t="s" s="4">
        <v>670</v>
      </c>
      <c r="B28" t="n" s="5">
        <v>8849</v>
      </c>
      <c r="C28" t="n" s="5">
        <v>10255</v>
      </c>
    </row>
    <row r="29" spans="1:4">
      <c r="A29" t="s" s="4">
        <v>721</v>
      </c>
    </row>
    <row r="30" spans="1:4">
      <c r="A30" t="s" s="3">
        <v>631</v>
      </c>
    </row>
    <row r="31" spans="1:4">
      <c r="A31" t="s" s="4">
        <v>670</v>
      </c>
      <c r="B31" t="n" s="5">
        <v>10556</v>
      </c>
      <c r="C31" t="n" s="5">
        <v>11059</v>
      </c>
    </row>
    <row r="32" spans="1:4">
      <c r="A32" t="s" s="4">
        <v>722</v>
      </c>
    </row>
    <row r="33" spans="1:4">
      <c r="A33" t="s" s="3">
        <v>631</v>
      </c>
    </row>
    <row r="34" spans="1:4">
      <c r="A34" t="s" s="4">
        <v>670</v>
      </c>
      <c r="B34" t="n" s="5">
        <v>12813</v>
      </c>
      <c r="C34" t="n" s="5">
        <v>12857</v>
      </c>
    </row>
    <row r="35" spans="1:4">
      <c r="A35" t="s" s="4">
        <v>723</v>
      </c>
    </row>
    <row r="36" spans="1:4">
      <c r="A36" t="s" s="3">
        <v>712</v>
      </c>
    </row>
    <row r="37" spans="1:4">
      <c r="A37" t="s" s="4">
        <v>713</v>
      </c>
      <c r="B37" t="n" s="7">
        <v>142</v>
      </c>
      <c r="C37" t="n" s="7">
        <v>71</v>
      </c>
      <c r="D37" t="n" s="7">
        <v>9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724</v>
      </c>
      <c r="B1" t="s" s="2">
        <v>1</v>
      </c>
    </row>
    <row r="2" spans="1:4">
      <c r="B2" t="s" s="2">
        <v>2</v>
      </c>
      <c r="C2" t="s" s="2">
        <v>30</v>
      </c>
      <c r="D2" t="s" s="2">
        <v>79</v>
      </c>
    </row>
    <row r="3" spans="1:4">
      <c r="A3" t="s" s="3">
        <v>725</v>
      </c>
    </row>
    <row r="4" spans="1:4">
      <c r="A4" t="s" s="4">
        <v>726</v>
      </c>
      <c r="B4" t="n" s="7">
        <v>54999</v>
      </c>
      <c r="C4" t="n" s="7">
        <v>1822</v>
      </c>
      <c r="D4" t="n" s="7">
        <v>17541</v>
      </c>
    </row>
    <row r="5" spans="1:4">
      <c r="A5" t="s" s="4">
        <v>727</v>
      </c>
      <c r="B5" t="n" s="5">
        <v>1279</v>
      </c>
      <c r="C5" t="n" s="5">
        <v>31789</v>
      </c>
      <c r="D5" t="n" s="5">
        <v>-34616</v>
      </c>
    </row>
    <row r="6" spans="1:4">
      <c r="A6" t="s" s="4">
        <v>98</v>
      </c>
      <c r="B6" t="n" s="5">
        <v>56278</v>
      </c>
      <c r="C6" t="n" s="5">
        <v>33611</v>
      </c>
      <c r="D6" t="n" s="5">
        <v>-17075</v>
      </c>
    </row>
    <row r="7" spans="1:4">
      <c r="A7" t="s" s="3">
        <v>728</v>
      </c>
    </row>
    <row r="8" spans="1:4">
      <c r="A8" t="s" s="4">
        <v>729</v>
      </c>
      <c r="B8" t="n" s="5">
        <v>13402</v>
      </c>
      <c r="C8" t="n" s="5">
        <v>-1502</v>
      </c>
      <c r="D8" t="n" s="5">
        <v>3120</v>
      </c>
    </row>
    <row r="9" spans="1:4">
      <c r="A9" t="s" s="4">
        <v>730</v>
      </c>
      <c r="B9" t="n" s="5">
        <v>1355</v>
      </c>
      <c r="C9" t="n" s="5">
        <v>1428</v>
      </c>
      <c r="D9" t="n" s="5">
        <v>696</v>
      </c>
    </row>
    <row r="10" spans="1:4">
      <c r="A10" t="s" s="4">
        <v>731</v>
      </c>
      <c r="B10" t="n" s="5">
        <v>2777</v>
      </c>
      <c r="C10" t="n" s="5">
        <v>4048</v>
      </c>
      <c r="D10" t="n" s="5">
        <v>2459</v>
      </c>
    </row>
    <row r="11" spans="1:4">
      <c r="A11" t="s" s="4">
        <v>732</v>
      </c>
      <c r="B11" t="n" s="5">
        <v>17534</v>
      </c>
      <c r="C11" t="n" s="5">
        <v>3974</v>
      </c>
      <c r="D11" t="n" s="5">
        <v>6275</v>
      </c>
    </row>
    <row r="12" spans="1:4">
      <c r="A12" t="s" s="3">
        <v>733</v>
      </c>
    </row>
    <row r="13" spans="1:4">
      <c r="A13" t="s" s="4">
        <v>729</v>
      </c>
      <c r="B13" t="n" s="5">
        <v>2942</v>
      </c>
      <c r="C13" t="n" s="5">
        <v>-1807</v>
      </c>
      <c r="D13" t="n" s="5">
        <v>2440</v>
      </c>
    </row>
    <row r="14" spans="1:4">
      <c r="A14" t="s" s="4">
        <v>730</v>
      </c>
      <c r="B14" t="n" s="5">
        <v>642</v>
      </c>
      <c r="C14" t="n" s="5">
        <v>3875</v>
      </c>
      <c r="D14" t="n" s="5">
        <v>-5568</v>
      </c>
    </row>
    <row r="15" spans="1:4">
      <c r="A15" t="s" s="4">
        <v>731</v>
      </c>
      <c r="B15" t="n" s="5">
        <v>533</v>
      </c>
      <c r="C15" t="n" s="5">
        <v>1663</v>
      </c>
      <c r="D15" t="n" s="5">
        <v>-413</v>
      </c>
    </row>
    <row r="16" spans="1:4">
      <c r="A16" t="s" s="4">
        <v>734</v>
      </c>
      <c r="B16" t="n" s="5">
        <v>4117</v>
      </c>
      <c r="C16" t="n" s="5">
        <v>3731</v>
      </c>
      <c r="D16" t="n" s="5">
        <v>-3541</v>
      </c>
    </row>
    <row r="17" spans="1:4">
      <c r="A17" t="s" s="4">
        <v>735</v>
      </c>
      <c r="B17" t="n" s="7">
        <v>21651</v>
      </c>
      <c r="C17" t="n" s="7">
        <v>7705</v>
      </c>
      <c r="D17" t="n" s="7">
        <v>2734</v>
      </c>
    </row>
    <row r="18" spans="1:4">
      <c r="A18" t="s" s="3">
        <v>736</v>
      </c>
    </row>
    <row r="19" spans="1:4">
      <c r="A19" t="s" s="4">
        <v>737</v>
      </c>
      <c r="B19" t="s" s="4">
        <v>738</v>
      </c>
      <c r="C19" t="s" s="4">
        <v>738</v>
      </c>
      <c r="D19" t="s" s="4">
        <v>738</v>
      </c>
    </row>
    <row r="20" spans="1:4">
      <c r="A20" t="s" s="4">
        <v>739</v>
      </c>
      <c r="B20" t="s" s="4">
        <v>740</v>
      </c>
      <c r="C20" t="s" s="4">
        <v>591</v>
      </c>
      <c r="D20" t="s" s="4">
        <v>741</v>
      </c>
    </row>
    <row r="21" spans="1:4">
      <c r="A21" t="s" s="4">
        <v>742</v>
      </c>
      <c r="B21" t="s" s="4">
        <v>743</v>
      </c>
      <c r="C21" t="s" s="4">
        <v>744</v>
      </c>
      <c r="D21" t="s" s="4">
        <v>743</v>
      </c>
    </row>
    <row r="22" spans="1:4">
      <c r="A22" t="s" s="4">
        <v>745</v>
      </c>
      <c r="B22" t="s" s="4">
        <v>746</v>
      </c>
      <c r="C22" t="s" s="4">
        <v>585</v>
      </c>
      <c r="D22" t="s" s="4">
        <v>747</v>
      </c>
    </row>
    <row r="23" spans="1:4">
      <c r="A23" t="s" s="4">
        <v>748</v>
      </c>
      <c r="B23" t="s" s="4">
        <v>597</v>
      </c>
      <c r="C23" t="s" s="4">
        <v>749</v>
      </c>
      <c r="D23" t="s" s="4">
        <v>750</v>
      </c>
    </row>
    <row r="24" spans="1:4">
      <c r="A24" t="s" s="4">
        <v>751</v>
      </c>
      <c r="B24" t="s" s="4">
        <v>743</v>
      </c>
      <c r="C24" t="s" s="4">
        <v>743</v>
      </c>
      <c r="D24" t="s" s="4">
        <v>752</v>
      </c>
    </row>
    <row r="25" spans="1:4">
      <c r="A25" t="s" s="4">
        <v>753</v>
      </c>
      <c r="B25" t="s" s="4">
        <v>754</v>
      </c>
      <c r="C25" t="s" s="4">
        <v>743</v>
      </c>
      <c r="D25" t="s" s="4">
        <v>755</v>
      </c>
    </row>
    <row r="26" spans="1:4">
      <c r="A26" t="s" s="4">
        <v>756</v>
      </c>
      <c r="B26" t="s" s="4">
        <v>743</v>
      </c>
      <c r="C26" t="s" s="4">
        <v>743</v>
      </c>
      <c r="D26" t="s" s="4">
        <v>757</v>
      </c>
    </row>
    <row r="27" spans="1:4">
      <c r="A27" t="s" s="4">
        <v>758</v>
      </c>
      <c r="B27" t="s" s="4">
        <v>743</v>
      </c>
      <c r="C27" t="s" s="4">
        <v>759</v>
      </c>
      <c r="D27" t="s" s="4">
        <v>760</v>
      </c>
    </row>
    <row r="28" spans="1:4">
      <c r="A28" t="s" s="4">
        <v>761</v>
      </c>
      <c r="B28" t="s" s="4">
        <v>762</v>
      </c>
      <c r="C28" t="s" s="4">
        <v>763</v>
      </c>
      <c r="D28" t="s" s="4">
        <v>764</v>
      </c>
    </row>
    <row r="29" spans="1:4">
      <c r="A29" t="s" s="4">
        <v>765</v>
      </c>
      <c r="B29" t="s" s="4">
        <v>766</v>
      </c>
      <c r="C29" t="s" s="4">
        <v>767</v>
      </c>
      <c r="D29" t="s" s="4">
        <v>768</v>
      </c>
    </row>
    <row r="30" spans="1:4">
      <c r="A30" t="s" s="4">
        <v>769</v>
      </c>
      <c r="B30" t="s" s="4">
        <v>770</v>
      </c>
      <c r="C30" t="s" s="4">
        <v>771</v>
      </c>
      <c r="D30" t="s" s="4">
        <v>772</v>
      </c>
    </row>
    <row r="31" spans="1:4">
      <c r="A31" t="s" s="4">
        <v>773</v>
      </c>
      <c r="B31" t="s" s="4">
        <v>774</v>
      </c>
      <c r="C31" t="s" s="4">
        <v>775</v>
      </c>
      <c r="D31" t="s" s="4">
        <v>776</v>
      </c>
    </row>
    <row r="32" spans="1:4">
      <c r="A32" t="s" s="4">
        <v>777</v>
      </c>
      <c r="B32" t="n" s="7">
        <v>0</v>
      </c>
      <c r="C32" t="n" s="7">
        <v>29538</v>
      </c>
      <c r="D32" t="n" s="7">
        <v>0</v>
      </c>
    </row>
    <row r="33" spans="1:4">
      <c r="A33" t="s" s="4">
        <v>778</v>
      </c>
      <c r="B33" t="n" s="5">
        <v>84983</v>
      </c>
    </row>
    <row r="34" spans="1:4">
      <c r="A34" t="s" s="4">
        <v>779</v>
      </c>
      <c r="B34" t="n" s="5">
        <v>2174</v>
      </c>
    </row>
    <row r="35" spans="1:4">
      <c r="A35" t="s" s="3">
        <v>780</v>
      </c>
    </row>
    <row r="36" spans="1:4">
      <c r="A36" t="s" s="4">
        <v>35</v>
      </c>
      <c r="B36" t="n" s="5">
        <v>1955</v>
      </c>
      <c r="C36" t="n" s="5">
        <v>1173</v>
      </c>
    </row>
    <row r="37" spans="1:4">
      <c r="A37" t="s" s="4">
        <v>781</v>
      </c>
      <c r="B37" t="n" s="5">
        <v>197</v>
      </c>
      <c r="C37" t="n" s="5">
        <v>530</v>
      </c>
    </row>
    <row r="38" spans="1:4">
      <c r="A38" t="s" s="4">
        <v>782</v>
      </c>
      <c r="B38" t="n" s="5">
        <v>16202</v>
      </c>
      <c r="C38" t="n" s="5">
        <v>8845</v>
      </c>
    </row>
    <row r="39" spans="1:4">
      <c r="A39" t="s" s="4">
        <v>610</v>
      </c>
      <c r="B39" t="n" s="5">
        <v>12</v>
      </c>
      <c r="C39" t="n" s="5">
        <v>52</v>
      </c>
    </row>
    <row r="40" spans="1:4">
      <c r="A40" t="s" s="4">
        <v>783</v>
      </c>
      <c r="B40" t="n" s="5">
        <v>23501</v>
      </c>
      <c r="C40" t="n" s="5">
        <v>24114</v>
      </c>
    </row>
    <row r="41" spans="1:4">
      <c r="A41" t="s" s="4">
        <v>135</v>
      </c>
      <c r="B41" t="n" s="5">
        <v>7051</v>
      </c>
      <c r="C41" t="n" s="5">
        <v>8414</v>
      </c>
    </row>
    <row r="42" spans="1:4">
      <c r="A42" t="s" s="4">
        <v>161</v>
      </c>
      <c r="B42" t="n" s="5">
        <v>3033</v>
      </c>
      <c r="C42" t="n" s="5">
        <v>3804</v>
      </c>
    </row>
    <row r="43" spans="1:4">
      <c r="A43" t="s" s="4">
        <v>784</v>
      </c>
      <c r="B43" t="n" s="5">
        <v>51951</v>
      </c>
      <c r="C43" t="n" s="5">
        <v>46932</v>
      </c>
    </row>
    <row r="44" spans="1:4">
      <c r="A44" t="s" s="4">
        <v>785</v>
      </c>
      <c r="B44" t="n" s="5">
        <v>-20934</v>
      </c>
      <c r="C44" t="n" s="5">
        <v>-18531</v>
      </c>
    </row>
    <row r="45" spans="1:4">
      <c r="A45" t="s" s="4">
        <v>786</v>
      </c>
      <c r="B45" t="n" s="5">
        <v>31017</v>
      </c>
      <c r="C45" t="n" s="5">
        <v>28401</v>
      </c>
    </row>
    <row r="46" spans="1:4">
      <c r="A46" t="s" s="3">
        <v>787</v>
      </c>
    </row>
    <row r="47" spans="1:4">
      <c r="A47" t="s" s="4">
        <v>788</v>
      </c>
      <c r="B47" t="n" s="5">
        <v>-71737</v>
      </c>
      <c r="C47" t="n" s="5">
        <v>-69929</v>
      </c>
    </row>
    <row r="48" spans="1:4">
      <c r="A48" t="s" s="4">
        <v>789</v>
      </c>
      <c r="B48" t="n" s="5">
        <v>-1010</v>
      </c>
      <c r="C48" t="n" s="5">
        <v>-1482</v>
      </c>
    </row>
    <row r="49" spans="1:4">
      <c r="A49" t="s" s="4">
        <v>161</v>
      </c>
      <c r="B49" t="n" s="5">
        <v>-2142</v>
      </c>
      <c r="C49" t="n" s="5">
        <v>-300</v>
      </c>
    </row>
    <row r="50" spans="1:4">
      <c r="A50" t="s" s="4">
        <v>790</v>
      </c>
      <c r="B50" t="n" s="5">
        <v>-74889</v>
      </c>
      <c r="C50" t="n" s="5">
        <v>-71711</v>
      </c>
    </row>
    <row r="51" spans="1:4">
      <c r="A51" t="s" s="4">
        <v>791</v>
      </c>
      <c r="B51" t="n" s="5">
        <v>-43872</v>
      </c>
      <c r="C51" t="n" s="5">
        <v>-43310</v>
      </c>
    </row>
    <row r="52" spans="1:4">
      <c r="A52" t="s" s="3">
        <v>792</v>
      </c>
    </row>
    <row r="53" spans="1:4">
      <c r="A53" t="s" s="4">
        <v>793</v>
      </c>
      <c r="B53" t="n" s="5">
        <v>20934</v>
      </c>
      <c r="C53" t="n" s="5">
        <v>18531</v>
      </c>
    </row>
    <row r="54" spans="1:4">
      <c r="A54" t="s" s="4">
        <v>794</v>
      </c>
      <c r="B54" t="n" s="5">
        <v>2403</v>
      </c>
    </row>
    <row r="55" spans="1:4">
      <c r="A55" t="s" s="3">
        <v>795</v>
      </c>
    </row>
    <row r="56" spans="1:4">
      <c r="A56" t="s" s="4">
        <v>796</v>
      </c>
      <c r="B56" t="n" s="5">
        <v>795</v>
      </c>
      <c r="C56" t="n" s="5">
        <v>1115</v>
      </c>
      <c r="D56" t="n" s="5">
        <v>522</v>
      </c>
    </row>
    <row r="57" spans="1:4">
      <c r="A57" t="s" s="4">
        <v>797</v>
      </c>
      <c r="B57" t="n" s="5">
        <v>210</v>
      </c>
      <c r="C57" t="n" s="5">
        <v>0</v>
      </c>
      <c r="D57" t="n" s="5">
        <v>659</v>
      </c>
    </row>
    <row r="58" spans="1:4">
      <c r="A58" t="s" s="4">
        <v>798</v>
      </c>
      <c r="B58" t="n" s="5">
        <v>0</v>
      </c>
      <c r="C58" t="n" s="5">
        <v>0</v>
      </c>
      <c r="D58" t="n" s="5">
        <v>0</v>
      </c>
    </row>
    <row r="59" spans="1:4">
      <c r="A59" t="s" s="4">
        <v>799</v>
      </c>
      <c r="B59" t="n" s="5">
        <v>-307</v>
      </c>
      <c r="C59" t="n" s="5">
        <v>-320</v>
      </c>
      <c r="D59" t="n" s="5">
        <v>-66</v>
      </c>
    </row>
    <row r="60" spans="1:4">
      <c r="A60" t="s" s="4">
        <v>800</v>
      </c>
      <c r="B60" t="n" s="5">
        <v>698</v>
      </c>
      <c r="C60" t="n" s="5">
        <v>795</v>
      </c>
      <c r="D60" t="n" s="5">
        <v>1115</v>
      </c>
    </row>
    <row r="61" spans="1:4">
      <c r="A61" t="s" s="4">
        <v>801</v>
      </c>
      <c r="B61" t="n" s="5">
        <v>68</v>
      </c>
      <c r="C61" t="n" s="5">
        <v>138</v>
      </c>
      <c r="D61" t="n" s="5">
        <v>170</v>
      </c>
    </row>
    <row r="62" spans="1:4">
      <c r="A62" t="s" s="4">
        <v>802</v>
      </c>
      <c r="B62" t="n" s="5">
        <v>-70</v>
      </c>
      <c r="C62" t="n" s="5">
        <v>-31</v>
      </c>
      <c r="D62" t="n" s="5">
        <v>98</v>
      </c>
    </row>
    <row r="63" spans="1:4">
      <c r="A63" t="s" s="4">
        <v>803</v>
      </c>
      <c r="B63" t="n" s="5">
        <v>310</v>
      </c>
    </row>
    <row r="64" spans="1:4">
      <c r="A64" t="s" s="4">
        <v>804</v>
      </c>
      <c r="B64" t="n" s="5">
        <v>698</v>
      </c>
      <c r="C64" t="n" s="5">
        <v>795</v>
      </c>
      <c r="D64" t="n" s="7">
        <v>1115</v>
      </c>
    </row>
    <row r="65" spans="1:4">
      <c r="A65" t="s" s="4">
        <v>805</v>
      </c>
    </row>
    <row r="66" spans="1:4">
      <c r="A66" t="s" s="3">
        <v>792</v>
      </c>
    </row>
    <row r="67" spans="1:4">
      <c r="A67" t="s" s="4">
        <v>793</v>
      </c>
      <c r="B67" t="n" s="5">
        <v>4467</v>
      </c>
      <c r="C67" t="n" s="5">
        <v>4467</v>
      </c>
    </row>
    <row r="68" spans="1:4">
      <c r="A68" t="s" s="4">
        <v>806</v>
      </c>
    </row>
    <row r="69" spans="1:4">
      <c r="A69" t="s" s="3">
        <v>792</v>
      </c>
    </row>
    <row r="70" spans="1:4">
      <c r="A70" t="s" s="4">
        <v>793</v>
      </c>
      <c r="B70" t="n" s="5">
        <v>4177</v>
      </c>
      <c r="C70" t="n" s="5">
        <v>861</v>
      </c>
    </row>
    <row r="71" spans="1:4">
      <c r="A71" t="s" s="4">
        <v>807</v>
      </c>
    </row>
    <row r="72" spans="1:4">
      <c r="A72" t="s" s="3">
        <v>792</v>
      </c>
    </row>
    <row r="73" spans="1:4">
      <c r="A73" t="s" s="4">
        <v>793</v>
      </c>
      <c r="B73" t="n" s="5">
        <v>8621</v>
      </c>
      <c r="C73" t="n" s="5">
        <v>9201</v>
      </c>
    </row>
    <row r="74" spans="1:4">
      <c r="A74" t="s" s="4">
        <v>808</v>
      </c>
    </row>
    <row r="75" spans="1:4">
      <c r="A75" t="s" s="3">
        <v>792</v>
      </c>
    </row>
    <row r="76" spans="1:4">
      <c r="A76" t="s" s="4">
        <v>793</v>
      </c>
      <c r="B76" t="n" s="5">
        <v>236</v>
      </c>
      <c r="C76" t="n" s="5">
        <v>236</v>
      </c>
    </row>
    <row r="77" spans="1:4">
      <c r="A77" t="s" s="4">
        <v>809</v>
      </c>
    </row>
    <row r="78" spans="1:4">
      <c r="A78" t="s" s="3">
        <v>792</v>
      </c>
    </row>
    <row r="79" spans="1:4">
      <c r="A79" t="s" s="4">
        <v>793</v>
      </c>
      <c r="B79" t="n" s="5">
        <v>3433</v>
      </c>
      <c r="C79" t="n" s="7">
        <v>3766</v>
      </c>
    </row>
    <row r="80" spans="1:4">
      <c r="A80" t="s" s="4">
        <v>810</v>
      </c>
    </row>
    <row r="81" spans="1:4">
      <c r="A81" t="s" s="3">
        <v>811</v>
      </c>
    </row>
    <row r="82" spans="1:4">
      <c r="A82" t="s" s="4">
        <v>812</v>
      </c>
      <c r="B82" t="n" s="7">
        <v>186386</v>
      </c>
    </row>
    <row r="83" spans="1:4">
      <c r="A83" t="s" s="4">
        <v>813</v>
      </c>
    </row>
    <row r="84" spans="1:4">
      <c r="A84" t="s" s="3">
        <v>811</v>
      </c>
    </row>
    <row r="85" spans="1:4">
      <c r="A85" t="s" s="4">
        <v>814</v>
      </c>
      <c r="B85" t="s" s="4">
        <v>815</v>
      </c>
    </row>
    <row r="86" spans="1:4">
      <c r="A86" t="s" s="4">
        <v>816</v>
      </c>
    </row>
    <row r="87" spans="1:4">
      <c r="A87" t="s" s="3">
        <v>811</v>
      </c>
    </row>
    <row r="88" spans="1:4">
      <c r="A88" t="s" s="4">
        <v>814</v>
      </c>
      <c r="B88" t="s" s="4">
        <v>817</v>
      </c>
    </row>
    <row r="89" spans="1:4">
      <c r="A89" t="s" s="4">
        <v>818</v>
      </c>
    </row>
    <row r="90" spans="1:4">
      <c r="A90" t="s" s="3">
        <v>811</v>
      </c>
    </row>
    <row r="91" spans="1:4">
      <c r="A91" t="s" s="4">
        <v>812</v>
      </c>
      <c r="B91" t="n" s="7">
        <v>303945</v>
      </c>
    </row>
    <row r="92" spans="1:4">
      <c r="A92" t="s" s="4">
        <v>819</v>
      </c>
    </row>
    <row r="93" spans="1:4">
      <c r="A93" t="s" s="3">
        <v>811</v>
      </c>
    </row>
    <row r="94" spans="1:4">
      <c r="A94" t="s" s="4">
        <v>814</v>
      </c>
      <c r="B94" t="s" s="4">
        <v>28</v>
      </c>
    </row>
    <row r="95" spans="1:4">
      <c r="A95" t="s" s="4">
        <v>820</v>
      </c>
    </row>
    <row r="96" spans="1:4">
      <c r="A96" t="s" s="3">
        <v>811</v>
      </c>
    </row>
    <row r="97" spans="1:4">
      <c r="A97" t="s" s="4">
        <v>814</v>
      </c>
      <c r="B97" t="s" s="4">
        <v>821</v>
      </c>
    </row>
    <row r="98" spans="1:4">
      <c r="A98" t="s" s="4">
        <v>822</v>
      </c>
    </row>
    <row r="99" spans="1:4">
      <c r="A99" t="s" s="3">
        <v>811</v>
      </c>
    </row>
    <row r="100" spans="1:4">
      <c r="A100" t="s" s="4">
        <v>812</v>
      </c>
      <c r="B100" t="n" s="7">
        <v>20405</v>
      </c>
    </row>
    <row r="101" spans="1:4">
      <c r="A101" t="s" s="4">
        <v>823</v>
      </c>
    </row>
    <row r="102" spans="1:4">
      <c r="A102" t="s" s="3">
        <v>811</v>
      </c>
    </row>
    <row r="103" spans="1:4">
      <c r="A103" t="s" s="4">
        <v>814</v>
      </c>
      <c r="B103" t="s" s="4">
        <v>28</v>
      </c>
    </row>
    <row r="104" spans="1:4">
      <c r="A104" t="s" s="4">
        <v>824</v>
      </c>
    </row>
    <row r="105" spans="1:4">
      <c r="A105" t="s" s="3">
        <v>811</v>
      </c>
    </row>
    <row r="106" spans="1:4">
      <c r="A106" t="s" s="4">
        <v>814</v>
      </c>
      <c r="B106" t="s" s="4">
        <v>825</v>
      </c>
    </row>
    <row r="107" spans="1:4">
      <c r="A107" t="s" s="4">
        <v>826</v>
      </c>
    </row>
    <row r="108" spans="1:4">
      <c r="A108" t="s" s="3">
        <v>827</v>
      </c>
    </row>
    <row r="109" spans="1:4">
      <c r="A109" t="s" s="4">
        <v>828</v>
      </c>
      <c r="B109" t="s" s="4">
        <v>829</v>
      </c>
    </row>
    <row r="110" spans="1:4">
      <c r="A110" t="s" s="4">
        <v>830</v>
      </c>
      <c r="B110" t="n" s="5">
        <v>2012</v>
      </c>
    </row>
    <row r="111" spans="1:4">
      <c r="A111" t="s" s="4">
        <v>831</v>
      </c>
    </row>
    <row r="112" spans="1:4">
      <c r="A112" t="s" s="3">
        <v>827</v>
      </c>
    </row>
    <row r="113" spans="1:4">
      <c r="A113" t="s" s="4">
        <v>828</v>
      </c>
      <c r="B113" t="s" s="4">
        <v>829</v>
      </c>
    </row>
    <row r="114" spans="1:4">
      <c r="A114" t="s" s="4">
        <v>832</v>
      </c>
    </row>
    <row r="115" spans="1:4">
      <c r="A115" t="s" s="3">
        <v>827</v>
      </c>
    </row>
    <row r="116" spans="1:4">
      <c r="A116" t="s" s="4">
        <v>828</v>
      </c>
      <c r="B116" t="s" s="4">
        <v>833</v>
      </c>
    </row>
    <row r="117" spans="1:4">
      <c r="A117" t="s" s="4">
        <v>834</v>
      </c>
    </row>
    <row r="118" spans="1:4">
      <c r="A118" t="s" s="3">
        <v>827</v>
      </c>
    </row>
    <row r="119" spans="1:4">
      <c r="A119" t="s" s="4">
        <v>828</v>
      </c>
      <c r="B119" t="s" s="4">
        <v>8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r="A1" t="s" s="1">
        <v>836</v>
      </c>
      <c r="B1" t="s" s="2">
        <v>1</v>
      </c>
    </row>
    <row r="2" spans="1:4">
      <c r="B2" t="s" s="2">
        <v>837</v>
      </c>
      <c r="C2" t="s" s="2">
        <v>461</v>
      </c>
      <c r="D2" t="s" s="2">
        <v>462</v>
      </c>
    </row>
    <row r="3" spans="1:4">
      <c r="A3" t="s" s="3">
        <v>838</v>
      </c>
    </row>
    <row r="4" spans="1:4">
      <c r="A4" t="s" s="4">
        <v>839</v>
      </c>
      <c r="B4" t="n" s="7">
        <v>14764</v>
      </c>
      <c r="C4" t="n" s="7">
        <v>9134</v>
      </c>
    </row>
    <row r="5" spans="1:4">
      <c r="A5" t="s" s="4">
        <v>840</v>
      </c>
      <c r="B5" t="n" s="7">
        <v>0</v>
      </c>
      <c r="C5" t="n" s="5">
        <v>0</v>
      </c>
    </row>
    <row r="6" spans="1:4">
      <c r="A6" t="s" s="3">
        <v>841</v>
      </c>
    </row>
    <row r="7" spans="1:4">
      <c r="A7" t="s" s="4">
        <v>842</v>
      </c>
      <c r="B7" t="n" s="5">
        <v>1684</v>
      </c>
    </row>
    <row r="8" spans="1:4">
      <c r="A8" t="s" s="4">
        <v>843</v>
      </c>
      <c r="B8" t="n" s="5">
        <v>532</v>
      </c>
    </row>
    <row r="9" spans="1:4">
      <c r="A9" t="s" s="4">
        <v>844</v>
      </c>
      <c r="B9" t="n" s="5">
        <v>1152</v>
      </c>
    </row>
    <row r="10" spans="1:4">
      <c r="A10" t="s" s="4">
        <v>845</v>
      </c>
      <c r="B10" t="n" s="5">
        <v>625</v>
      </c>
    </row>
    <row r="11" spans="1:4">
      <c r="A11" t="s" s="4">
        <v>846</v>
      </c>
      <c r="B11" t="s" s="4">
        <v>847</v>
      </c>
    </row>
    <row r="12" spans="1:4">
      <c r="A12" t="s" s="4">
        <v>848</v>
      </c>
      <c r="B12" t="s" s="4">
        <v>642</v>
      </c>
    </row>
    <row r="13" spans="1:4">
      <c r="A13" t="s" s="4">
        <v>849</v>
      </c>
      <c r="B13" t="s" s="4">
        <v>850</v>
      </c>
    </row>
    <row r="14" spans="1:4">
      <c r="A14" t="s" s="3">
        <v>851</v>
      </c>
    </row>
    <row r="15" spans="1:4">
      <c r="A15" t="s" s="4">
        <v>84</v>
      </c>
      <c r="B15" t="n" s="7">
        <v>0</v>
      </c>
      <c r="C15" t="n" s="5">
        <v>16000</v>
      </c>
      <c r="D15" t="n" s="7">
        <v>0</v>
      </c>
    </row>
    <row r="16" spans="1:4">
      <c r="A16" t="s" s="4">
        <v>852</v>
      </c>
      <c r="B16" t="n" s="5">
        <v>4649</v>
      </c>
      <c r="C16" t="n" s="7">
        <v>5059</v>
      </c>
      <c r="D16" t="n" s="7">
        <v>4038</v>
      </c>
    </row>
    <row r="17" spans="1:4">
      <c r="A17" t="s" s="3">
        <v>853</v>
      </c>
    </row>
    <row r="18" spans="1:4">
      <c r="A18" t="n" s="5">
        <v>2016</v>
      </c>
      <c r="B18" t="n" s="5">
        <v>953</v>
      </c>
    </row>
    <row r="19" spans="1:4">
      <c r="A19" t="n" s="5">
        <v>2017</v>
      </c>
      <c r="B19" t="n" s="5">
        <v>50</v>
      </c>
    </row>
    <row r="20" spans="1:4">
      <c r="A20" t="n" s="5">
        <v>2018</v>
      </c>
      <c r="B20" t="n" s="5">
        <v>45</v>
      </c>
    </row>
    <row r="21" spans="1:4">
      <c r="A21" t="n" s="5">
        <v>2019</v>
      </c>
      <c r="B21" t="n" s="5">
        <v>100000</v>
      </c>
    </row>
    <row r="22" spans="1:4">
      <c r="A22" t="n" s="5">
        <v>2020</v>
      </c>
      <c r="B22" t="n" s="5">
        <v>0</v>
      </c>
    </row>
    <row r="23" spans="1:4">
      <c r="A23" t="s" s="4">
        <v>854</v>
      </c>
      <c r="B23" t="n" s="5">
        <v>0</v>
      </c>
    </row>
    <row r="24" spans="1:4">
      <c r="A24" t="s" s="4">
        <v>131</v>
      </c>
      <c r="B24" t="n" s="5">
        <v>101048</v>
      </c>
    </row>
    <row r="25" spans="1:4">
      <c r="A25" t="s" s="3">
        <v>855</v>
      </c>
    </row>
    <row r="26" spans="1:4">
      <c r="A26" t="n" s="5">
        <v>2016</v>
      </c>
      <c r="B26" t="n" s="5">
        <v>17794</v>
      </c>
    </row>
    <row r="27" spans="1:4">
      <c r="A27" t="n" s="5">
        <v>2017</v>
      </c>
      <c r="B27" t="n" s="5">
        <v>0</v>
      </c>
    </row>
    <row r="28" spans="1:4">
      <c r="A28" t="n" s="5">
        <v>2018</v>
      </c>
      <c r="B28" t="n" s="5">
        <v>0</v>
      </c>
    </row>
    <row r="29" spans="1:4">
      <c r="A29" t="n" s="5">
        <v>2019</v>
      </c>
      <c r="B29" t="n" s="5">
        <v>0</v>
      </c>
    </row>
    <row r="30" spans="1:4">
      <c r="A30" t="n" s="5">
        <v>2020</v>
      </c>
      <c r="B30" t="n" s="5">
        <v>0</v>
      </c>
    </row>
    <row r="31" spans="1:4">
      <c r="A31" t="s" s="4">
        <v>854</v>
      </c>
      <c r="B31" t="n" s="5">
        <v>0</v>
      </c>
    </row>
    <row r="32" spans="1:4">
      <c r="A32" t="s" s="4">
        <v>856</v>
      </c>
      <c r="B32" t="n" s="5">
        <v>17794</v>
      </c>
    </row>
    <row r="33" spans="1:4">
      <c r="A33" t="s" s="3">
        <v>857</v>
      </c>
    </row>
    <row r="34" spans="1:4">
      <c r="A34" t="n" s="5">
        <v>2016</v>
      </c>
      <c r="B34" t="n" s="5">
        <v>31486</v>
      </c>
    </row>
    <row r="35" spans="1:4">
      <c r="A35" t="n" s="5">
        <v>2017</v>
      </c>
      <c r="B35" t="n" s="5">
        <v>11160</v>
      </c>
    </row>
    <row r="36" spans="1:4">
      <c r="A36" t="n" s="5">
        <v>2018</v>
      </c>
      <c r="B36" t="n" s="5">
        <v>0</v>
      </c>
    </row>
    <row r="37" spans="1:4">
      <c r="A37" t="n" s="5">
        <v>2019</v>
      </c>
      <c r="B37" t="n" s="5">
        <v>0</v>
      </c>
    </row>
    <row r="38" spans="1:4">
      <c r="A38" t="n" s="5">
        <v>2020</v>
      </c>
      <c r="B38" t="n" s="5">
        <v>0</v>
      </c>
    </row>
    <row r="39" spans="1:4">
      <c r="A39" t="s" s="4">
        <v>854</v>
      </c>
      <c r="B39" t="n" s="5">
        <v>0</v>
      </c>
    </row>
    <row r="40" spans="1:4">
      <c r="A40" t="s" s="4">
        <v>858</v>
      </c>
      <c r="B40" t="n" s="5">
        <v>42646</v>
      </c>
    </row>
    <row r="41" spans="1:4">
      <c r="A41" t="s" s="3">
        <v>859</v>
      </c>
    </row>
    <row r="42" spans="1:4">
      <c r="A42" t="n" s="5">
        <v>2016</v>
      </c>
      <c r="B42" t="n" s="5">
        <v>2247</v>
      </c>
    </row>
    <row r="43" spans="1:4">
      <c r="A43" t="n" s="5">
        <v>2017</v>
      </c>
      <c r="B43" t="n" s="5">
        <v>1473</v>
      </c>
    </row>
    <row r="44" spans="1:4">
      <c r="A44" t="n" s="5">
        <v>2018</v>
      </c>
      <c r="B44" t="n" s="5">
        <v>575</v>
      </c>
    </row>
    <row r="45" spans="1:4">
      <c r="A45" t="n" s="5">
        <v>2019</v>
      </c>
      <c r="B45" t="n" s="5">
        <v>528</v>
      </c>
    </row>
    <row r="46" spans="1:4">
      <c r="A46" t="n" s="5">
        <v>2020</v>
      </c>
      <c r="B46" t="n" s="5">
        <v>524</v>
      </c>
    </row>
    <row r="47" spans="1:4">
      <c r="A47" t="s" s="4">
        <v>854</v>
      </c>
      <c r="B47" t="n" s="5">
        <v>3125</v>
      </c>
    </row>
    <row r="48" spans="1:4">
      <c r="A48" t="s" s="4">
        <v>131</v>
      </c>
      <c r="B48" t="n" s="5">
        <v>8472</v>
      </c>
    </row>
    <row r="49" spans="1:4">
      <c r="A49" t="s" s="3">
        <v>860</v>
      </c>
    </row>
    <row r="50" spans="1:4">
      <c r="A50" t="n" s="5">
        <v>2016</v>
      </c>
      <c r="B50" t="n" s="5">
        <v>2627</v>
      </c>
    </row>
    <row r="51" spans="1:4">
      <c r="A51" t="n" s="5">
        <v>2017</v>
      </c>
      <c r="B51" t="n" s="5">
        <v>2389</v>
      </c>
    </row>
    <row r="52" spans="1:4">
      <c r="A52" t="n" s="5">
        <v>2018</v>
      </c>
      <c r="B52" t="n" s="5">
        <v>408</v>
      </c>
    </row>
    <row r="53" spans="1:4">
      <c r="A53" t="n" s="5">
        <v>2019</v>
      </c>
      <c r="B53" t="n" s="5">
        <v>497</v>
      </c>
    </row>
    <row r="54" spans="1:4">
      <c r="A54" t="n" s="5">
        <v>2020</v>
      </c>
      <c r="B54" t="n" s="5">
        <v>435</v>
      </c>
    </row>
    <row r="55" spans="1:4">
      <c r="A55" t="s" s="4">
        <v>854</v>
      </c>
      <c r="B55" t="n" s="5">
        <v>837</v>
      </c>
    </row>
    <row r="56" spans="1:4">
      <c r="A56" t="s" s="4">
        <v>131</v>
      </c>
      <c r="B56" t="n" s="5">
        <v>7193</v>
      </c>
    </row>
    <row r="57" spans="1:4">
      <c r="A57" t="s" s="4">
        <v>861</v>
      </c>
    </row>
    <row r="58" spans="1:4">
      <c r="A58" t="s" s="3">
        <v>862</v>
      </c>
    </row>
    <row r="59" spans="1:4">
      <c r="A59" t="s" s="4">
        <v>863</v>
      </c>
      <c r="B59" t="n" s="5">
        <v>4559</v>
      </c>
    </row>
    <row r="60" spans="1:4">
      <c r="A60" t="s" s="4">
        <v>864</v>
      </c>
    </row>
    <row r="61" spans="1:4">
      <c r="A61" t="s" s="3">
        <v>862</v>
      </c>
    </row>
    <row r="62" spans="1:4">
      <c r="A62" t="s" s="4">
        <v>863</v>
      </c>
      <c r="B62" t="n" s="7">
        <v>16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P2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t="s" s="1">
        <v>865</v>
      </c>
      <c r="B1" t="s" s="2">
        <v>866</v>
      </c>
      <c r="C1" t="s" s="2">
        <v>419</v>
      </c>
      <c r="K1" t="s" s="2">
        <v>1</v>
      </c>
    </row>
    <row r="2" spans="1:16">
      <c r="B2" t="s" s="2">
        <v>390</v>
      </c>
      <c r="C2" t="s" s="2">
        <v>2</v>
      </c>
      <c r="D2" t="s" s="2">
        <v>867</v>
      </c>
      <c r="E2" t="s" s="2">
        <v>4</v>
      </c>
      <c r="F2" t="s" s="2">
        <v>868</v>
      </c>
      <c r="G2" t="s" s="2">
        <v>30</v>
      </c>
      <c r="H2" t="s" s="2">
        <v>869</v>
      </c>
      <c r="I2" t="s" s="2">
        <v>870</v>
      </c>
      <c r="J2" t="s" s="2">
        <v>871</v>
      </c>
      <c r="K2" t="s" s="2">
        <v>2</v>
      </c>
      <c r="L2" t="s" s="2">
        <v>30</v>
      </c>
      <c r="M2" t="s" s="2">
        <v>872</v>
      </c>
      <c r="N2" t="s" s="2">
        <v>873</v>
      </c>
      <c r="O2" t="s" s="2">
        <v>874</v>
      </c>
      <c r="P2" t="s" s="2">
        <v>875</v>
      </c>
    </row>
    <row r="3" spans="1:16">
      <c r="A3" t="s" s="3">
        <v>876</v>
      </c>
    </row>
    <row r="4" spans="1:16">
      <c r="A4" t="s" s="4">
        <v>877</v>
      </c>
      <c r="C4" t="n" s="5">
        <v>1000000</v>
      </c>
      <c r="K4" t="n" s="5">
        <v>1000000</v>
      </c>
    </row>
    <row r="5" spans="1:16">
      <c r="A5" t="s" s="3">
        <v>878</v>
      </c>
    </row>
    <row r="6" spans="1:16">
      <c r="A6" t="s" s="4">
        <v>879</v>
      </c>
      <c r="K6" t="n" s="5">
        <v>13066</v>
      </c>
      <c r="L6" t="n" s="5">
        <v>1591566</v>
      </c>
    </row>
    <row r="7" spans="1:16">
      <c r="A7" t="s" s="4">
        <v>880</v>
      </c>
      <c r="K7" t="n" s="7">
        <v>242</v>
      </c>
      <c r="L7" t="n" s="7">
        <v>28962</v>
      </c>
    </row>
    <row r="8" spans="1:16">
      <c r="A8" t="s" s="3">
        <v>881</v>
      </c>
    </row>
    <row r="9" spans="1:16">
      <c r="A9" t="s" s="4">
        <v>882</v>
      </c>
      <c r="C9" t="s" s="4">
        <v>883</v>
      </c>
      <c r="D9" t="s" s="4">
        <v>884</v>
      </c>
    </row>
    <row r="10" spans="1:16">
      <c r="A10" t="s" s="4">
        <v>885</v>
      </c>
      <c r="C10" t="n" s="9">
        <v>0.08</v>
      </c>
      <c r="D10" t="n" s="9">
        <v>0.08</v>
      </c>
      <c r="E10" t="n" s="12">
        <v>0.075</v>
      </c>
      <c r="F10" t="n" s="12">
        <v>0.075</v>
      </c>
      <c r="G10" t="n" s="12">
        <v>0.075</v>
      </c>
      <c r="H10" t="n" s="12">
        <v>0.075</v>
      </c>
      <c r="I10" t="n" s="13">
        <v>0.06875000000000001</v>
      </c>
      <c r="J10" t="n" s="13">
        <v>0.06875000000000001</v>
      </c>
      <c r="K10" t="n" s="9">
        <v>0.08</v>
      </c>
      <c r="L10" t="n" s="12">
        <v>0.075</v>
      </c>
      <c r="M10" t="n" s="9">
        <v>0.32</v>
      </c>
      <c r="N10" t="n" s="9">
        <v>0.32</v>
      </c>
      <c r="P10" t="n" s="12">
        <v>0.3</v>
      </c>
    </row>
    <row r="11" spans="1:16">
      <c r="A11" t="s" s="4">
        <v>886</v>
      </c>
      <c r="C11" t="n" s="7">
        <v>5900</v>
      </c>
      <c r="D11" t="n" s="7">
        <v>5900</v>
      </c>
      <c r="E11" t="n" s="7">
        <v>5531</v>
      </c>
      <c r="F11" t="n" s="7">
        <v>5532</v>
      </c>
      <c r="G11" t="n" s="7">
        <v>5541</v>
      </c>
      <c r="H11" t="n" s="7">
        <v>5559</v>
      </c>
      <c r="I11" t="n" s="7">
        <v>5178</v>
      </c>
      <c r="J11" t="n" s="7">
        <v>5178</v>
      </c>
    </row>
    <row r="12" spans="1:16">
      <c r="A12" t="s" s="4">
        <v>887</v>
      </c>
      <c r="C12" t="s" s="4">
        <v>888</v>
      </c>
      <c r="D12" t="s" s="4">
        <v>889</v>
      </c>
      <c r="E12" t="s" s="4">
        <v>890</v>
      </c>
      <c r="F12" t="s" s="4">
        <v>891</v>
      </c>
      <c r="G12" t="s" s="4">
        <v>892</v>
      </c>
      <c r="H12" t="s" s="4">
        <v>893</v>
      </c>
      <c r="I12" t="s" s="4">
        <v>894</v>
      </c>
      <c r="J12" t="s" s="4">
        <v>895</v>
      </c>
    </row>
    <row r="13" spans="1:16">
      <c r="A13" t="s" s="4">
        <v>896</v>
      </c>
      <c r="C13" t="s" s="4">
        <v>897</v>
      </c>
      <c r="D13" t="s" s="4">
        <v>898</v>
      </c>
      <c r="E13" t="s" s="4">
        <v>899</v>
      </c>
      <c r="F13" t="s" s="4">
        <v>900</v>
      </c>
      <c r="G13" t="s" s="4">
        <v>901</v>
      </c>
      <c r="H13" t="s" s="4">
        <v>902</v>
      </c>
      <c r="I13" t="s" s="4">
        <v>903</v>
      </c>
      <c r="J13" t="s" s="4">
        <v>904</v>
      </c>
    </row>
    <row r="14" spans="1:16">
      <c r="A14" t="s" s="4">
        <v>905</v>
      </c>
    </row>
    <row r="15" spans="1:16">
      <c r="A15" t="s" s="3">
        <v>878</v>
      </c>
    </row>
    <row r="16" spans="1:16">
      <c r="A16" t="s" s="4">
        <v>906</v>
      </c>
      <c r="E16" t="n" s="7">
        <v>75000</v>
      </c>
      <c r="O16" t="n" s="7">
        <v>45800</v>
      </c>
    </row>
    <row r="17" spans="1:16">
      <c r="A17" t="s" s="4">
        <v>526</v>
      </c>
    </row>
    <row r="18" spans="1:16">
      <c r="A18" t="s" s="3">
        <v>907</v>
      </c>
    </row>
    <row r="19" spans="1:16">
      <c r="A19" t="s" s="4">
        <v>908</v>
      </c>
      <c r="B19" t="s" s="4">
        <v>408</v>
      </c>
      <c r="K19" t="s" s="4">
        <v>405</v>
      </c>
    </row>
    <row r="20" spans="1:16">
      <c r="A20" t="s" s="3">
        <v>909</v>
      </c>
    </row>
    <row r="21" spans="1:16">
      <c r="A21" t="s" s="4">
        <v>910</v>
      </c>
      <c r="B21" t="n" s="7">
        <v>2330</v>
      </c>
    </row>
  </sheetData>
  <mergeCells count="3">
    <mergeCell ref="A1:A2"/>
    <mergeCell ref="C1:J1"/>
    <mergeCell ref="K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P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t="s" s="1">
        <v>911</v>
      </c>
      <c r="B1" t="s" s="2">
        <v>419</v>
      </c>
      <c r="N1" t="s" s="2">
        <v>1</v>
      </c>
    </row>
    <row r="2" spans="1:16">
      <c r="B2" t="s" s="2">
        <v>2</v>
      </c>
      <c r="C2" t="s" s="2">
        <v>867</v>
      </c>
      <c r="D2" t="s" s="2">
        <v>4</v>
      </c>
      <c r="E2" t="s" s="2">
        <v>868</v>
      </c>
      <c r="F2" t="s" s="2">
        <v>30</v>
      </c>
      <c r="G2" t="s" s="2">
        <v>869</v>
      </c>
      <c r="H2" t="s" s="2">
        <v>870</v>
      </c>
      <c r="I2" t="s" s="2">
        <v>871</v>
      </c>
      <c r="J2" t="s" s="2">
        <v>79</v>
      </c>
      <c r="K2" t="s" s="2">
        <v>912</v>
      </c>
      <c r="L2" t="s" s="2">
        <v>913</v>
      </c>
      <c r="M2" t="s" s="2">
        <v>914</v>
      </c>
      <c r="N2" t="s" s="2">
        <v>2</v>
      </c>
      <c r="O2" t="s" s="2">
        <v>30</v>
      </c>
      <c r="P2" t="s" s="2">
        <v>79</v>
      </c>
    </row>
    <row r="3" spans="1:16">
      <c r="A3" t="s" s="3">
        <v>915</v>
      </c>
    </row>
    <row r="4" spans="1:16">
      <c r="A4" t="s" s="4">
        <v>102</v>
      </c>
      <c r="B4" t="n" s="7">
        <v>1922</v>
      </c>
      <c r="C4" t="n" s="7">
        <v>7723</v>
      </c>
      <c r="D4" t="n" s="7">
        <v>9973</v>
      </c>
      <c r="E4" t="n" s="7">
        <v>11702</v>
      </c>
      <c r="F4" t="n" s="7">
        <v>6226</v>
      </c>
      <c r="G4" t="n" s="7">
        <v>1561</v>
      </c>
      <c r="H4" t="n" s="7">
        <v>20768</v>
      </c>
      <c r="I4" t="n" s="7">
        <v>-6852</v>
      </c>
      <c r="J4" t="n" s="7">
        <v>9744</v>
      </c>
      <c r="K4" t="n" s="7">
        <v>-40135</v>
      </c>
      <c r="L4" t="n" s="7">
        <v>15068</v>
      </c>
      <c r="M4" t="n" s="7">
        <v>-5705</v>
      </c>
      <c r="N4" t="n" s="7">
        <v>31320</v>
      </c>
      <c r="O4" t="n" s="7">
        <v>21703</v>
      </c>
      <c r="P4" t="n" s="7">
        <v>-21028</v>
      </c>
    </row>
    <row r="5" spans="1:16">
      <c r="A5" t="s" s="3">
        <v>916</v>
      </c>
    </row>
    <row r="6" spans="1:16">
      <c r="A6" t="s" s="4">
        <v>917</v>
      </c>
      <c r="N6" t="n" s="5">
        <v>73751000</v>
      </c>
      <c r="O6" t="n" s="5">
        <v>74674000</v>
      </c>
      <c r="P6" t="n" s="5">
        <v>75207000</v>
      </c>
    </row>
    <row r="7" spans="1:16">
      <c r="A7" t="s" s="4">
        <v>918</v>
      </c>
      <c r="B7" t="n" s="9">
        <v>0.03</v>
      </c>
      <c r="C7" t="n" s="9">
        <v>0.1</v>
      </c>
      <c r="D7" t="n" s="9">
        <v>0.14</v>
      </c>
      <c r="E7" t="n" s="9">
        <v>0.16</v>
      </c>
      <c r="F7" t="n" s="9">
        <v>0.08</v>
      </c>
      <c r="G7" t="n" s="9">
        <v>0.02</v>
      </c>
      <c r="H7" t="n" s="9">
        <v>0.28</v>
      </c>
      <c r="I7" t="n" s="9">
        <v>-0.09</v>
      </c>
      <c r="J7" t="n" s="9">
        <v>0.13</v>
      </c>
      <c r="K7" t="n" s="9">
        <v>-0.53</v>
      </c>
      <c r="L7" t="n" s="9">
        <v>0.2</v>
      </c>
      <c r="M7" t="n" s="9">
        <v>-0.08</v>
      </c>
      <c r="N7" t="n" s="9">
        <v>0.42</v>
      </c>
      <c r="O7" t="n" s="9">
        <v>0.29</v>
      </c>
      <c r="P7" t="n" s="9">
        <v>-0.28</v>
      </c>
    </row>
    <row r="8" spans="1:16">
      <c r="A8" t="s" s="3">
        <v>919</v>
      </c>
    </row>
    <row r="9" spans="1:16">
      <c r="A9" t="s" s="4">
        <v>102</v>
      </c>
      <c r="B9" t="n" s="7">
        <v>1922</v>
      </c>
      <c r="C9" t="n" s="7">
        <v>7723</v>
      </c>
      <c r="D9" t="n" s="7">
        <v>9973</v>
      </c>
      <c r="E9" t="n" s="7">
        <v>11702</v>
      </c>
      <c r="F9" t="n" s="7">
        <v>6226</v>
      </c>
      <c r="G9" t="n" s="7">
        <v>1561</v>
      </c>
      <c r="H9" t="n" s="7">
        <v>20768</v>
      </c>
      <c r="I9" t="n" s="7">
        <v>-6852</v>
      </c>
      <c r="J9" t="n" s="7">
        <v>9744</v>
      </c>
      <c r="K9" t="n" s="7">
        <v>-40135</v>
      </c>
      <c r="L9" t="n" s="7">
        <v>15068</v>
      </c>
      <c r="M9" t="n" s="7">
        <v>-5705</v>
      </c>
      <c r="N9" t="n" s="7">
        <v>31320</v>
      </c>
      <c r="O9" t="n" s="7">
        <v>21703</v>
      </c>
      <c r="P9" t="n" s="7">
        <v>-21028</v>
      </c>
    </row>
    <row r="10" spans="1:16">
      <c r="A10" t="s" s="3">
        <v>920</v>
      </c>
    </row>
    <row r="11" spans="1:16">
      <c r="A11" t="s" s="4">
        <v>917</v>
      </c>
      <c r="N11" t="n" s="5">
        <v>73751000</v>
      </c>
      <c r="O11" t="n" s="5">
        <v>74674000</v>
      </c>
      <c r="P11" t="n" s="5">
        <v>75207000</v>
      </c>
    </row>
    <row r="12" spans="1:16">
      <c r="A12" t="s" s="4">
        <v>921</v>
      </c>
      <c r="N12" t="n" s="5">
        <v>141066</v>
      </c>
      <c r="O12" t="n" s="5">
        <v>118551</v>
      </c>
      <c r="P12" t="n" s="5">
        <v>0</v>
      </c>
    </row>
    <row r="13" spans="1:16">
      <c r="A13" t="s" s="4">
        <v>922</v>
      </c>
      <c r="N13" t="n" s="5">
        <v>73892000</v>
      </c>
      <c r="O13" t="n" s="5">
        <v>74793000</v>
      </c>
      <c r="P13" t="n" s="5">
        <v>75207000</v>
      </c>
    </row>
    <row r="14" spans="1:16">
      <c r="A14" t="s" s="4">
        <v>923</v>
      </c>
      <c r="B14" t="n" s="9">
        <v>0.03</v>
      </c>
      <c r="C14" t="n" s="9">
        <v>0.1</v>
      </c>
      <c r="D14" t="n" s="9">
        <v>0.13</v>
      </c>
      <c r="E14" t="n" s="9">
        <v>0.16</v>
      </c>
      <c r="F14" t="n" s="9">
        <v>0.08</v>
      </c>
      <c r="G14" t="n" s="9">
        <v>0.02</v>
      </c>
      <c r="H14" t="n" s="9">
        <v>0.28</v>
      </c>
      <c r="I14" t="n" s="9">
        <v>-0.09</v>
      </c>
      <c r="J14" t="n" s="9">
        <v>0.13</v>
      </c>
      <c r="K14" t="n" s="9">
        <v>-0.53</v>
      </c>
      <c r="L14" t="n" s="9">
        <v>0.2</v>
      </c>
      <c r="M14" t="n" s="9">
        <v>-0.08</v>
      </c>
      <c r="N14" t="n" s="9">
        <v>0.42</v>
      </c>
      <c r="O14" t="n" s="9">
        <v>0.29</v>
      </c>
      <c r="P14" t="n" s="9">
        <v>-0.28</v>
      </c>
    </row>
    <row r="15" spans="1:16">
      <c r="A15" t="s" s="4">
        <v>924</v>
      </c>
    </row>
    <row r="16" spans="1:16">
      <c r="A16" t="s" s="3">
        <v>925</v>
      </c>
    </row>
    <row r="17" spans="1:16">
      <c r="A17" t="s" s="4">
        <v>926</v>
      </c>
      <c r="N17" t="n" s="5">
        <v>103630</v>
      </c>
      <c r="O17" t="n" s="5">
        <v>172500</v>
      </c>
      <c r="P17" t="n" s="5">
        <v>367554</v>
      </c>
    </row>
  </sheetData>
  <mergeCells count="3">
    <mergeCell ref="A1:A2"/>
    <mergeCell ref="B1:M1"/>
    <mergeCell ref="N1:P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1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25"/>
  </cols>
  <sheetData>
    <row r="1" spans="1:4">
      <c r="A1" t="s" s="1">
        <v>927</v>
      </c>
      <c r="B1" t="s" s="2">
        <v>1</v>
      </c>
    </row>
    <row r="2" spans="1:4">
      <c r="B2" t="s" s="2">
        <v>2</v>
      </c>
      <c r="C2" t="s" s="2">
        <v>30</v>
      </c>
      <c r="D2" t="s" s="2">
        <v>79</v>
      </c>
    </row>
    <row r="3" spans="1:4">
      <c r="A3" t="s" s="3">
        <v>928</v>
      </c>
    </row>
    <row r="4" spans="1:4">
      <c r="A4" t="s" s="4">
        <v>929</v>
      </c>
      <c r="B4" t="n" s="5">
        <v>1000000</v>
      </c>
    </row>
    <row r="5" spans="1:4">
      <c r="A5" t="s" s="4">
        <v>930</v>
      </c>
      <c r="B5" t="n" s="5">
        <v>6000000</v>
      </c>
    </row>
    <row r="6" spans="1:4">
      <c r="A6" t="s" s="4">
        <v>931</v>
      </c>
      <c r="B6" t="n" s="5">
        <v>2450521</v>
      </c>
    </row>
    <row r="7" spans="1:4">
      <c r="A7" t="s" s="3">
        <v>932</v>
      </c>
    </row>
    <row r="8" spans="1:4">
      <c r="A8" t="s" s="4">
        <v>933</v>
      </c>
      <c r="B8" t="n" s="5">
        <v>1714996</v>
      </c>
      <c r="C8" t="n" s="5">
        <v>3795252</v>
      </c>
      <c r="D8" t="n" s="5">
        <v>4365397</v>
      </c>
    </row>
    <row r="9" spans="1:4">
      <c r="A9" t="s" s="4">
        <v>934</v>
      </c>
      <c r="B9" t="n" s="5">
        <v>31130</v>
      </c>
      <c r="C9" t="n" s="5">
        <v>439211</v>
      </c>
      <c r="D9" t="n" s="5">
        <v>13188</v>
      </c>
    </row>
    <row r="10" spans="1:4">
      <c r="A10" t="s" s="4">
        <v>935</v>
      </c>
      <c r="C10" t="n" s="5">
        <v>-2447500</v>
      </c>
    </row>
    <row r="11" spans="1:4">
      <c r="A11" t="s" s="4">
        <v>936</v>
      </c>
      <c r="B11" t="n" s="5">
        <v>-56990</v>
      </c>
      <c r="C11" t="n" s="5">
        <v>-45521</v>
      </c>
      <c r="D11" t="n" s="5">
        <v>-583333</v>
      </c>
    </row>
    <row r="12" spans="1:4">
      <c r="A12" t="s" s="4">
        <v>937</v>
      </c>
      <c r="B12" t="n" s="5">
        <v>-100000</v>
      </c>
      <c r="C12" t="n" s="5">
        <v>-26446</v>
      </c>
      <c r="D12" t="n" s="5">
        <v>0</v>
      </c>
    </row>
    <row r="13" spans="1:4">
      <c r="A13" t="s" s="4">
        <v>938</v>
      </c>
      <c r="B13" t="n" s="5">
        <v>1589136</v>
      </c>
      <c r="C13" t="n" s="5">
        <v>1714996</v>
      </c>
      <c r="D13" t="n" s="5">
        <v>3795252</v>
      </c>
    </row>
    <row r="14" spans="1:4">
      <c r="A14" t="s" s="4">
        <v>939</v>
      </c>
      <c r="B14" t="n" s="5">
        <v>1307745</v>
      </c>
    </row>
    <row r="15" spans="1:4">
      <c r="A15" t="s" s="3">
        <v>940</v>
      </c>
    </row>
    <row r="16" spans="1:4">
      <c r="A16" t="s" s="4">
        <v>941</v>
      </c>
      <c r="B16" t="n" s="9">
        <v>17.05</v>
      </c>
      <c r="C16" t="n" s="9">
        <v>8.74</v>
      </c>
      <c r="D16" t="n" s="9">
        <v>8.1</v>
      </c>
    </row>
    <row r="17" spans="1:4">
      <c r="A17" t="s" s="4">
        <v>942</v>
      </c>
      <c r="B17" t="n" s="10">
        <v>17.46</v>
      </c>
      <c r="C17" t="n" s="10">
        <v>15.82</v>
      </c>
      <c r="D17" t="n" s="10">
        <v>13.43</v>
      </c>
    </row>
    <row r="18" spans="1:4">
      <c r="A18" t="s" s="4">
        <v>943</v>
      </c>
      <c r="C18" t="n" s="10">
        <v>4.06</v>
      </c>
    </row>
    <row r="19" spans="1:4">
      <c r="A19" t="s" s="4">
        <v>944</v>
      </c>
      <c r="B19" t="n" s="10">
        <v>11.92</v>
      </c>
      <c r="C19" t="n" s="10">
        <v>9.1</v>
      </c>
      <c r="D19" t="n" s="10">
        <v>4.03</v>
      </c>
    </row>
    <row r="20" spans="1:4">
      <c r="A20" t="s" s="4">
        <v>945</v>
      </c>
      <c r="B20" t="n" s="10">
        <v>19.87</v>
      </c>
      <c r="C20" t="n" s="10">
        <v>19.94</v>
      </c>
      <c r="D20" t="n" s="5">
        <v>0</v>
      </c>
    </row>
    <row r="21" spans="1:4">
      <c r="A21" t="s" s="4">
        <v>946</v>
      </c>
      <c r="B21" t="n" s="10">
        <v>17.06</v>
      </c>
      <c r="C21" t="n" s="9">
        <v>17.05</v>
      </c>
      <c r="D21" t="n" s="9">
        <v>8.74</v>
      </c>
    </row>
    <row r="22" spans="1:4">
      <c r="A22" t="s" s="4">
        <v>947</v>
      </c>
      <c r="B22" t="n" s="9">
        <v>17.36</v>
      </c>
    </row>
    <row r="23" spans="1:4">
      <c r="A23" t="s" s="3">
        <v>948</v>
      </c>
    </row>
    <row r="24" spans="1:4">
      <c r="A24" t="s" s="14">
        <v>949</v>
      </c>
      <c r="B24" t="s" s="4">
        <v>950</v>
      </c>
    </row>
    <row r="25" spans="1:4">
      <c r="A25" t="s" s="14">
        <v>951</v>
      </c>
      <c r="B25" t="s" s="4">
        <v>952</v>
      </c>
    </row>
    <row r="26" spans="1:4">
      <c r="A26" t="s" s="3">
        <v>953</v>
      </c>
    </row>
    <row r="27" spans="1:4">
      <c r="A27" t="s" s="4">
        <v>954</v>
      </c>
      <c r="B27" t="n" s="7">
        <v>3012</v>
      </c>
    </row>
    <row r="28" spans="1:4">
      <c r="A28" t="s" s="4">
        <v>955</v>
      </c>
      <c r="B28" t="n" s="7">
        <v>2241</v>
      </c>
    </row>
    <row r="29" spans="1:4">
      <c r="A29" t="s" s="3">
        <v>956</v>
      </c>
    </row>
    <row r="30" spans="1:4">
      <c r="A30" t="s" s="4">
        <v>957</v>
      </c>
      <c r="B30" t="n" s="5">
        <v>387247</v>
      </c>
    </row>
    <row r="31" spans="1:4">
      <c r="A31" t="s" s="4">
        <v>958</v>
      </c>
      <c r="B31" t="n" s="5">
        <v>1307745</v>
      </c>
    </row>
    <row r="32" spans="1:4">
      <c r="A32" t="s" s="4">
        <v>959</v>
      </c>
      <c r="B32" t="n" s="5">
        <v>281391</v>
      </c>
    </row>
    <row r="33" spans="1:4">
      <c r="A33" t="s" s="3">
        <v>960</v>
      </c>
    </row>
    <row r="34" spans="1:4">
      <c r="A34" t="s" s="4">
        <v>961</v>
      </c>
      <c r="B34" t="n" s="7">
        <v>4851</v>
      </c>
      <c r="C34" t="n" s="7">
        <v>12552</v>
      </c>
    </row>
    <row r="35" spans="1:4">
      <c r="A35" t="s" s="3">
        <v>962</v>
      </c>
    </row>
    <row r="36" spans="1:4">
      <c r="A36" t="s" s="4">
        <v>963</v>
      </c>
      <c r="B36" t="n" s="7">
        <v>206</v>
      </c>
    </row>
    <row r="37" spans="1:4">
      <c r="A37" t="s" s="4">
        <v>964</v>
      </c>
      <c r="B37" t="s" s="4">
        <v>965</v>
      </c>
    </row>
    <row r="38" spans="1:4">
      <c r="A38" t="s" s="4">
        <v>966</v>
      </c>
    </row>
    <row r="39" spans="1:4">
      <c r="A39" t="s" s="3">
        <v>956</v>
      </c>
    </row>
    <row r="40" spans="1:4">
      <c r="A40" t="s" s="4">
        <v>967</v>
      </c>
      <c r="B40" t="n" s="7">
        <v>2648</v>
      </c>
      <c r="C40" t="n" s="5">
        <v>13552</v>
      </c>
      <c r="D40" t="n" s="7">
        <v>15333</v>
      </c>
    </row>
    <row r="41" spans="1:4">
      <c r="A41" t="s" s="4">
        <v>968</v>
      </c>
      <c r="B41" t="n" s="7">
        <v>1589</v>
      </c>
      <c r="C41" t="n" s="7">
        <v>8131</v>
      </c>
      <c r="D41" t="n" s="7">
        <v>9200</v>
      </c>
    </row>
    <row r="42" spans="1:4">
      <c r="A42" t="s" s="4">
        <v>969</v>
      </c>
    </row>
    <row r="43" spans="1:4">
      <c r="A43" t="s" s="3">
        <v>956</v>
      </c>
    </row>
    <row r="44" spans="1:4">
      <c r="A44" t="s" s="4">
        <v>970</v>
      </c>
      <c r="B44" t="s" s="4">
        <v>971</v>
      </c>
      <c r="C44" t="s" s="4">
        <v>972</v>
      </c>
      <c r="D44" t="s" s="4">
        <v>973</v>
      </c>
    </row>
    <row r="45" spans="1:4">
      <c r="A45" t="s" s="4">
        <v>974</v>
      </c>
      <c r="B45" t="s" s="4">
        <v>975</v>
      </c>
      <c r="C45" t="s" s="4">
        <v>976</v>
      </c>
    </row>
    <row r="46" spans="1:4">
      <c r="A46" t="s" s="4">
        <v>977</v>
      </c>
      <c r="B46" t="s" s="4">
        <v>978</v>
      </c>
      <c r="C46" t="s" s="4">
        <v>979</v>
      </c>
      <c r="D46" t="s" s="4">
        <v>980</v>
      </c>
    </row>
    <row r="47" spans="1:4">
      <c r="A47" t="s" s="4">
        <v>981</v>
      </c>
      <c r="C47" t="s" s="4">
        <v>982</v>
      </c>
      <c r="D47" t="s" s="4">
        <v>983</v>
      </c>
    </row>
    <row r="48" spans="1:4">
      <c r="A48" t="s" s="4">
        <v>905</v>
      </c>
    </row>
    <row r="49" spans="1:4">
      <c r="A49" t="s" s="3">
        <v>956</v>
      </c>
    </row>
    <row r="50" spans="1:4">
      <c r="A50" t="s" s="4">
        <v>970</v>
      </c>
      <c r="B50" t="s" s="4">
        <v>984</v>
      </c>
      <c r="C50" t="s" s="4">
        <v>985</v>
      </c>
      <c r="D50" t="s" s="4">
        <v>986</v>
      </c>
    </row>
    <row r="51" spans="1:4">
      <c r="A51" t="s" s="4">
        <v>974</v>
      </c>
      <c r="B51" t="s" s="4">
        <v>987</v>
      </c>
      <c r="C51" t="s" s="4">
        <v>988</v>
      </c>
      <c r="D51" t="s" s="4">
        <v>989</v>
      </c>
    </row>
    <row r="52" spans="1:4">
      <c r="A52" t="s" s="4">
        <v>977</v>
      </c>
      <c r="B52" t="s" s="4">
        <v>990</v>
      </c>
      <c r="C52" t="s" s="4">
        <v>991</v>
      </c>
      <c r="D52" t="s" s="4">
        <v>992</v>
      </c>
    </row>
    <row r="53" spans="1:4">
      <c r="A53" t="s" s="4">
        <v>981</v>
      </c>
      <c r="B53" t="s" s="4">
        <v>448</v>
      </c>
      <c r="C53" t="s" s="4">
        <v>448</v>
      </c>
      <c r="D53" t="s" s="4">
        <v>993</v>
      </c>
    </row>
    <row r="54" spans="1:4">
      <c r="A54" t="s" s="4">
        <v>994</v>
      </c>
    </row>
    <row r="55" spans="1:4">
      <c r="A55" t="s" s="3">
        <v>928</v>
      </c>
    </row>
    <row r="56" spans="1:4">
      <c r="A56" t="s" s="4">
        <v>995</v>
      </c>
      <c r="B56" t="s" s="4">
        <v>448</v>
      </c>
    </row>
    <row r="57" spans="1:4">
      <c r="A57" t="s" s="4">
        <v>996</v>
      </c>
      <c r="B57" t="s" s="4">
        <v>452</v>
      </c>
    </row>
    <row r="58" spans="1:4">
      <c r="A58" t="s" s="4">
        <v>997</v>
      </c>
      <c r="B58" t="n" s="9">
        <v>5.63</v>
      </c>
      <c r="C58" t="n" s="9">
        <v>5.27</v>
      </c>
      <c r="D58" t="n" s="9">
        <v>4.55</v>
      </c>
    </row>
    <row r="59" spans="1:4">
      <c r="A59" t="s" s="4">
        <v>998</v>
      </c>
      <c r="B59" t="n" s="7">
        <v>457</v>
      </c>
      <c r="C59" t="n" s="7">
        <v>507</v>
      </c>
      <c r="D59" t="n" s="7">
        <v>6061</v>
      </c>
    </row>
    <row r="60" spans="1:4">
      <c r="A60" t="s" s="3">
        <v>960</v>
      </c>
    </row>
    <row r="61" spans="1:4">
      <c r="A61" t="s" s="4">
        <v>999</v>
      </c>
      <c r="B61" t="s" s="4">
        <v>982</v>
      </c>
    </row>
    <row r="62" spans="1:4">
      <c r="A62" t="s" s="3">
        <v>962</v>
      </c>
    </row>
    <row r="63" spans="1:4">
      <c r="A63" t="s" s="4">
        <v>963</v>
      </c>
      <c r="B63" t="n" s="7">
        <v>578</v>
      </c>
    </row>
    <row r="64" spans="1:4">
      <c r="A64" t="s" s="4">
        <v>964</v>
      </c>
      <c r="B64" t="s" s="4">
        <v>1000</v>
      </c>
    </row>
    <row r="65" spans="1:4">
      <c r="A65" t="s" s="4">
        <v>1001</v>
      </c>
    </row>
    <row r="66" spans="1:4">
      <c r="A66" t="s" s="3">
        <v>962</v>
      </c>
    </row>
    <row r="67" spans="1:4">
      <c r="A67" t="s" s="4">
        <v>963</v>
      </c>
      <c r="B67" t="n" s="7">
        <v>1080</v>
      </c>
    </row>
    <row r="68" spans="1:4">
      <c r="A68" t="s" s="4">
        <v>964</v>
      </c>
      <c r="B68" t="s" s="4">
        <v>1002</v>
      </c>
    </row>
    <row r="69" spans="1:4">
      <c r="A69" t="s" s="4">
        <v>1003</v>
      </c>
    </row>
    <row r="70" spans="1:4">
      <c r="A70" t="s" s="3">
        <v>928</v>
      </c>
    </row>
    <row r="71" spans="1:4">
      <c r="A71" t="s" s="4">
        <v>1004</v>
      </c>
      <c r="B71" t="n" s="7">
        <v>2982</v>
      </c>
      <c r="C71" t="n" s="7">
        <v>2186</v>
      </c>
      <c r="D71" t="n" s="7">
        <v>2275</v>
      </c>
    </row>
    <row r="72" spans="1:4">
      <c r="A72" t="s" s="4">
        <v>1005</v>
      </c>
    </row>
    <row r="73" spans="1:4">
      <c r="A73" t="s" s="3">
        <v>928</v>
      </c>
    </row>
    <row r="74" spans="1:4">
      <c r="A74" t="s" s="4">
        <v>1006</v>
      </c>
      <c r="B74" t="n" s="5">
        <v>168305</v>
      </c>
    </row>
    <row r="75" spans="1:4">
      <c r="A75" t="s" s="4">
        <v>1007</v>
      </c>
    </row>
    <row r="76" spans="1:4">
      <c r="A76" t="s" s="3">
        <v>928</v>
      </c>
    </row>
    <row r="77" spans="1:4">
      <c r="A77" t="s" s="4">
        <v>1006</v>
      </c>
      <c r="C77" t="n" s="5">
        <v>113086</v>
      </c>
    </row>
    <row r="78" spans="1:4">
      <c r="A78" t="s" s="4">
        <v>1008</v>
      </c>
    </row>
    <row r="79" spans="1:4">
      <c r="A79" t="s" s="3">
        <v>960</v>
      </c>
    </row>
    <row r="80" spans="1:4">
      <c r="A80" t="s" s="4">
        <v>999</v>
      </c>
      <c r="B80" t="s" s="4">
        <v>982</v>
      </c>
    </row>
    <row r="81" spans="1:4">
      <c r="A81" t="s" s="4">
        <v>1009</v>
      </c>
      <c r="B81" t="n" s="5">
        <v>137597</v>
      </c>
    </row>
    <row r="82" spans="1:4">
      <c r="A82" t="s" s="4">
        <v>1010</v>
      </c>
      <c r="B82" t="n" s="5">
        <v>452142</v>
      </c>
    </row>
    <row r="83" spans="1:4">
      <c r="A83" t="s" s="4">
        <v>1011</v>
      </c>
      <c r="B83" t="n" s="5">
        <v>348866</v>
      </c>
    </row>
    <row r="84" spans="1:4">
      <c r="A84" t="s" s="4">
        <v>961</v>
      </c>
      <c r="B84" t="n" s="7">
        <v>3047</v>
      </c>
    </row>
    <row r="85" spans="1:4">
      <c r="A85" t="s" s="4">
        <v>1012</v>
      </c>
    </row>
    <row r="86" spans="1:4">
      <c r="A86" t="s" s="3">
        <v>956</v>
      </c>
    </row>
    <row r="87" spans="1:4">
      <c r="A87" t="s" s="4">
        <v>967</v>
      </c>
      <c r="B87" t="n" s="5">
        <v>1025</v>
      </c>
      <c r="C87" t="n" s="7">
        <v>7298</v>
      </c>
    </row>
    <row r="88" spans="1:4">
      <c r="A88" t="s" s="4">
        <v>968</v>
      </c>
      <c r="B88" t="n" s="5">
        <v>615</v>
      </c>
      <c r="C88" t="n" s="5">
        <v>4378</v>
      </c>
    </row>
    <row r="89" spans="1:4">
      <c r="A89" t="s" s="4">
        <v>1013</v>
      </c>
    </row>
    <row r="90" spans="1:4">
      <c r="A90" t="s" s="3">
        <v>960</v>
      </c>
    </row>
    <row r="91" spans="1:4">
      <c r="A91" t="s" s="4">
        <v>961</v>
      </c>
      <c r="B91" t="n" s="5">
        <v>2162</v>
      </c>
    </row>
    <row r="92" spans="1:4">
      <c r="A92" t="s" s="4">
        <v>1014</v>
      </c>
    </row>
    <row r="93" spans="1:4">
      <c r="A93" t="s" s="3">
        <v>960</v>
      </c>
    </row>
    <row r="94" spans="1:4">
      <c r="A94" t="s" s="4">
        <v>961</v>
      </c>
      <c r="B94" t="n" s="7">
        <v>885</v>
      </c>
    </row>
    <row r="95" spans="1:4">
      <c r="A95" t="s" s="4">
        <v>1015</v>
      </c>
    </row>
    <row r="96" spans="1:4">
      <c r="A96" t="s" s="3">
        <v>960</v>
      </c>
    </row>
    <row r="97" spans="1:4">
      <c r="A97" t="s" s="4">
        <v>999</v>
      </c>
      <c r="B97" t="s" s="4">
        <v>982</v>
      </c>
    </row>
    <row r="98" spans="1:4">
      <c r="A98" t="s" s="4">
        <v>1009</v>
      </c>
      <c r="B98" t="n" s="5">
        <v>655330</v>
      </c>
    </row>
    <row r="99" spans="1:4">
      <c r="A99" t="s" s="4">
        <v>1010</v>
      </c>
      <c r="B99" t="n" s="5">
        <v>4262</v>
      </c>
    </row>
    <row r="100" spans="1:4">
      <c r="A100" t="s" s="4">
        <v>1011</v>
      </c>
      <c r="B100" t="n" s="5">
        <v>1976957</v>
      </c>
    </row>
    <row r="101" spans="1:4">
      <c r="A101" t="s" s="4">
        <v>1016</v>
      </c>
      <c r="B101" t="n" s="5">
        <v>46700</v>
      </c>
    </row>
    <row r="102" spans="1:4">
      <c r="A102" t="s" s="4">
        <v>1017</v>
      </c>
      <c r="B102" t="n" s="7">
        <v>4656</v>
      </c>
    </row>
    <row r="103" spans="1:4">
      <c r="A103" t="s" s="4">
        <v>1018</v>
      </c>
    </row>
    <row r="104" spans="1:4">
      <c r="A104" t="s" s="3">
        <v>956</v>
      </c>
    </row>
    <row r="105" spans="1:4">
      <c r="A105" t="s" s="4">
        <v>967</v>
      </c>
      <c r="B105" t="n" s="5">
        <v>1602</v>
      </c>
      <c r="C105" t="n" s="7">
        <v>14767</v>
      </c>
    </row>
    <row r="106" spans="1:4">
      <c r="A106" t="s" s="4">
        <v>1019</v>
      </c>
    </row>
    <row r="107" spans="1:4">
      <c r="A107" t="s" s="3">
        <v>960</v>
      </c>
    </row>
    <row r="108" spans="1:4">
      <c r="A108" t="s" s="4">
        <v>1017</v>
      </c>
      <c r="B108" t="n" s="5">
        <v>209</v>
      </c>
    </row>
    <row r="109" spans="1:4">
      <c r="A109" t="s" s="4">
        <v>1020</v>
      </c>
    </row>
    <row r="110" spans="1:4">
      <c r="A110" t="s" s="3">
        <v>960</v>
      </c>
    </row>
    <row r="111" spans="1:4">
      <c r="A111" t="s" s="4">
        <v>1017</v>
      </c>
      <c r="B111" t="n" s="7">
        <v>444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t="s" s="1">
        <v>1021</v>
      </c>
      <c r="B1" t="s" s="2">
        <v>1</v>
      </c>
    </row>
    <row r="2" spans="1:3">
      <c r="B2" t="s" s="2">
        <v>2</v>
      </c>
      <c r="C2" t="s" s="2">
        <v>30</v>
      </c>
    </row>
    <row r="3" spans="1:3">
      <c r="A3" t="s" s="4">
        <v>1022</v>
      </c>
    </row>
    <row r="4" spans="1:3">
      <c r="A4" t="s" s="3">
        <v>1023</v>
      </c>
    </row>
    <row r="5" spans="1:3">
      <c r="A5" t="s" s="4">
        <v>33</v>
      </c>
      <c r="B5" t="n" s="7">
        <v>4723</v>
      </c>
      <c r="C5" t="n" s="7">
        <v>3976</v>
      </c>
    </row>
    <row r="6" spans="1:3">
      <c r="A6" t="s" s="4">
        <v>1024</v>
      </c>
      <c r="B6" t="n" s="5">
        <v>41</v>
      </c>
      <c r="C6" t="n" s="5">
        <v>186</v>
      </c>
    </row>
    <row r="7" spans="1:3">
      <c r="A7" t="s" s="4">
        <v>1025</v>
      </c>
    </row>
    <row r="8" spans="1:3">
      <c r="A8" t="s" s="3">
        <v>1023</v>
      </c>
    </row>
    <row r="9" spans="1:3">
      <c r="A9" t="s" s="4">
        <v>33</v>
      </c>
      <c r="B9" t="n" s="5">
        <v>4965</v>
      </c>
      <c r="C9" t="n" s="5">
        <v>10399</v>
      </c>
    </row>
    <row r="10" spans="1:3">
      <c r="A10" t="s" s="4">
        <v>1026</v>
      </c>
      <c r="B10" t="n" s="5">
        <v>4965</v>
      </c>
      <c r="C10" t="n" s="5">
        <v>10399</v>
      </c>
    </row>
    <row r="11" spans="1:3">
      <c r="A11" t="s" s="4">
        <v>1027</v>
      </c>
    </row>
    <row r="12" spans="1:3">
      <c r="A12" t="s" s="3">
        <v>1023</v>
      </c>
    </row>
    <row r="13" spans="1:3">
      <c r="A13" t="s" s="4">
        <v>33</v>
      </c>
      <c r="B13" t="n" s="5">
        <v>4965</v>
      </c>
      <c r="C13" t="n" s="5">
        <v>10399</v>
      </c>
    </row>
    <row r="14" spans="1:3">
      <c r="A14" t="s" s="4">
        <v>1026</v>
      </c>
      <c r="B14" t="n" s="7">
        <v>4965</v>
      </c>
      <c r="C14" t="n" s="7">
        <v>103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28</v>
      </c>
      <c r="B1" t="s" s="2">
        <v>1</v>
      </c>
    </row>
    <row r="2" spans="1:4">
      <c r="B2" t="s" s="2">
        <v>2</v>
      </c>
      <c r="C2" t="s" s="2">
        <v>30</v>
      </c>
      <c r="D2" t="s" s="2">
        <v>79</v>
      </c>
    </row>
    <row r="3" spans="1:4">
      <c r="A3" t="s" s="3">
        <v>1029</v>
      </c>
    </row>
    <row r="4" spans="1:4">
      <c r="A4" t="s" s="4">
        <v>1030</v>
      </c>
      <c r="B4" t="n" s="7">
        <v>19573</v>
      </c>
      <c r="C4" t="n" s="7">
        <v>19217</v>
      </c>
      <c r="D4" t="n" s="7">
        <v>34785</v>
      </c>
    </row>
    <row r="5" spans="1:4">
      <c r="A5" t="s" s="4">
        <v>1031</v>
      </c>
      <c r="B5" t="n" s="5">
        <v>951</v>
      </c>
      <c r="C5" t="n" s="5">
        <v>1140</v>
      </c>
    </row>
    <row r="6" spans="1:4">
      <c r="A6" t="s" s="4">
        <v>1032</v>
      </c>
      <c r="B6" t="n" s="5">
        <v>826</v>
      </c>
      <c r="C6" t="n" s="5">
        <v>559</v>
      </c>
      <c r="D6" t="n" s="5">
        <v>0</v>
      </c>
    </row>
    <row r="7" spans="1:4">
      <c r="A7" t="s" s="4">
        <v>1033</v>
      </c>
      <c r="B7" t="n" s="5">
        <v>148</v>
      </c>
      <c r="C7" t="n" s="5">
        <v>0</v>
      </c>
    </row>
    <row r="8" spans="1:4">
      <c r="A8" t="s" s="4">
        <v>1034</v>
      </c>
      <c r="B8" t="n" s="5">
        <v>778</v>
      </c>
      <c r="C8" t="n" s="5">
        <v>641</v>
      </c>
      <c r="D8" t="n" s="5">
        <v>411</v>
      </c>
    </row>
    <row r="9" spans="1:4">
      <c r="A9" t="s" s="4">
        <v>1035</v>
      </c>
      <c r="B9" t="n" s="5">
        <v>71</v>
      </c>
      <c r="C9" t="n" s="5">
        <v>0</v>
      </c>
    </row>
    <row r="10" spans="1:4">
      <c r="A10" t="s" s="4">
        <v>1036</v>
      </c>
      <c r="B10" t="n" s="5">
        <v>176</v>
      </c>
      <c r="C10" t="n" s="5">
        <v>4173</v>
      </c>
      <c r="D10" t="n" s="7">
        <v>1344</v>
      </c>
    </row>
    <row r="11" spans="1:4">
      <c r="A11" t="s" s="4">
        <v>1037</v>
      </c>
      <c r="B11" t="n" s="7">
        <v>176</v>
      </c>
      <c r="C11" t="n" s="7">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r="A1" t="s" s="1">
        <v>1038</v>
      </c>
      <c r="B1" t="s" s="2">
        <v>1</v>
      </c>
    </row>
    <row r="2" spans="1:4">
      <c r="B2" t="s" s="2">
        <v>1039</v>
      </c>
      <c r="C2" t="s" s="2">
        <v>461</v>
      </c>
      <c r="D2" t="s" s="2">
        <v>462</v>
      </c>
    </row>
    <row r="3" spans="1:4">
      <c r="A3" t="s" s="3">
        <v>252</v>
      </c>
    </row>
    <row r="4" spans="1:4">
      <c r="A4" t="s" s="4">
        <v>1040</v>
      </c>
      <c r="B4" t="n" s="5">
        <v>5</v>
      </c>
    </row>
    <row r="5" spans="1:4">
      <c r="A5" t="s" s="3">
        <v>1041</v>
      </c>
    </row>
    <row r="6" spans="1:4">
      <c r="A6" t="s" s="4">
        <v>81</v>
      </c>
      <c r="B6" t="n" s="7">
        <v>800773</v>
      </c>
      <c r="C6" t="n" s="7">
        <v>752817</v>
      </c>
      <c r="D6" t="n" s="7">
        <v>757550</v>
      </c>
    </row>
    <row r="7" spans="1:4">
      <c r="A7" t="s" s="4">
        <v>1042</v>
      </c>
    </row>
    <row r="8" spans="1:4">
      <c r="A8" t="s" s="3">
        <v>1041</v>
      </c>
    </row>
    <row r="9" spans="1:4">
      <c r="A9" t="s" s="4">
        <v>81</v>
      </c>
      <c r="B9" t="n" s="5">
        <v>450788</v>
      </c>
      <c r="C9" t="n" s="5">
        <v>377954</v>
      </c>
      <c r="D9" t="n" s="5">
        <v>422564</v>
      </c>
    </row>
    <row r="10" spans="1:4">
      <c r="A10" t="s" s="4">
        <v>1043</v>
      </c>
    </row>
    <row r="11" spans="1:4">
      <c r="A11" t="s" s="3">
        <v>1041</v>
      </c>
    </row>
    <row r="12" spans="1:4">
      <c r="A12" t="s" s="4">
        <v>81</v>
      </c>
      <c r="B12" t="n" s="5">
        <v>261258</v>
      </c>
      <c r="C12" t="n" s="5">
        <v>282998</v>
      </c>
      <c r="D12" t="n" s="5">
        <v>248276</v>
      </c>
    </row>
    <row r="13" spans="1:4">
      <c r="A13" t="s" s="4">
        <v>513</v>
      </c>
    </row>
    <row r="14" spans="1:4">
      <c r="A14" t="s" s="3">
        <v>1041</v>
      </c>
    </row>
    <row r="15" spans="1:4">
      <c r="A15" t="s" s="4">
        <v>81</v>
      </c>
      <c r="B15" t="n" s="7">
        <v>88727</v>
      </c>
      <c r="C15" t="n" s="7">
        <v>91865</v>
      </c>
      <c r="D15" t="n" s="7">
        <v>8671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Q73"/>
  <sheetViews>
    <sheetView workbookViewId="0">
      <selection activeCell="A1" sqref="A1"/>
    </sheetView>
  </sheetViews>
  <sheetFormatPr baseColWidth="10" defaultRowHeight="15"/>
  <cols>
    <col customWidth="1" max="1" min="1" width="66"/>
    <col customWidth="1" max="2" min="2" width="29"/>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t="s" s="1">
        <v>1044</v>
      </c>
      <c r="C1" t="s" s="2">
        <v>419</v>
      </c>
      <c r="O1" t="s" s="2">
        <v>1</v>
      </c>
    </row>
    <row r="2" spans="1:17">
      <c r="C2" t="s" s="2">
        <v>2</v>
      </c>
      <c r="D2" t="s" s="2">
        <v>867</v>
      </c>
      <c r="E2" t="s" s="2">
        <v>4</v>
      </c>
      <c r="F2" t="s" s="2">
        <v>868</v>
      </c>
      <c r="G2" t="s" s="2">
        <v>30</v>
      </c>
      <c r="H2" t="s" s="2">
        <v>869</v>
      </c>
      <c r="I2" t="s" s="2">
        <v>870</v>
      </c>
      <c r="J2" t="s" s="2">
        <v>871</v>
      </c>
      <c r="K2" t="s" s="2">
        <v>79</v>
      </c>
      <c r="L2" t="s" s="2">
        <v>912</v>
      </c>
      <c r="M2" t="s" s="2">
        <v>913</v>
      </c>
      <c r="N2" t="s" s="2">
        <v>914</v>
      </c>
      <c r="O2" t="s" s="2">
        <v>2</v>
      </c>
      <c r="P2" t="s" s="2">
        <v>30</v>
      </c>
      <c r="Q2" t="s" s="2">
        <v>79</v>
      </c>
    </row>
    <row r="3" spans="1:17">
      <c r="A3" t="s" s="3">
        <v>1045</v>
      </c>
    </row>
    <row r="4" spans="1:17">
      <c r="A4" t="s" s="4">
        <v>1046</v>
      </c>
      <c r="O4" t="n" s="7">
        <v>800773</v>
      </c>
      <c r="P4" t="n" s="7">
        <v>752817</v>
      </c>
      <c r="Q4" t="n" s="7">
        <v>757550</v>
      </c>
    </row>
    <row r="5" spans="1:17">
      <c r="A5" t="s" s="4">
        <v>1047</v>
      </c>
      <c r="O5" t="n" s="5">
        <v>51029</v>
      </c>
      <c r="P5" t="n" s="5">
        <v>43822</v>
      </c>
      <c r="Q5" t="n" s="5">
        <v>45108</v>
      </c>
    </row>
    <row r="6" spans="1:17">
      <c r="A6" t="s" s="4">
        <v>1048</v>
      </c>
      <c r="C6" t="n" s="7">
        <v>6894</v>
      </c>
      <c r="D6" t="n" s="7">
        <v>15849</v>
      </c>
      <c r="E6" t="n" s="7">
        <v>17247</v>
      </c>
      <c r="F6" t="n" s="7">
        <v>21901</v>
      </c>
      <c r="G6" t="n" s="7">
        <v>18870</v>
      </c>
      <c r="H6" t="n" s="7">
        <v>7739</v>
      </c>
      <c r="I6" t="n" s="7">
        <v>-7375</v>
      </c>
      <c r="J6" t="n" s="7">
        <v>-4424</v>
      </c>
      <c r="K6" t="n" s="7">
        <v>16795</v>
      </c>
      <c r="L6" t="n" s="7">
        <v>-42646</v>
      </c>
      <c r="M6" t="n" s="7">
        <v>22556</v>
      </c>
      <c r="N6" t="n" s="7">
        <v>-5652</v>
      </c>
      <c r="O6" t="n" s="5">
        <v>61891</v>
      </c>
      <c r="P6" t="n" s="5">
        <v>14810</v>
      </c>
      <c r="Q6" t="n" s="5">
        <v>-8947</v>
      </c>
    </row>
    <row r="7" spans="1:17">
      <c r="A7" t="s" s="4">
        <v>1049</v>
      </c>
      <c r="O7" t="n" s="5">
        <v>267</v>
      </c>
      <c r="P7" t="n" s="5">
        <v>67</v>
      </c>
      <c r="Q7" t="n" s="5">
        <v>820</v>
      </c>
    </row>
    <row r="8" spans="1:17">
      <c r="A8" t="s" s="4">
        <v>1050</v>
      </c>
      <c r="B8" t="s" s="4">
        <v>95</v>
      </c>
      <c r="O8" t="n" s="5">
        <v>-4343</v>
      </c>
      <c r="P8" t="n" s="5">
        <v>-8022</v>
      </c>
      <c r="Q8" t="n" s="5">
        <v>-6887</v>
      </c>
    </row>
    <row r="9" spans="1:17">
      <c r="A9" t="s" s="4">
        <v>1051</v>
      </c>
      <c r="O9" t="n" s="5">
        <v>56278</v>
      </c>
      <c r="P9" t="n" s="5">
        <v>33611</v>
      </c>
      <c r="Q9" t="n" s="5">
        <v>-17075</v>
      </c>
    </row>
    <row r="10" spans="1:17">
      <c r="A10" t="s" s="4">
        <v>1052</v>
      </c>
      <c r="C10" t="n" s="5">
        <v>829361</v>
      </c>
      <c r="G10" t="n" s="5">
        <v>845126</v>
      </c>
      <c r="K10" t="n" s="5">
        <v>871623</v>
      </c>
      <c r="O10" t="n" s="5">
        <v>829361</v>
      </c>
      <c r="P10" t="n" s="5">
        <v>845126</v>
      </c>
      <c r="Q10" t="n" s="5">
        <v>871623</v>
      </c>
    </row>
    <row r="11" spans="1:17">
      <c r="A11" t="s" s="4">
        <v>1053</v>
      </c>
      <c r="O11" t="n" s="5">
        <v>-50019</v>
      </c>
      <c r="P11" t="n" s="5">
        <v>-47075</v>
      </c>
      <c r="Q11" t="n" s="5">
        <v>-44509</v>
      </c>
    </row>
    <row r="12" spans="1:17">
      <c r="A12" t="s" s="4">
        <v>1054</v>
      </c>
    </row>
    <row r="13" spans="1:17">
      <c r="A13" t="s" s="3">
        <v>1045</v>
      </c>
    </row>
    <row r="14" spans="1:17">
      <c r="A14" t="s" s="4">
        <v>1046</v>
      </c>
      <c r="O14" t="n" s="5">
        <v>753905</v>
      </c>
      <c r="P14" t="n" s="5">
        <v>697403</v>
      </c>
      <c r="Q14" t="n" s="5">
        <v>702275</v>
      </c>
    </row>
    <row r="15" spans="1:17">
      <c r="A15" t="s" s="4">
        <v>1047</v>
      </c>
      <c r="O15" t="n" s="5">
        <v>43222</v>
      </c>
      <c r="P15" t="n" s="5">
        <v>39069</v>
      </c>
      <c r="Q15" t="n" s="5">
        <v>40274</v>
      </c>
    </row>
    <row r="16" spans="1:17">
      <c r="A16" t="s" s="4">
        <v>1048</v>
      </c>
      <c r="O16" t="n" s="5">
        <v>114733</v>
      </c>
      <c r="P16" t="n" s="5">
        <v>67047</v>
      </c>
      <c r="Q16" t="n" s="5">
        <v>73615</v>
      </c>
    </row>
    <row r="17" spans="1:17">
      <c r="A17" t="s" s="4">
        <v>1049</v>
      </c>
      <c r="O17" t="n" s="5">
        <v>2</v>
      </c>
      <c r="P17" t="n" s="5">
        <v>26</v>
      </c>
      <c r="Q17" t="n" s="5">
        <v>1</v>
      </c>
    </row>
    <row r="18" spans="1:17">
      <c r="A18" t="s" s="4">
        <v>1050</v>
      </c>
      <c r="B18" t="s" s="4">
        <v>95</v>
      </c>
      <c r="O18" t="n" s="5">
        <v>-2085</v>
      </c>
      <c r="P18" t="n" s="5">
        <v>-2760</v>
      </c>
      <c r="Q18" t="n" s="5">
        <v>-4107</v>
      </c>
    </row>
    <row r="19" spans="1:17">
      <c r="A19" t="s" s="4">
        <v>1051</v>
      </c>
      <c r="O19" t="n" s="5">
        <v>112768</v>
      </c>
      <c r="P19" t="n" s="5">
        <v>64237</v>
      </c>
      <c r="Q19" t="n" s="5">
        <v>68274</v>
      </c>
    </row>
    <row r="20" spans="1:17">
      <c r="A20" t="s" s="4">
        <v>1052</v>
      </c>
      <c r="C20" t="n" s="5">
        <v>610592</v>
      </c>
      <c r="G20" t="n" s="5">
        <v>657714</v>
      </c>
      <c r="K20" t="n" s="5">
        <v>686609</v>
      </c>
      <c r="O20" t="n" s="5">
        <v>610592</v>
      </c>
      <c r="P20" t="n" s="5">
        <v>657714</v>
      </c>
      <c r="Q20" t="n" s="5">
        <v>686609</v>
      </c>
    </row>
    <row r="21" spans="1:17">
      <c r="A21" t="s" s="4">
        <v>1053</v>
      </c>
      <c r="O21" t="n" s="5">
        <v>-36813</v>
      </c>
      <c r="P21" t="n" s="5">
        <v>-42139</v>
      </c>
      <c r="Q21" t="n" s="5">
        <v>-35543</v>
      </c>
    </row>
    <row r="22" spans="1:17">
      <c r="A22" t="s" s="4">
        <v>1055</v>
      </c>
    </row>
    <row r="23" spans="1:17">
      <c r="A23" t="s" s="3">
        <v>1045</v>
      </c>
    </row>
    <row r="24" spans="1:17">
      <c r="A24" t="s" s="4">
        <v>1046</v>
      </c>
      <c r="O24" t="n" s="5">
        <v>44945</v>
      </c>
      <c r="P24" t="n" s="5">
        <v>51213</v>
      </c>
      <c r="Q24" t="n" s="5">
        <v>51266</v>
      </c>
    </row>
    <row r="25" spans="1:17">
      <c r="A25" t="s" s="4">
        <v>1047</v>
      </c>
      <c r="O25" t="n" s="5">
        <v>2463</v>
      </c>
      <c r="P25" t="n" s="5">
        <v>2414</v>
      </c>
      <c r="Q25" t="n" s="5">
        <v>2009</v>
      </c>
    </row>
    <row r="26" spans="1:17">
      <c r="A26" t="s" s="4">
        <v>1048</v>
      </c>
      <c r="O26" t="n" s="5">
        <v>1351</v>
      </c>
      <c r="P26" t="n" s="5">
        <v>5746</v>
      </c>
      <c r="Q26" t="n" s="5">
        <v>-2388</v>
      </c>
    </row>
    <row r="27" spans="1:17">
      <c r="A27" t="s" s="4">
        <v>1049</v>
      </c>
      <c r="O27" t="n" s="5">
        <v>74</v>
      </c>
      <c r="P27" t="n" s="5">
        <v>18</v>
      </c>
      <c r="Q27" t="n" s="5">
        <v>781</v>
      </c>
    </row>
    <row r="28" spans="1:17">
      <c r="A28" t="s" s="4">
        <v>1050</v>
      </c>
      <c r="B28" t="s" s="4">
        <v>95</v>
      </c>
      <c r="O28" t="n" s="5">
        <v>-733</v>
      </c>
      <c r="P28" t="n" s="5">
        <v>-676</v>
      </c>
      <c r="Q28" t="n" s="5">
        <v>-1168</v>
      </c>
    </row>
    <row r="29" spans="1:17">
      <c r="A29" t="s" s="4">
        <v>1051</v>
      </c>
      <c r="O29" t="n" s="5">
        <v>-18</v>
      </c>
      <c r="P29" t="n" s="5">
        <v>2671</v>
      </c>
      <c r="Q29" t="n" s="5">
        <v>-3751</v>
      </c>
    </row>
    <row r="30" spans="1:17">
      <c r="A30" t="s" s="4">
        <v>1052</v>
      </c>
      <c r="C30" t="n" s="5">
        <v>67167</v>
      </c>
      <c r="G30" t="n" s="5">
        <v>72529</v>
      </c>
      <c r="K30" t="n" s="5">
        <v>74517</v>
      </c>
      <c r="O30" t="n" s="5">
        <v>67167</v>
      </c>
      <c r="P30" t="n" s="5">
        <v>72529</v>
      </c>
      <c r="Q30" t="n" s="5">
        <v>74517</v>
      </c>
    </row>
    <row r="31" spans="1:17">
      <c r="A31" t="s" s="4">
        <v>1053</v>
      </c>
      <c r="O31" t="n" s="5">
        <v>-1535</v>
      </c>
      <c r="P31" t="n" s="5">
        <v>-3680</v>
      </c>
      <c r="Q31" t="n" s="5">
        <v>-1168</v>
      </c>
    </row>
    <row r="32" spans="1:17">
      <c r="A32" t="s" s="4">
        <v>1056</v>
      </c>
    </row>
    <row r="33" spans="1:17">
      <c r="A33" t="s" s="3">
        <v>1045</v>
      </c>
    </row>
    <row r="34" spans="1:17">
      <c r="A34" t="s" s="4">
        <v>1046</v>
      </c>
      <c r="O34" t="n" s="5">
        <v>0</v>
      </c>
      <c r="P34" t="n" s="5">
        <v>0</v>
      </c>
      <c r="Q34" t="n" s="5">
        <v>0</v>
      </c>
    </row>
    <row r="35" spans="1:17">
      <c r="A35" t="s" s="4">
        <v>1047</v>
      </c>
      <c r="O35" t="n" s="5">
        <v>0</v>
      </c>
      <c r="P35" t="n" s="5">
        <v>0</v>
      </c>
      <c r="Q35" t="n" s="5">
        <v>362</v>
      </c>
    </row>
    <row r="36" spans="1:17">
      <c r="A36" t="s" s="4">
        <v>1048</v>
      </c>
      <c r="O36" t="n" s="5">
        <v>-81</v>
      </c>
      <c r="P36" t="n" s="5">
        <v>-42</v>
      </c>
      <c r="Q36" t="n" s="5">
        <v>-21147</v>
      </c>
    </row>
    <row r="37" spans="1:17">
      <c r="A37" t="s" s="4">
        <v>1049</v>
      </c>
      <c r="O37" t="n" s="5">
        <v>0</v>
      </c>
      <c r="P37" t="n" s="5">
        <v>0</v>
      </c>
      <c r="Q37" t="n" s="5">
        <v>0</v>
      </c>
    </row>
    <row r="38" spans="1:17">
      <c r="A38" t="s" s="4">
        <v>1050</v>
      </c>
      <c r="B38" t="s" s="4">
        <v>95</v>
      </c>
      <c r="O38" t="n" s="5">
        <v>0</v>
      </c>
      <c r="P38" t="n" s="5">
        <v>0</v>
      </c>
      <c r="Q38" t="n" s="5">
        <v>0</v>
      </c>
    </row>
    <row r="39" spans="1:17">
      <c r="A39" t="s" s="4">
        <v>1051</v>
      </c>
      <c r="O39" t="n" s="5">
        <v>-45</v>
      </c>
      <c r="P39" t="n" s="5">
        <v>-33</v>
      </c>
      <c r="Q39" t="n" s="5">
        <v>-21147</v>
      </c>
    </row>
    <row r="40" spans="1:17">
      <c r="A40" t="s" s="4">
        <v>1052</v>
      </c>
      <c r="C40" t="n" s="5">
        <v>15566</v>
      </c>
      <c r="G40" t="n" s="5">
        <v>15633</v>
      </c>
      <c r="K40" t="n" s="5">
        <v>15347</v>
      </c>
      <c r="O40" t="n" s="5">
        <v>15566</v>
      </c>
      <c r="P40" t="n" s="5">
        <v>15633</v>
      </c>
      <c r="Q40" t="n" s="5">
        <v>15347</v>
      </c>
    </row>
    <row r="41" spans="1:17">
      <c r="A41" t="s" s="4">
        <v>1053</v>
      </c>
      <c r="O41" t="n" s="5">
        <v>0</v>
      </c>
      <c r="P41" t="n" s="5">
        <v>0</v>
      </c>
      <c r="Q41" t="n" s="5">
        <v>-30</v>
      </c>
    </row>
    <row r="42" spans="1:17">
      <c r="A42" t="s" s="4">
        <v>1057</v>
      </c>
    </row>
    <row r="43" spans="1:17">
      <c r="A43" t="s" s="3">
        <v>1045</v>
      </c>
    </row>
    <row r="44" spans="1:17">
      <c r="A44" t="s" s="4">
        <v>1046</v>
      </c>
      <c r="O44" t="n" s="5">
        <v>0</v>
      </c>
      <c r="P44" t="n" s="5">
        <v>0</v>
      </c>
      <c r="Q44" t="n" s="5">
        <v>0</v>
      </c>
    </row>
    <row r="45" spans="1:17">
      <c r="A45" t="s" s="4">
        <v>1047</v>
      </c>
      <c r="O45" t="n" s="5">
        <v>288</v>
      </c>
      <c r="P45" t="n" s="5">
        <v>249</v>
      </c>
      <c r="Q45" t="n" s="5">
        <v>388</v>
      </c>
    </row>
    <row r="46" spans="1:17">
      <c r="A46" t="s" s="4">
        <v>1048</v>
      </c>
      <c r="O46" t="n" s="5">
        <v>-45533</v>
      </c>
      <c r="P46" t="n" s="5">
        <v>-53680</v>
      </c>
      <c r="Q46" t="n" s="5">
        <v>-47634</v>
      </c>
    </row>
    <row r="47" spans="1:17">
      <c r="A47" t="s" s="4">
        <v>1049</v>
      </c>
      <c r="O47" t="n" s="5">
        <v>12</v>
      </c>
      <c r="P47" t="n" s="5">
        <v>16</v>
      </c>
      <c r="Q47" t="n" s="5">
        <v>37</v>
      </c>
    </row>
    <row r="48" spans="1:17">
      <c r="A48" t="s" s="4">
        <v>1050</v>
      </c>
      <c r="B48" t="s" s="4">
        <v>95</v>
      </c>
      <c r="O48" t="n" s="5">
        <v>-1522</v>
      </c>
      <c r="P48" t="n" s="5">
        <v>-4586</v>
      </c>
      <c r="Q48" t="n" s="5">
        <v>-1611</v>
      </c>
    </row>
    <row r="49" spans="1:17">
      <c r="A49" t="s" s="4">
        <v>1051</v>
      </c>
      <c r="O49" t="n" s="5">
        <v>-46005</v>
      </c>
      <c r="P49" t="n" s="5">
        <v>-28523</v>
      </c>
      <c r="Q49" t="n" s="5">
        <v>-48984</v>
      </c>
    </row>
    <row r="50" spans="1:17">
      <c r="A50" t="s" s="4">
        <v>1052</v>
      </c>
      <c r="C50" t="n" s="5">
        <v>320421</v>
      </c>
      <c r="G50" t="n" s="5">
        <v>385442</v>
      </c>
      <c r="K50" t="n" s="5">
        <v>419504</v>
      </c>
      <c r="O50" t="n" s="5">
        <v>320421</v>
      </c>
      <c r="P50" t="n" s="5">
        <v>385442</v>
      </c>
      <c r="Q50" t="n" s="5">
        <v>419504</v>
      </c>
    </row>
    <row r="51" spans="1:17">
      <c r="A51" t="s" s="4">
        <v>1053</v>
      </c>
      <c r="O51" t="n" s="5">
        <v>-334</v>
      </c>
      <c r="P51" t="n" s="5">
        <v>-653</v>
      </c>
      <c r="Q51" t="n" s="5">
        <v>-7603</v>
      </c>
    </row>
    <row r="52" spans="1:17">
      <c r="A52" t="s" s="4">
        <v>1058</v>
      </c>
    </row>
    <row r="53" spans="1:17">
      <c r="A53" t="s" s="3">
        <v>1045</v>
      </c>
    </row>
    <row r="54" spans="1:17">
      <c r="A54" t="s" s="4">
        <v>1046</v>
      </c>
      <c r="O54" t="n" s="5">
        <v>36308</v>
      </c>
      <c r="P54" t="n" s="5">
        <v>12651</v>
      </c>
      <c r="Q54" t="n" s="5">
        <v>11641</v>
      </c>
    </row>
    <row r="55" spans="1:17">
      <c r="A55" t="s" s="4">
        <v>1047</v>
      </c>
      <c r="O55" t="n" s="5">
        <v>5056</v>
      </c>
      <c r="P55" t="n" s="5">
        <v>2090</v>
      </c>
      <c r="Q55" t="n" s="5">
        <v>2075</v>
      </c>
    </row>
    <row r="56" spans="1:17">
      <c r="A56" t="s" s="4">
        <v>1048</v>
      </c>
      <c r="O56" t="n" s="5">
        <v>-8565</v>
      </c>
      <c r="P56" t="n" s="5">
        <v>-3981</v>
      </c>
      <c r="Q56" t="n" s="5">
        <v>-10762</v>
      </c>
    </row>
    <row r="57" spans="1:17">
      <c r="A57" t="s" s="4">
        <v>1049</v>
      </c>
      <c r="O57" t="n" s="5">
        <v>179</v>
      </c>
      <c r="P57" t="n" s="5">
        <v>7</v>
      </c>
      <c r="Q57" t="n" s="5">
        <v>1</v>
      </c>
    </row>
    <row r="58" spans="1:17">
      <c r="A58" t="s" s="4">
        <v>1050</v>
      </c>
      <c r="B58" t="s" s="4">
        <v>95</v>
      </c>
      <c r="O58" t="n" s="5">
        <v>-3</v>
      </c>
      <c r="P58" t="n" s="5">
        <v>0</v>
      </c>
      <c r="Q58" t="n" s="5">
        <v>-1</v>
      </c>
    </row>
    <row r="59" spans="1:17">
      <c r="A59" t="s" s="4">
        <v>1051</v>
      </c>
      <c r="O59" t="n" s="5">
        <v>-10405</v>
      </c>
      <c r="P59" t="n" s="5">
        <v>-4461</v>
      </c>
      <c r="Q59" t="n" s="5">
        <v>-10837</v>
      </c>
    </row>
    <row r="60" spans="1:17">
      <c r="A60" t="s" s="4">
        <v>1052</v>
      </c>
      <c r="C60" t="n" s="5">
        <v>98469</v>
      </c>
      <c r="G60" t="n" s="5">
        <v>76758</v>
      </c>
      <c r="K60" t="n" s="5">
        <v>28615</v>
      </c>
      <c r="O60" t="n" s="5">
        <v>98469</v>
      </c>
      <c r="P60" t="n" s="5">
        <v>76758</v>
      </c>
      <c r="Q60" t="n" s="5">
        <v>28615</v>
      </c>
    </row>
    <row r="61" spans="1:17">
      <c r="A61" t="s" s="4">
        <v>1053</v>
      </c>
      <c r="O61" t="n" s="5">
        <v>-11337</v>
      </c>
      <c r="P61" t="n" s="5">
        <v>-603</v>
      </c>
      <c r="Q61" t="n" s="5">
        <v>-165</v>
      </c>
    </row>
    <row r="62" spans="1:17">
      <c r="A62" t="s" s="4">
        <v>1059</v>
      </c>
    </row>
    <row r="63" spans="1:17">
      <c r="A63" t="s" s="3">
        <v>1045</v>
      </c>
    </row>
    <row r="64" spans="1:17">
      <c r="A64" t="s" s="4">
        <v>1046</v>
      </c>
      <c r="O64" t="n" s="5">
        <v>-34385</v>
      </c>
      <c r="P64" t="n" s="5">
        <v>-8450</v>
      </c>
      <c r="Q64" t="n" s="5">
        <v>-7632</v>
      </c>
    </row>
    <row r="65" spans="1:17">
      <c r="A65" t="s" s="4">
        <v>1047</v>
      </c>
      <c r="O65" t="n" s="5">
        <v>0</v>
      </c>
      <c r="P65" t="n" s="5">
        <v>0</v>
      </c>
      <c r="Q65" t="n" s="5">
        <v>0</v>
      </c>
    </row>
    <row r="66" spans="1:17">
      <c r="A66" t="s" s="4">
        <v>1048</v>
      </c>
      <c r="O66" t="n" s="5">
        <v>-14</v>
      </c>
      <c r="P66" t="n" s="5">
        <v>-280</v>
      </c>
      <c r="Q66" t="n" s="5">
        <v>-631</v>
      </c>
    </row>
    <row r="67" spans="1:17">
      <c r="A67" t="s" s="4">
        <v>1049</v>
      </c>
      <c r="O67" t="n" s="5">
        <v>0</v>
      </c>
      <c r="P67" t="n" s="5">
        <v>0</v>
      </c>
      <c r="Q67" t="n" s="5">
        <v>0</v>
      </c>
    </row>
    <row r="68" spans="1:17">
      <c r="A68" t="s" s="4">
        <v>1050</v>
      </c>
      <c r="B68" t="s" s="4">
        <v>95</v>
      </c>
      <c r="O68" t="n" s="5">
        <v>0</v>
      </c>
      <c r="P68" t="n" s="5">
        <v>0</v>
      </c>
      <c r="Q68" t="n" s="5">
        <v>0</v>
      </c>
    </row>
    <row r="69" spans="1:17">
      <c r="A69" t="s" s="4">
        <v>1051</v>
      </c>
      <c r="O69" t="n" s="5">
        <v>-17</v>
      </c>
      <c r="P69" t="n" s="5">
        <v>-280</v>
      </c>
      <c r="Q69" t="n" s="5">
        <v>-630</v>
      </c>
    </row>
    <row r="70" spans="1:17">
      <c r="A70" t="s" s="4">
        <v>1052</v>
      </c>
      <c r="C70" t="n" s="7">
        <v>-282854</v>
      </c>
      <c r="G70" t="n" s="7">
        <v>-362950</v>
      </c>
      <c r="K70" t="n" s="7">
        <v>-352969</v>
      </c>
      <c r="O70" t="n" s="5">
        <v>-282854</v>
      </c>
      <c r="P70" t="n" s="5">
        <v>-362950</v>
      </c>
      <c r="Q70" t="n" s="5">
        <v>-352969</v>
      </c>
    </row>
    <row r="71" spans="1:17">
      <c r="A71" t="s" s="4">
        <v>1053</v>
      </c>
      <c r="O71" t="n" s="7">
        <v>0</v>
      </c>
      <c r="P71" t="n" s="7">
        <v>0</v>
      </c>
      <c r="Q71" t="n" s="7">
        <v>0</v>
      </c>
    </row>
    <row r="72" spans="1:17">
      <c r="A72" t="n"/>
    </row>
    <row r="73" spans="1:17">
      <c r="A73" t="s" s="4">
        <v>95</v>
      </c>
      <c r="B73" t="s" s="4">
        <v>110</v>
      </c>
    </row>
  </sheetData>
  <mergeCells count="5">
    <mergeCell ref="A1:B2"/>
    <mergeCell ref="C1:N1"/>
    <mergeCell ref="O1:Q1"/>
    <mergeCell ref="A72:P72"/>
    <mergeCell ref="B73:P73"/>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49</v>
      </c>
      <c r="B1" t="s" s="2">
        <v>1</v>
      </c>
    </row>
    <row r="2" spans="1:4">
      <c r="B2" t="s" s="2">
        <v>2</v>
      </c>
      <c r="C2" t="s" s="2">
        <v>30</v>
      </c>
      <c r="D2" t="s" s="2">
        <v>79</v>
      </c>
    </row>
    <row r="3" spans="1:4">
      <c r="A3" t="s" s="3">
        <v>150</v>
      </c>
    </row>
    <row r="4" spans="1:4">
      <c r="A4" t="s" s="4">
        <v>100</v>
      </c>
      <c r="B4" t="n" s="7">
        <v>34627</v>
      </c>
      <c r="C4" t="n" s="7">
        <v>25906</v>
      </c>
      <c r="D4" t="n" s="7">
        <v>-19809</v>
      </c>
    </row>
    <row r="5" spans="1:4">
      <c r="A5" t="s" s="3">
        <v>151</v>
      </c>
    </row>
    <row r="6" spans="1:4">
      <c r="A6" t="s" s="4">
        <v>152</v>
      </c>
      <c r="B6" t="n" s="5">
        <v>51029</v>
      </c>
      <c r="C6" t="n" s="5">
        <v>43822</v>
      </c>
      <c r="D6" t="n" s="5">
        <v>45108</v>
      </c>
    </row>
    <row r="7" spans="1:4">
      <c r="A7" t="s" s="4">
        <v>153</v>
      </c>
      <c r="B7" t="n" s="5">
        <v>752</v>
      </c>
      <c r="C7" t="n" s="5">
        <v>1151</v>
      </c>
      <c r="D7" t="n" s="5">
        <v>1513</v>
      </c>
    </row>
    <row r="8" spans="1:4">
      <c r="A8" t="s" s="4">
        <v>135</v>
      </c>
      <c r="B8" t="n" s="5">
        <v>4648</v>
      </c>
      <c r="C8" t="n" s="5">
        <v>-729</v>
      </c>
      <c r="D8" t="n" s="5">
        <v>-5525</v>
      </c>
    </row>
    <row r="9" spans="1:4">
      <c r="A9" t="s" s="4">
        <v>85</v>
      </c>
      <c r="B9" t="n" s="5">
        <v>0</v>
      </c>
      <c r="C9" t="n" s="5">
        <v>-5831</v>
      </c>
      <c r="D9" t="n" s="5">
        <v>0</v>
      </c>
    </row>
    <row r="10" spans="1:4">
      <c r="A10" t="s" s="4">
        <v>92</v>
      </c>
      <c r="B10" t="n" s="5">
        <v>0</v>
      </c>
      <c r="C10" t="n" s="5">
        <v>-29538</v>
      </c>
      <c r="D10" t="n" s="5">
        <v>0</v>
      </c>
    </row>
    <row r="11" spans="1:4">
      <c r="A11" t="s" s="4">
        <v>91</v>
      </c>
      <c r="B11" t="n" s="5">
        <v>0</v>
      </c>
      <c r="C11" t="n" s="5">
        <v>0</v>
      </c>
      <c r="D11" t="n" s="5">
        <v>-1655</v>
      </c>
    </row>
    <row r="12" spans="1:4">
      <c r="A12" t="s" s="4">
        <v>87</v>
      </c>
      <c r="B12" t="n" s="5">
        <v>0</v>
      </c>
      <c r="C12" t="n" s="5">
        <v>0</v>
      </c>
      <c r="D12" t="n" s="5">
        <v>13130</v>
      </c>
    </row>
    <row r="13" spans="1:4">
      <c r="A13" t="s" s="4">
        <v>88</v>
      </c>
      <c r="B13" t="n" s="5">
        <v>0</v>
      </c>
      <c r="C13" t="n" s="5">
        <v>0</v>
      </c>
      <c r="D13" t="n" s="5">
        <v>35387</v>
      </c>
    </row>
    <row r="14" spans="1:4">
      <c r="A14" t="s" s="4">
        <v>154</v>
      </c>
      <c r="B14" t="n" s="5">
        <v>191</v>
      </c>
      <c r="C14" t="n" s="5">
        <v>3668</v>
      </c>
      <c r="D14" t="n" s="5">
        <v>812</v>
      </c>
    </row>
    <row r="15" spans="1:4">
      <c r="A15" t="s" s="4">
        <v>155</v>
      </c>
      <c r="B15" t="n" s="5">
        <v>183</v>
      </c>
      <c r="C15" t="n" s="5">
        <v>373</v>
      </c>
      <c r="D15" t="n" s="5">
        <v>1635</v>
      </c>
    </row>
    <row r="16" spans="1:4">
      <c r="A16" t="s" s="4">
        <v>156</v>
      </c>
      <c r="B16" t="n" s="5">
        <v>4117</v>
      </c>
      <c r="C16" t="n" s="5">
        <v>3731</v>
      </c>
      <c r="D16" t="n" s="5">
        <v>-3541</v>
      </c>
    </row>
    <row r="17" spans="1:4">
      <c r="A17" t="s" s="4">
        <v>157</v>
      </c>
      <c r="B17" t="n" s="5">
        <v>-3727</v>
      </c>
      <c r="C17" t="n" s="5">
        <v>-7183</v>
      </c>
      <c r="D17" t="n" s="5">
        <v>-6626</v>
      </c>
    </row>
    <row r="18" spans="1:4">
      <c r="A18" t="s" s="4">
        <v>158</v>
      </c>
      <c r="B18" t="n" s="5">
        <v>225</v>
      </c>
      <c r="C18" t="n" s="5">
        <v>255</v>
      </c>
      <c r="D18" t="n" s="5">
        <v>267</v>
      </c>
    </row>
    <row r="19" spans="1:4">
      <c r="A19" t="s" s="3">
        <v>159</v>
      </c>
    </row>
    <row r="20" spans="1:4">
      <c r="A20" t="s" s="4">
        <v>160</v>
      </c>
      <c r="B20" t="n" s="5">
        <v>43309</v>
      </c>
      <c r="C20" t="n" s="5">
        <v>-16673</v>
      </c>
      <c r="D20" t="n" s="5">
        <v>3513</v>
      </c>
    </row>
    <row r="21" spans="1:4">
      <c r="A21" t="s" s="4">
        <v>35</v>
      </c>
      <c r="B21" t="n" s="5">
        <v>-45000</v>
      </c>
      <c r="C21" t="n" s="5">
        <v>21973</v>
      </c>
      <c r="D21" t="n" s="5">
        <v>16588</v>
      </c>
    </row>
    <row r="22" spans="1:4">
      <c r="A22" t="s" s="4">
        <v>37</v>
      </c>
      <c r="B22" t="n" s="5">
        <v>1798</v>
      </c>
      <c r="C22" t="n" s="5">
        <v>4074</v>
      </c>
      <c r="D22" t="n" s="5">
        <v>-4533</v>
      </c>
    </row>
    <row r="23" spans="1:4">
      <c r="A23" t="s" s="4">
        <v>46</v>
      </c>
      <c r="B23" t="n" s="5">
        <v>15116</v>
      </c>
      <c r="C23" t="n" s="5">
        <v>7251</v>
      </c>
      <c r="D23" t="n" s="5">
        <v>-14161</v>
      </c>
    </row>
    <row r="24" spans="1:4">
      <c r="A24" t="s" s="4">
        <v>49</v>
      </c>
      <c r="B24" t="n" s="5">
        <v>-486</v>
      </c>
      <c r="C24" t="n" s="5">
        <v>6080</v>
      </c>
      <c r="D24" t="n" s="5">
        <v>10565</v>
      </c>
    </row>
    <row r="25" spans="1:4">
      <c r="A25" t="s" s="4">
        <v>161</v>
      </c>
      <c r="B25" t="n" s="5">
        <v>2467</v>
      </c>
      <c r="C25" t="n" s="5">
        <v>4226</v>
      </c>
      <c r="D25" t="n" s="5">
        <v>72</v>
      </c>
    </row>
    <row r="26" spans="1:4">
      <c r="A26" t="s" s="4">
        <v>162</v>
      </c>
      <c r="B26" t="n" s="5">
        <v>109249</v>
      </c>
      <c r="C26" t="n" s="5">
        <v>62556</v>
      </c>
      <c r="D26" t="n" s="5">
        <v>72740</v>
      </c>
    </row>
    <row r="27" spans="1:4">
      <c r="A27" t="s" s="3">
        <v>163</v>
      </c>
    </row>
    <row r="28" spans="1:4">
      <c r="A28" t="s" s="4">
        <v>164</v>
      </c>
      <c r="B28" t="n" s="5">
        <v>-50019</v>
      </c>
      <c r="C28" t="n" s="5">
        <v>-47075</v>
      </c>
      <c r="D28" t="n" s="5">
        <v>-44509</v>
      </c>
    </row>
    <row r="29" spans="1:4">
      <c r="A29" t="s" s="4">
        <v>165</v>
      </c>
      <c r="B29" t="n" s="5">
        <v>0</v>
      </c>
      <c r="C29" t="n" s="5">
        <v>-3800</v>
      </c>
      <c r="D29" t="n" s="5">
        <v>-4520</v>
      </c>
    </row>
    <row r="30" spans="1:4">
      <c r="A30" t="s" s="4">
        <v>166</v>
      </c>
      <c r="B30" t="n" s="5">
        <v>7776</v>
      </c>
      <c r="C30" t="n" s="5">
        <v>-13396</v>
      </c>
      <c r="D30" t="n" s="5">
        <v>0</v>
      </c>
    </row>
    <row r="31" spans="1:4">
      <c r="A31" t="s" s="4">
        <v>167</v>
      </c>
      <c r="B31" t="n" s="5">
        <v>-42243</v>
      </c>
      <c r="C31" t="n" s="5">
        <v>-64271</v>
      </c>
      <c r="D31" t="n" s="5">
        <v>-49029</v>
      </c>
    </row>
    <row r="32" spans="1:4">
      <c r="A32" t="s" s="3">
        <v>168</v>
      </c>
    </row>
    <row r="33" spans="1:4">
      <c r="A33" t="s" s="4">
        <v>169</v>
      </c>
      <c r="B33" t="n" s="5">
        <v>894</v>
      </c>
      <c r="C33" t="n" s="5">
        <v>145</v>
      </c>
      <c r="D33" t="n" s="5">
        <v>0</v>
      </c>
    </row>
    <row r="34" spans="1:4">
      <c r="A34" t="s" s="4">
        <v>170</v>
      </c>
      <c r="B34" t="n" s="5">
        <v>-50</v>
      </c>
      <c r="C34" t="n" s="5">
        <v>-225</v>
      </c>
      <c r="D34" t="n" s="5">
        <v>-39</v>
      </c>
    </row>
    <row r="35" spans="1:4">
      <c r="A35" t="s" s="4">
        <v>171</v>
      </c>
      <c r="B35" t="n" s="5">
        <v>0</v>
      </c>
      <c r="C35" t="n" s="5">
        <v>156400</v>
      </c>
      <c r="D35" t="n" s="5">
        <v>20391</v>
      </c>
    </row>
    <row r="36" spans="1:4">
      <c r="A36" t="s" s="4">
        <v>172</v>
      </c>
      <c r="B36" t="n" s="5">
        <v>-25000</v>
      </c>
      <c r="C36" t="n" s="5">
        <v>-170650</v>
      </c>
      <c r="D36" t="n" s="5">
        <v>-21616</v>
      </c>
    </row>
    <row r="37" spans="1:4">
      <c r="A37" t="s" s="4">
        <v>173</v>
      </c>
      <c r="B37" t="n" s="5">
        <v>0</v>
      </c>
      <c r="C37" t="n" s="5">
        <v>-1080</v>
      </c>
      <c r="D37" t="n" s="5">
        <v>0</v>
      </c>
    </row>
    <row r="38" spans="1:4">
      <c r="A38" t="s" s="4">
        <v>174</v>
      </c>
      <c r="B38" t="n" s="5">
        <v>-22863</v>
      </c>
      <c r="C38" t="n" s="5">
        <v>-21456</v>
      </c>
      <c r="D38" t="n" s="5">
        <v>-28207</v>
      </c>
    </row>
    <row r="39" spans="1:4">
      <c r="A39" t="s" s="4">
        <v>175</v>
      </c>
      <c r="B39" t="n" s="5">
        <v>80</v>
      </c>
      <c r="C39" t="n" s="5">
        <v>180</v>
      </c>
      <c r="D39" t="n" s="5">
        <v>1023</v>
      </c>
    </row>
    <row r="40" spans="1:4">
      <c r="A40" t="s" s="4">
        <v>176</v>
      </c>
      <c r="B40" t="n" s="5">
        <v>-242</v>
      </c>
      <c r="C40" t="n" s="5">
        <v>-28962</v>
      </c>
      <c r="D40" t="n" s="5">
        <v>0</v>
      </c>
    </row>
    <row r="41" spans="1:4">
      <c r="A41" t="s" s="4">
        <v>177</v>
      </c>
      <c r="B41" t="n" s="5">
        <v>-2572</v>
      </c>
      <c r="C41" t="n" s="5">
        <v>-2960</v>
      </c>
      <c r="D41" t="n" s="5">
        <v>-2546</v>
      </c>
    </row>
    <row r="42" spans="1:4">
      <c r="A42" t="s" s="4">
        <v>178</v>
      </c>
      <c r="B42" t="n" s="5">
        <v>-49753</v>
      </c>
      <c r="C42" t="n" s="5">
        <v>-68608</v>
      </c>
      <c r="D42" t="n" s="5">
        <v>-30994</v>
      </c>
    </row>
    <row r="43" spans="1:4">
      <c r="A43" t="s" s="4">
        <v>179</v>
      </c>
      <c r="B43" t="n" s="5">
        <v>899</v>
      </c>
      <c r="C43" t="n" s="5">
        <v>-1561</v>
      </c>
      <c r="D43" t="n" s="5">
        <v>-1051</v>
      </c>
    </row>
    <row r="44" spans="1:4">
      <c r="A44" t="s" s="4">
        <v>180</v>
      </c>
      <c r="B44" t="n" s="5">
        <v>18152</v>
      </c>
      <c r="C44" t="n" s="5">
        <v>-71884</v>
      </c>
      <c r="D44" t="n" s="5">
        <v>-8334</v>
      </c>
    </row>
    <row r="45" spans="1:4">
      <c r="A45" t="s" s="4">
        <v>181</v>
      </c>
      <c r="B45" t="n" s="5">
        <v>97792</v>
      </c>
      <c r="C45" t="n" s="5">
        <v>169676</v>
      </c>
      <c r="D45" t="n" s="5">
        <v>178010</v>
      </c>
    </row>
    <row r="46" spans="1:4">
      <c r="A46" t="s" s="4">
        <v>182</v>
      </c>
      <c r="B46" t="n" s="5">
        <v>115944</v>
      </c>
      <c r="C46" t="n" s="5">
        <v>97792</v>
      </c>
      <c r="D46" t="n" s="5">
        <v>169676</v>
      </c>
    </row>
    <row r="47" spans="1:4">
      <c r="A47" t="s" s="3">
        <v>183</v>
      </c>
    </row>
    <row r="48" spans="1:4">
      <c r="A48" t="s" s="4">
        <v>184</v>
      </c>
      <c r="B48" t="n" s="5">
        <v>1855</v>
      </c>
      <c r="C48" t="n" s="5">
        <v>3938</v>
      </c>
      <c r="D48" t="n" s="5">
        <v>5492</v>
      </c>
    </row>
    <row r="49" spans="1:4">
      <c r="A49" t="s" s="4">
        <v>185</v>
      </c>
      <c r="B49" t="n" s="7">
        <v>11513</v>
      </c>
      <c r="C49" t="n" s="7">
        <v>-6212</v>
      </c>
      <c r="D49" t="n" s="7">
        <v>1330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60</v>
      </c>
      <c r="B1" t="s" s="2">
        <v>1</v>
      </c>
    </row>
    <row r="2" spans="1:4">
      <c r="B2" t="s" s="2">
        <v>2</v>
      </c>
      <c r="C2" t="s" s="2">
        <v>30</v>
      </c>
      <c r="D2" t="s" s="2">
        <v>79</v>
      </c>
    </row>
    <row r="3" spans="1:4">
      <c r="A3" t="s" s="3">
        <v>1061</v>
      </c>
    </row>
    <row r="4" spans="1:4">
      <c r="A4" t="s" s="4">
        <v>81</v>
      </c>
      <c r="B4" t="n" s="7">
        <v>800773</v>
      </c>
      <c r="C4" t="n" s="7">
        <v>752817</v>
      </c>
      <c r="D4" t="n" s="7">
        <v>757550</v>
      </c>
    </row>
    <row r="5" spans="1:4">
      <c r="A5" t="s" s="4">
        <v>1062</v>
      </c>
      <c r="B5" t="n" s="5">
        <v>498589</v>
      </c>
      <c r="C5" t="n" s="5">
        <v>512989</v>
      </c>
      <c r="D5" t="n" s="5">
        <v>466101</v>
      </c>
    </row>
    <row r="6" spans="1:4">
      <c r="A6" t="s" s="4">
        <v>1063</v>
      </c>
    </row>
    <row r="7" spans="1:4">
      <c r="A7" t="s" s="3">
        <v>1061</v>
      </c>
    </row>
    <row r="8" spans="1:4">
      <c r="A8" t="s" s="4">
        <v>81</v>
      </c>
      <c r="B8" t="n" s="5">
        <v>635941</v>
      </c>
      <c r="C8" t="n" s="5">
        <v>628673</v>
      </c>
      <c r="D8" t="n" s="5">
        <v>590011</v>
      </c>
    </row>
    <row r="9" spans="1:4">
      <c r="A9" t="s" s="4">
        <v>1062</v>
      </c>
      <c r="B9" t="n" s="5">
        <v>341023</v>
      </c>
      <c r="C9" t="n" s="5">
        <v>334559</v>
      </c>
      <c r="D9" t="n" s="5">
        <v>328326</v>
      </c>
    </row>
    <row r="10" spans="1:4">
      <c r="A10" t="s" s="4">
        <v>1064</v>
      </c>
    </row>
    <row r="11" spans="1:4">
      <c r="A11" t="s" s="3">
        <v>1061</v>
      </c>
    </row>
    <row r="12" spans="1:4">
      <c r="A12" t="s" s="4">
        <v>81</v>
      </c>
      <c r="B12" t="n" s="5">
        <v>32240</v>
      </c>
      <c r="C12" t="n" s="5">
        <v>43804</v>
      </c>
      <c r="D12" t="n" s="5">
        <v>44240</v>
      </c>
    </row>
    <row r="13" spans="1:4">
      <c r="A13" t="s" s="4">
        <v>1062</v>
      </c>
      <c r="B13" t="n" s="5">
        <v>24684</v>
      </c>
      <c r="C13" t="n" s="5">
        <v>25611</v>
      </c>
      <c r="D13" t="n" s="5">
        <v>24344</v>
      </c>
    </row>
    <row r="14" spans="1:4">
      <c r="A14" t="s" s="4">
        <v>1065</v>
      </c>
    </row>
    <row r="15" spans="1:4">
      <c r="A15" t="s" s="3">
        <v>1061</v>
      </c>
    </row>
    <row r="16" spans="1:4">
      <c r="A16" t="s" s="4">
        <v>81</v>
      </c>
      <c r="B16" t="n" s="5">
        <v>112532</v>
      </c>
      <c r="C16" t="n" s="5">
        <v>68091</v>
      </c>
      <c r="D16" t="n" s="5">
        <v>112073</v>
      </c>
    </row>
    <row r="17" spans="1:4">
      <c r="A17" t="s" s="4">
        <v>1062</v>
      </c>
      <c r="B17" t="n" s="5">
        <v>73290</v>
      </c>
      <c r="C17" t="n" s="5">
        <v>90071</v>
      </c>
      <c r="D17" t="n" s="5">
        <v>95591</v>
      </c>
    </row>
    <row r="18" spans="1:4">
      <c r="A18" t="s" s="4">
        <v>1066</v>
      </c>
    </row>
    <row r="19" spans="1:4">
      <c r="A19" t="s" s="3">
        <v>1061</v>
      </c>
    </row>
    <row r="20" spans="1:4">
      <c r="A20" t="s" s="4">
        <v>81</v>
      </c>
      <c r="B20" t="n" s="5">
        <v>188</v>
      </c>
      <c r="C20" t="n" s="5">
        <v>283</v>
      </c>
      <c r="D20" t="n" s="5">
        <v>255</v>
      </c>
    </row>
    <row r="21" spans="1:4">
      <c r="A21" t="s" s="4">
        <v>1062</v>
      </c>
      <c r="B21" t="n" s="5">
        <v>13293</v>
      </c>
      <c r="C21" t="n" s="5">
        <v>15029</v>
      </c>
      <c r="D21" t="n" s="5">
        <v>16955</v>
      </c>
    </row>
    <row r="22" spans="1:4">
      <c r="A22" t="s" s="4">
        <v>1067</v>
      </c>
    </row>
    <row r="23" spans="1:4">
      <c r="A23" t="s" s="3">
        <v>1061</v>
      </c>
    </row>
    <row r="24" spans="1:4">
      <c r="A24" t="s" s="4">
        <v>81</v>
      </c>
      <c r="B24" t="n" s="5">
        <v>12147</v>
      </c>
      <c r="C24" t="n" s="5">
        <v>11966</v>
      </c>
      <c r="D24" t="n" s="5">
        <v>10971</v>
      </c>
    </row>
    <row r="25" spans="1:4">
      <c r="A25" t="s" s="4">
        <v>1062</v>
      </c>
      <c r="B25" t="n" s="5">
        <v>741</v>
      </c>
      <c r="C25" t="n" s="5">
        <v>813</v>
      </c>
      <c r="D25" t="n" s="5">
        <v>885</v>
      </c>
    </row>
    <row r="26" spans="1:4">
      <c r="A26" t="s" s="4">
        <v>1068</v>
      </c>
    </row>
    <row r="27" spans="1:4">
      <c r="A27" t="s" s="3">
        <v>1061</v>
      </c>
    </row>
    <row r="28" spans="1:4">
      <c r="A28" t="s" s="4">
        <v>81</v>
      </c>
      <c r="B28" t="n" s="5">
        <v>7725</v>
      </c>
      <c r="C28" t="n" s="5">
        <v>0</v>
      </c>
      <c r="D28" t="n" s="5">
        <v>0</v>
      </c>
    </row>
    <row r="29" spans="1:4">
      <c r="A29" t="s" s="4">
        <v>1062</v>
      </c>
      <c r="B29" t="n" s="7">
        <v>45558</v>
      </c>
      <c r="C29" t="n" s="7">
        <v>46906</v>
      </c>
      <c r="D29" t="n"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069</v>
      </c>
      <c r="B1" t="s" s="2">
        <v>1</v>
      </c>
    </row>
    <row r="2" spans="1:4">
      <c r="B2" t="s" s="2">
        <v>2</v>
      </c>
      <c r="C2" t="s" s="2">
        <v>30</v>
      </c>
      <c r="D2" t="s" s="2">
        <v>79</v>
      </c>
    </row>
    <row r="3" spans="1:4">
      <c r="A3" t="s" s="3">
        <v>1070</v>
      </c>
    </row>
    <row r="4" spans="1:4">
      <c r="A4" t="s" s="4">
        <v>1071</v>
      </c>
      <c r="B4" t="s" s="4">
        <v>413</v>
      </c>
      <c r="C4" t="s" s="4">
        <v>413</v>
      </c>
      <c r="D4" t="s" s="4">
        <v>413</v>
      </c>
    </row>
    <row r="5" spans="1:4">
      <c r="A5" t="s" s="4">
        <v>1072</v>
      </c>
      <c r="B5" t="s" s="4">
        <v>417</v>
      </c>
      <c r="C5" t="s" s="4">
        <v>417</v>
      </c>
      <c r="D5" t="s" s="4">
        <v>417</v>
      </c>
    </row>
    <row r="6" spans="1:4">
      <c r="A6" t="s" s="4">
        <v>1073</v>
      </c>
    </row>
    <row r="7" spans="1:4">
      <c r="A7" t="s" s="3">
        <v>1070</v>
      </c>
    </row>
    <row r="8" spans="1:4">
      <c r="A8" t="s" s="4">
        <v>1071</v>
      </c>
      <c r="B8" t="s" s="4">
        <v>1074</v>
      </c>
      <c r="C8" t="s" s="4">
        <v>1075</v>
      </c>
      <c r="D8" t="s" s="4">
        <v>600</v>
      </c>
    </row>
    <row r="9" spans="1:4">
      <c r="A9" t="s" s="4">
        <v>1076</v>
      </c>
    </row>
    <row r="10" spans="1:4">
      <c r="A10" t="s" s="3">
        <v>1070</v>
      </c>
    </row>
    <row r="11" spans="1:4">
      <c r="A11" t="s" s="4">
        <v>1071</v>
      </c>
      <c r="B11" t="s" s="4">
        <v>1077</v>
      </c>
      <c r="C11" t="s" s="4">
        <v>1078</v>
      </c>
      <c r="D11" t="s" s="4">
        <v>4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t="s" s="1">
        <v>1079</v>
      </c>
      <c r="B1" t="s" s="2">
        <v>866</v>
      </c>
    </row>
    <row r="2" spans="1:2">
      <c r="B2" t="s" s="2">
        <v>1080</v>
      </c>
    </row>
    <row r="3" spans="1:2">
      <c r="A3" t="s" s="4">
        <v>1081</v>
      </c>
    </row>
    <row r="4" spans="1:2">
      <c r="A4" t="s" s="3">
        <v>1082</v>
      </c>
    </row>
    <row r="5" spans="1:2">
      <c r="A5" t="s" s="4">
        <v>1083</v>
      </c>
      <c r="B5" t="n" s="7">
        <v>4046</v>
      </c>
    </row>
    <row r="6" spans="1:2">
      <c r="A6" t="s" s="4">
        <v>1084</v>
      </c>
    </row>
    <row r="7" spans="1:2">
      <c r="A7" t="s" s="3">
        <v>1082</v>
      </c>
    </row>
    <row r="8" spans="1:2">
      <c r="A8" t="s" s="4">
        <v>1083</v>
      </c>
      <c r="B8" t="n" s="7">
        <v>54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21"/>
  </cols>
  <sheetData>
    <row r="1" spans="1:2">
      <c r="A1" t="s" s="1">
        <v>1085</v>
      </c>
      <c r="B1" t="s" s="2">
        <v>1</v>
      </c>
    </row>
    <row r="2" spans="1:2">
      <c r="B2" t="s" s="2">
        <v>461</v>
      </c>
    </row>
    <row r="3" spans="1:2">
      <c r="A3" t="s" s="3">
        <v>258</v>
      </c>
    </row>
    <row r="4" spans="1:2">
      <c r="A4" t="s" s="4">
        <v>1086</v>
      </c>
      <c r="B4" t="n" s="7">
        <v>1600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P11"/>
  <sheetViews>
    <sheetView workbookViewId="0">
      <selection activeCell="A1" sqref="A1"/>
    </sheetView>
  </sheetViews>
  <sheetFormatPr baseColWidth="10" defaultRowHeight="15"/>
  <cols>
    <col customWidth="1" max="1" min="1" width="64"/>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4"/>
    <col customWidth="1" max="12" min="12" width="14"/>
    <col customWidth="1" max="13" min="13" width="14"/>
    <col customWidth="1" max="14" min="14" width="14"/>
    <col customWidth="1" max="15" min="15" width="14"/>
    <col customWidth="1" max="16" min="16" width="14"/>
  </cols>
  <sheetData>
    <row r="1" spans="1:16">
      <c r="A1" t="s" s="1">
        <v>1087</v>
      </c>
      <c r="B1" t="s" s="2">
        <v>1088</v>
      </c>
      <c r="C1" t="s" s="2">
        <v>2</v>
      </c>
      <c r="D1" t="s" s="2">
        <v>867</v>
      </c>
      <c r="E1" t="s" s="2">
        <v>4</v>
      </c>
      <c r="F1" t="s" s="2">
        <v>868</v>
      </c>
      <c r="G1" t="s" s="2">
        <v>30</v>
      </c>
      <c r="H1" t="s" s="2">
        <v>869</v>
      </c>
      <c r="I1" t="s" s="2">
        <v>870</v>
      </c>
      <c r="J1" t="s" s="2">
        <v>871</v>
      </c>
      <c r="K1" t="s" s="2">
        <v>2</v>
      </c>
      <c r="L1" t="s" s="2">
        <v>30</v>
      </c>
      <c r="M1" t="s" s="2">
        <v>79</v>
      </c>
      <c r="N1" t="s" s="2">
        <v>872</v>
      </c>
      <c r="O1" t="s" s="2">
        <v>873</v>
      </c>
      <c r="P1" t="s" s="2">
        <v>875</v>
      </c>
    </row>
    <row r="2" spans="1:16">
      <c r="A2" t="s" s="3">
        <v>1089</v>
      </c>
    </row>
    <row r="3" spans="1:16">
      <c r="A3" t="s" s="4">
        <v>1090</v>
      </c>
      <c r="K3" t="n" s="9">
        <v>0.31</v>
      </c>
      <c r="L3" t="n" s="9">
        <v>0.29</v>
      </c>
      <c r="M3" t="n" s="9">
        <v>0.38</v>
      </c>
    </row>
    <row r="4" spans="1:16">
      <c r="A4" t="s" s="4">
        <v>1091</v>
      </c>
      <c r="C4" t="n" s="9">
        <v>0.08</v>
      </c>
      <c r="D4" t="n" s="9">
        <v>0.08</v>
      </c>
      <c r="E4" t="n" s="12">
        <v>0.075</v>
      </c>
      <c r="F4" t="n" s="12">
        <v>0.075</v>
      </c>
      <c r="G4" t="n" s="12">
        <v>0.075</v>
      </c>
      <c r="H4" t="n" s="12">
        <v>0.075</v>
      </c>
      <c r="I4" t="n" s="13">
        <v>0.06875000000000001</v>
      </c>
      <c r="J4" t="n" s="13">
        <v>0.06875000000000001</v>
      </c>
      <c r="K4" t="n" s="9">
        <v>0.08</v>
      </c>
      <c r="L4" t="n" s="12">
        <v>0.075</v>
      </c>
      <c r="N4" t="n" s="9">
        <v>0.32</v>
      </c>
      <c r="O4" t="n" s="9">
        <v>0.32</v>
      </c>
      <c r="P4" t="n" s="12">
        <v>0.3</v>
      </c>
    </row>
    <row r="5" spans="1:16">
      <c r="A5" t="s" s="4">
        <v>1092</v>
      </c>
      <c r="C5" t="s" s="4">
        <v>888</v>
      </c>
      <c r="D5" t="s" s="4">
        <v>889</v>
      </c>
      <c r="E5" t="s" s="4">
        <v>890</v>
      </c>
      <c r="F5" t="s" s="4">
        <v>891</v>
      </c>
      <c r="G5" t="s" s="4">
        <v>892</v>
      </c>
      <c r="H5" t="s" s="4">
        <v>893</v>
      </c>
      <c r="I5" t="s" s="4">
        <v>894</v>
      </c>
      <c r="J5" t="s" s="4">
        <v>895</v>
      </c>
    </row>
    <row r="6" spans="1:16">
      <c r="A6" t="s" s="4">
        <v>1093</v>
      </c>
    </row>
    <row r="7" spans="1:16">
      <c r="A7" t="s" s="3">
        <v>1089</v>
      </c>
    </row>
    <row r="8" spans="1:16">
      <c r="A8" t="s" s="4">
        <v>1090</v>
      </c>
      <c r="B8" t="n" s="9">
        <v>0.32</v>
      </c>
    </row>
    <row r="9" spans="1:16">
      <c r="A9" t="s" s="4">
        <v>1091</v>
      </c>
      <c r="B9" t="n" s="9">
        <v>0.08</v>
      </c>
    </row>
    <row r="10" spans="1:16">
      <c r="A10" t="s" s="4">
        <v>896</v>
      </c>
      <c r="B10" t="s" s="4">
        <v>1094</v>
      </c>
    </row>
    <row r="11" spans="1:16">
      <c r="A11" t="s" s="4">
        <v>1092</v>
      </c>
      <c r="B11" t="s" s="4">
        <v>109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P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t="s" s="1">
        <v>1096</v>
      </c>
      <c r="B1" t="s" s="2">
        <v>419</v>
      </c>
      <c r="N1" t="s" s="2">
        <v>1</v>
      </c>
    </row>
    <row r="2" spans="1:16">
      <c r="B2" t="s" s="2">
        <v>2</v>
      </c>
      <c r="C2" t="s" s="2">
        <v>867</v>
      </c>
      <c r="D2" t="s" s="2">
        <v>4</v>
      </c>
      <c r="E2" t="s" s="2">
        <v>868</v>
      </c>
      <c r="F2" t="s" s="2">
        <v>30</v>
      </c>
      <c r="G2" t="s" s="2">
        <v>869</v>
      </c>
      <c r="H2" t="s" s="2">
        <v>870</v>
      </c>
      <c r="I2" t="s" s="2">
        <v>871</v>
      </c>
      <c r="J2" t="s" s="2">
        <v>79</v>
      </c>
      <c r="K2" t="s" s="2">
        <v>912</v>
      </c>
      <c r="L2" t="s" s="2">
        <v>913</v>
      </c>
      <c r="M2" t="s" s="2">
        <v>914</v>
      </c>
      <c r="N2" t="s" s="2">
        <v>2</v>
      </c>
      <c r="O2" t="s" s="2">
        <v>30</v>
      </c>
      <c r="P2" t="s" s="2">
        <v>79</v>
      </c>
    </row>
    <row r="3" spans="1:16">
      <c r="A3" t="s" s="3">
        <v>264</v>
      </c>
    </row>
    <row r="4" spans="1:16">
      <c r="A4" t="s" s="4">
        <v>81</v>
      </c>
      <c r="B4" t="n" s="7">
        <v>202021</v>
      </c>
      <c r="C4" t="n" s="7">
        <v>194653</v>
      </c>
      <c r="D4" t="n" s="7">
        <v>198016</v>
      </c>
      <c r="E4" t="n" s="7">
        <v>206083</v>
      </c>
      <c r="F4" t="n" s="7">
        <v>205360</v>
      </c>
      <c r="G4" t="n" s="7">
        <v>196057</v>
      </c>
      <c r="H4" t="n" s="7">
        <v>178406</v>
      </c>
      <c r="I4" t="n" s="7">
        <v>172994</v>
      </c>
      <c r="J4" t="n" s="7">
        <v>181057</v>
      </c>
      <c r="K4" t="n" s="7">
        <v>195845</v>
      </c>
      <c r="L4" t="n" s="7">
        <v>179940</v>
      </c>
      <c r="M4" t="n" s="7">
        <v>200708</v>
      </c>
    </row>
    <row r="5" spans="1:16">
      <c r="A5" t="s" s="4">
        <v>1097</v>
      </c>
      <c r="B5" t="n" s="5">
        <v>6894</v>
      </c>
      <c r="C5" t="n" s="5">
        <v>15849</v>
      </c>
      <c r="D5" t="n" s="5">
        <v>17247</v>
      </c>
      <c r="E5" t="n" s="5">
        <v>21901</v>
      </c>
      <c r="F5" t="n" s="5">
        <v>18870</v>
      </c>
      <c r="G5" t="n" s="5">
        <v>7739</v>
      </c>
      <c r="H5" t="n" s="5">
        <v>-7375</v>
      </c>
      <c r="I5" t="n" s="5">
        <v>-4424</v>
      </c>
      <c r="J5" t="n" s="5">
        <v>16795</v>
      </c>
      <c r="K5" t="n" s="5">
        <v>-42646</v>
      </c>
      <c r="L5" t="n" s="5">
        <v>22556</v>
      </c>
      <c r="M5" t="n" s="5">
        <v>-5652</v>
      </c>
      <c r="N5" t="n" s="7">
        <v>61891</v>
      </c>
      <c r="O5" t="n" s="7">
        <v>14810</v>
      </c>
      <c r="P5" t="n" s="7">
        <v>-8947</v>
      </c>
    </row>
    <row r="6" spans="1:16">
      <c r="A6" t="s" s="4">
        <v>1098</v>
      </c>
      <c r="B6" t="n" s="7">
        <v>1922</v>
      </c>
      <c r="C6" t="n" s="7">
        <v>7723</v>
      </c>
      <c r="D6" t="n" s="7">
        <v>9973</v>
      </c>
      <c r="E6" t="n" s="7">
        <v>11702</v>
      </c>
      <c r="F6" t="n" s="7">
        <v>6226</v>
      </c>
      <c r="G6" t="n" s="7">
        <v>1561</v>
      </c>
      <c r="H6" t="n" s="7">
        <v>20768</v>
      </c>
      <c r="I6" t="n" s="7">
        <v>-6852</v>
      </c>
      <c r="J6" t="n" s="7">
        <v>9744</v>
      </c>
      <c r="K6" t="n" s="7">
        <v>-40135</v>
      </c>
      <c r="L6" t="n" s="7">
        <v>15068</v>
      </c>
      <c r="M6" t="n" s="7">
        <v>-5705</v>
      </c>
      <c r="N6" t="n" s="7">
        <v>31320</v>
      </c>
      <c r="O6" t="n" s="7">
        <v>21703</v>
      </c>
      <c r="P6" t="n" s="7">
        <v>-21028</v>
      </c>
    </row>
    <row r="7" spans="1:16">
      <c r="A7" t="s" s="4">
        <v>1099</v>
      </c>
      <c r="B7" t="n" s="9">
        <v>0.03</v>
      </c>
      <c r="C7" t="n" s="9">
        <v>0.1</v>
      </c>
      <c r="D7" t="n" s="9">
        <v>0.14</v>
      </c>
      <c r="E7" t="n" s="9">
        <v>0.16</v>
      </c>
      <c r="F7" t="n" s="9">
        <v>0.08</v>
      </c>
      <c r="G7" t="n" s="9">
        <v>0.02</v>
      </c>
      <c r="H7" t="n" s="9">
        <v>0.28</v>
      </c>
      <c r="I7" t="n" s="9">
        <v>-0.09</v>
      </c>
      <c r="J7" t="n" s="9">
        <v>0.13</v>
      </c>
      <c r="K7" t="n" s="9">
        <v>-0.53</v>
      </c>
      <c r="L7" t="n" s="9">
        <v>0.2</v>
      </c>
      <c r="M7" t="n" s="9">
        <v>-0.08</v>
      </c>
      <c r="N7" t="n" s="9">
        <v>0.42</v>
      </c>
      <c r="O7" t="n" s="9">
        <v>0.29</v>
      </c>
      <c r="P7" t="n" s="9">
        <v>-0.28</v>
      </c>
    </row>
    <row r="8" spans="1:16">
      <c r="A8" t="s" s="4">
        <v>1100</v>
      </c>
      <c r="B8" t="n" s="9">
        <v>0.03</v>
      </c>
      <c r="C8" t="n" s="9">
        <v>0.1</v>
      </c>
      <c r="D8" t="n" s="9">
        <v>0.13</v>
      </c>
      <c r="E8" t="n" s="9">
        <v>0.16</v>
      </c>
      <c r="F8" t="n" s="9">
        <v>0.08</v>
      </c>
      <c r="G8" t="n" s="9">
        <v>0.02</v>
      </c>
      <c r="H8" t="n" s="9">
        <v>0.28</v>
      </c>
      <c r="I8" t="n" s="9">
        <v>-0.09</v>
      </c>
      <c r="J8" t="n" s="9">
        <v>0.13</v>
      </c>
      <c r="K8" t="n" s="9">
        <v>-0.53</v>
      </c>
      <c r="L8" t="n" s="9">
        <v>0.2</v>
      </c>
      <c r="M8" t="n" s="9">
        <v>-0.08</v>
      </c>
      <c r="N8" t="n" s="9">
        <v>0.42</v>
      </c>
      <c r="O8" t="n" s="9">
        <v>0.29</v>
      </c>
      <c r="P8" t="n" s="9">
        <v>-0.28</v>
      </c>
    </row>
  </sheetData>
  <mergeCells count="3">
    <mergeCell ref="A1:A2"/>
    <mergeCell ref="B1:M1"/>
    <mergeCell ref="N1:P1"/>
  </mergeCells>
  <pageMargins bottom="1" footer="0.5" header="0.5" left="0.75" right="0.75" top="1"/>
</worksheet>
</file>

<file path=xl/worksheets/sheet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t="s" s="1">
        <v>186</v>
      </c>
      <c r="B1" t="s" s="2">
        <v>1</v>
      </c>
    </row>
    <row r="2" spans="1:4">
      <c r="B2" t="s" s="2">
        <v>2</v>
      </c>
      <c r="C2" t="s" s="2">
        <v>30</v>
      </c>
      <c r="D2" t="s" s="2">
        <v>79</v>
      </c>
    </row>
    <row r="3" spans="1:4">
      <c r="A3" t="s" s="3">
        <v>163</v>
      </c>
    </row>
    <row r="4" spans="1:4">
      <c r="A4" t="s" s="4">
        <v>187</v>
      </c>
      <c r="B4" t="n" s="7">
        <v>0</v>
      </c>
      <c r="C4" t="n" s="7">
        <v>200</v>
      </c>
      <c r="D4" t="n" s="7">
        <v>3656</v>
      </c>
    </row>
    <row r="5" spans="1:4">
      <c r="A5" t="s" s="3">
        <v>183</v>
      </c>
    </row>
    <row r="6" spans="1:4">
      <c r="A6" t="s" s="4">
        <v>188</v>
      </c>
      <c r="B6" t="n" s="7">
        <v>554</v>
      </c>
      <c r="C6" t="n" s="7">
        <v>8708</v>
      </c>
      <c r="D6" t="n" s="7">
        <v>626</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han</vt:lpstr>
      <vt:lpstr>Consolidated Statements of Cash</vt:lpstr>
      <vt:lpstr>Consolidated Statements of Cas9</vt:lpstr>
      <vt:lpstr>Organization and Business Opera</vt:lpstr>
      <vt:lpstr>Summary of Significant Accounti</vt:lpstr>
      <vt:lpstr>Business Combinations</vt:lpstr>
      <vt:lpstr>Inventories</vt:lpstr>
      <vt:lpstr>Prepaid Expenses and Other Curr</vt:lpstr>
      <vt:lpstr>Property, Plant, and Equipment</vt:lpstr>
      <vt:lpstr>Goodwill and Other Intangibles</vt:lpstr>
      <vt:lpstr>Impairment of Long-Lived Assets</vt:lpstr>
      <vt:lpstr>Investments in Unconsolidated A</vt:lpstr>
      <vt:lpstr>Debt</vt:lpstr>
      <vt:lpstr>Accrued Expenses and Other Curr</vt:lpstr>
      <vt:lpstr>Other Long-Term Liabilities</vt:lpstr>
      <vt:lpstr>Derivative Instruments</vt:lpstr>
      <vt:lpstr>Benefit Plans</vt:lpstr>
      <vt:lpstr>Income Taxes</vt:lpstr>
      <vt:lpstr>Commitments and Contingencies</vt:lpstr>
      <vt:lpstr>Stockholders' Equity</vt:lpstr>
      <vt:lpstr>Earnings (Loss) Per Share</vt:lpstr>
      <vt:lpstr>Share-Based Compensation</vt:lpstr>
      <vt:lpstr>Fair Value Measures</vt:lpstr>
      <vt:lpstr>Related Party Transactions</vt:lpstr>
      <vt:lpstr>Operating Segments</vt:lpstr>
      <vt:lpstr>Business Interruption Insurance</vt:lpstr>
      <vt:lpstr>Contract Acquisition Costs</vt:lpstr>
      <vt:lpstr>Subsequent Events</vt:lpstr>
      <vt:lpstr>Unaudited Quarterly Results</vt:lpstr>
      <vt:lpstr>Summary of Significant Accoun36</vt:lpstr>
      <vt:lpstr>Summary of Significant Accoun37</vt:lpstr>
      <vt:lpstr>Business Combinations (Tables)</vt:lpstr>
      <vt:lpstr>Inventories (Tables)</vt:lpstr>
      <vt:lpstr>Prepaid Expenses and Other Cu40</vt:lpstr>
      <vt:lpstr>Property, Plant, and Equipment </vt:lpstr>
      <vt:lpstr>Goodwill and Other Intangibles </vt:lpstr>
      <vt:lpstr>Investments in Unconsolidated43</vt:lpstr>
      <vt:lpstr>Debt (Tables)</vt:lpstr>
      <vt:lpstr>Accrued Expenses and Other Cu45</vt:lpstr>
      <vt:lpstr>Other Long-Term Liabilities (Ta</vt:lpstr>
      <vt:lpstr>Derivative Instruments (Tables)</vt:lpstr>
      <vt:lpstr>Benefit Plans (Tables)</vt:lpstr>
      <vt:lpstr>Income Taxes (Tables)</vt:lpstr>
      <vt:lpstr>Commitments and Contingencies (</vt:lpstr>
      <vt:lpstr>Earnings (Loss) Per Share (Tabl</vt:lpstr>
      <vt:lpstr>Share-Based Compensation (Table</vt:lpstr>
      <vt:lpstr>Fair Value Measures (Tables)</vt:lpstr>
      <vt:lpstr>Operating Segments (Tables)</vt:lpstr>
      <vt:lpstr>Unaudited Quarterly Results (Ta</vt:lpstr>
      <vt:lpstr>Organization and Business Ope56</vt:lpstr>
      <vt:lpstr>Summary of Significant Accoun57</vt:lpstr>
      <vt:lpstr>Business Combinations (Details)</vt:lpstr>
      <vt:lpstr>Inventories (Details)</vt:lpstr>
      <vt:lpstr>Prepaid Expenses and Other Cu60</vt:lpstr>
      <vt:lpstr>Property, Plant, and Equipmen61</vt:lpstr>
      <vt:lpstr>Goodwill and Other Intangible62</vt:lpstr>
      <vt:lpstr>Impairment of Long-Lived Asse63</vt:lpstr>
      <vt:lpstr>Investments in Unconsolidated64</vt:lpstr>
      <vt:lpstr>Debt (Details)</vt:lpstr>
      <vt:lpstr>Accrued Expenses and Other Cu66</vt:lpstr>
      <vt:lpstr>Other Long-Term Liabilities (De</vt:lpstr>
      <vt:lpstr>Derivative Instruments (Details</vt:lpstr>
      <vt:lpstr>Benefit Plans (Details)</vt:lpstr>
      <vt:lpstr>Benefit Plans, Fair Value and O</vt:lpstr>
      <vt:lpstr>Income Taxes (Details)</vt:lpstr>
      <vt:lpstr>Commitments and Contingencies72</vt:lpstr>
      <vt:lpstr>Stockholders' Equity (Details)</vt:lpstr>
      <vt:lpstr>Earnings (Loss) Per Share (Deta</vt:lpstr>
      <vt:lpstr>Share-Based Compensation (Detai</vt:lpstr>
      <vt:lpstr>Fair Value Measures (Details)</vt:lpstr>
      <vt:lpstr>Related Party Transactions (Det</vt:lpstr>
      <vt:lpstr>Operating Segments, External cu</vt:lpstr>
      <vt:lpstr>Operating Segments, by segment </vt:lpstr>
      <vt:lpstr>Operating Segments, by external</vt:lpstr>
      <vt:lpstr>Operating Segments, by major cu</vt:lpstr>
      <vt:lpstr>Business Interruption Insuran82</vt:lpstr>
      <vt:lpstr>Contract Acquisition Costs (Det</vt:lpstr>
      <vt:lpstr>Subsequent Events (Details)</vt:lpstr>
      <vt:lpstr>Unaudited Quarterly Resul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27T06:03:13Z</dcterms:created>
  <dcterms:modified xmlns:dcterms="http://purl.org/dc/terms/" xmlns:xsi="http://www.w3.org/2001/XMLSchema-instance" xsi:type="dcterms:W3CDTF">2015-08-27T06:03:13Z</dcterms:modified>
  <dc:title xmlns:dc="http://purl.org/dc/elements/1.1/">Untitled</dc:title>
  <dc:description xmlns:dc="http://purl.org/dc/elements/1.1/"/>
  <dc:subject xmlns:dc="http://purl.org/dc/elements/1.1/"/>
  <cp:keywords/>
  <cp:category/>
</cp:coreProperties>
</file>